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Leases Leases"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Redeemable Noncontrolling Inter" sheetId="14" state="visible" r:id="rId14"/>
    <sheet xmlns:r="http://schemas.openxmlformats.org/officeDocument/2006/relationships" name="Fair Value Measurements"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Contingencies and Other Commitm" sheetId="19" state="visible" r:id="rId19"/>
    <sheet xmlns:r="http://schemas.openxmlformats.org/officeDocument/2006/relationships" name="Segment Reporting" sheetId="20" state="visible" r:id="rId20"/>
    <sheet xmlns:r="http://schemas.openxmlformats.org/officeDocument/2006/relationships" name="Condensed Consolidating Financi"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Combinations (Tables)" sheetId="24" state="visible" r:id="rId24"/>
    <sheet xmlns:r="http://schemas.openxmlformats.org/officeDocument/2006/relationships" name="Variable Interest Entities (Tab" sheetId="25" state="visible" r:id="rId25"/>
    <sheet xmlns:r="http://schemas.openxmlformats.org/officeDocument/2006/relationships" name="Leases (Tables)" sheetId="26" state="visible" r:id="rId26"/>
    <sheet xmlns:r="http://schemas.openxmlformats.org/officeDocument/2006/relationships" name="Investments in and Advances t_2" sheetId="27" state="visible" r:id="rId27"/>
    <sheet xmlns:r="http://schemas.openxmlformats.org/officeDocument/2006/relationships" name="Long-term Debt (Tables)" sheetId="28" state="visible" r:id="rId28"/>
    <sheet xmlns:r="http://schemas.openxmlformats.org/officeDocument/2006/relationships" name="Redeemable Noncontrolling Int_2" sheetId="29" state="visible" r:id="rId29"/>
    <sheet xmlns:r="http://schemas.openxmlformats.org/officeDocument/2006/relationships" name="Fair Value Measurements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Condensed Consolidating Finan_2" sheetId="33" state="visible" r:id="rId33"/>
    <sheet xmlns:r="http://schemas.openxmlformats.org/officeDocument/2006/relationships" name="Basis of Presentation - Net Ope" sheetId="34" state="visible" r:id="rId34"/>
    <sheet xmlns:r="http://schemas.openxmlformats.org/officeDocument/2006/relationships" name="Basis of Presentation Basis of " sheetId="35" state="visible" r:id="rId35"/>
    <sheet xmlns:r="http://schemas.openxmlformats.org/officeDocument/2006/relationships" name="Basis of Presentation Basis o_2" sheetId="36" state="visible" r:id="rId36"/>
    <sheet xmlns:r="http://schemas.openxmlformats.org/officeDocument/2006/relationships" name="Business Combinations - Textual" sheetId="37" state="visible" r:id="rId37"/>
    <sheet xmlns:r="http://schemas.openxmlformats.org/officeDocument/2006/relationships" name="Business Combinations - Fair Va" sheetId="38" state="visible" r:id="rId38"/>
    <sheet xmlns:r="http://schemas.openxmlformats.org/officeDocument/2006/relationships" name="Business Combinations - Net Cas" sheetId="39" state="visible" r:id="rId39"/>
    <sheet xmlns:r="http://schemas.openxmlformats.org/officeDocument/2006/relationships" name="Business Combinations - Pro For" sheetId="40" state="visible" r:id="rId40"/>
    <sheet xmlns:r="http://schemas.openxmlformats.org/officeDocument/2006/relationships" name="Variable Interest Entities - Te" sheetId="41" state="visible" r:id="rId41"/>
    <sheet xmlns:r="http://schemas.openxmlformats.org/officeDocument/2006/relationships" name="Variable Interest Entities - Sc" sheetId="42" state="visible" r:id="rId42"/>
    <sheet xmlns:r="http://schemas.openxmlformats.org/officeDocument/2006/relationships" name="Leases - Textuals (Details)" sheetId="43" state="visible" r:id="rId43"/>
    <sheet xmlns:r="http://schemas.openxmlformats.org/officeDocument/2006/relationships" name="Leases - Components of Lease Co" sheetId="44" state="visible" r:id="rId44"/>
    <sheet xmlns:r="http://schemas.openxmlformats.org/officeDocument/2006/relationships" name="Leases - Schedule of Supplement" sheetId="45" state="visible" r:id="rId45"/>
    <sheet xmlns:r="http://schemas.openxmlformats.org/officeDocument/2006/relationships" name="Leases - Schedule of Weighted A" sheetId="46" state="visible" r:id="rId46"/>
    <sheet xmlns:r="http://schemas.openxmlformats.org/officeDocument/2006/relationships" name="Leases - Maturities of Lease Li" sheetId="47" state="visible" r:id="rId47"/>
    <sheet xmlns:r="http://schemas.openxmlformats.org/officeDocument/2006/relationships" name="Leases - Schedule of Future Min" sheetId="48" state="visible" r:id="rId48"/>
    <sheet xmlns:r="http://schemas.openxmlformats.org/officeDocument/2006/relationships" name="Leases - Supplemental Cash Flow"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Long-term Debt - Long-term Debt" sheetId="52" state="visible" r:id="rId52"/>
    <sheet xmlns:r="http://schemas.openxmlformats.org/officeDocument/2006/relationships" name="Long-term Debt - Textual (Detai" sheetId="53" state="visible" r:id="rId53"/>
    <sheet xmlns:r="http://schemas.openxmlformats.org/officeDocument/2006/relationships" name="Redeemable Noncontrolling Int_3" sheetId="54" state="visible" r:id="rId54"/>
    <sheet xmlns:r="http://schemas.openxmlformats.org/officeDocument/2006/relationships" name="Redeemable Noncontrolling Int_4" sheetId="55" state="visible" r:id="rId55"/>
    <sheet xmlns:r="http://schemas.openxmlformats.org/officeDocument/2006/relationships" name="Redeemable Noncontrolling Int_5" sheetId="56" state="visible" r:id="rId56"/>
    <sheet xmlns:r="http://schemas.openxmlformats.org/officeDocument/2006/relationships" name="Fair Value Measurements - Sched" sheetId="57" state="visible" r:id="rId57"/>
    <sheet xmlns:r="http://schemas.openxmlformats.org/officeDocument/2006/relationships" name="Fair Value Measurements - Textu" sheetId="58" state="visible" r:id="rId58"/>
    <sheet xmlns:r="http://schemas.openxmlformats.org/officeDocument/2006/relationships" name="Fair Value Measurements - Sch_2" sheetId="59" state="visible" r:id="rId59"/>
    <sheet xmlns:r="http://schemas.openxmlformats.org/officeDocument/2006/relationships" name="Share-Based Payments Textual (D" sheetId="60" state="visible" r:id="rId60"/>
    <sheet xmlns:r="http://schemas.openxmlformats.org/officeDocument/2006/relationships" name="Income Taxes - Textual (Details" sheetId="61" state="visible" r:id="rId61"/>
    <sheet xmlns:r="http://schemas.openxmlformats.org/officeDocument/2006/relationships" name="Earnings per Common Share - Com" sheetId="62" state="visible" r:id="rId62"/>
    <sheet xmlns:r="http://schemas.openxmlformats.org/officeDocument/2006/relationships" name="Earnings per Common Share - Rec" sheetId="63" state="visible" r:id="rId63"/>
    <sheet xmlns:r="http://schemas.openxmlformats.org/officeDocument/2006/relationships" name="Earnings per Common Share - Tex" sheetId="64" state="visible" r:id="rId64"/>
    <sheet xmlns:r="http://schemas.openxmlformats.org/officeDocument/2006/relationships" name="Contingencies and Other Commi_2" sheetId="65" state="visible" r:id="rId65"/>
    <sheet xmlns:r="http://schemas.openxmlformats.org/officeDocument/2006/relationships" name="Segment Reporting - Textuals (D" sheetId="66" state="visible" r:id="rId66"/>
    <sheet xmlns:r="http://schemas.openxmlformats.org/officeDocument/2006/relationships" name="Segment Reporting - Segment Rep" sheetId="67" state="visible" r:id="rId67"/>
    <sheet xmlns:r="http://schemas.openxmlformats.org/officeDocument/2006/relationships" name="Segment Reporting - Segment R_2" sheetId="68" state="visible" r:id="rId68"/>
    <sheet xmlns:r="http://schemas.openxmlformats.org/officeDocument/2006/relationships" name="Segment Reporting - Reconciliat" sheetId="69" state="visible" r:id="rId69"/>
    <sheet xmlns:r="http://schemas.openxmlformats.org/officeDocument/2006/relationships" name="Segment Reporting - Reconcili_2" sheetId="70" state="visible" r:id="rId70"/>
    <sheet xmlns:r="http://schemas.openxmlformats.org/officeDocument/2006/relationships" name="Segment Reporting - Reconcili_3"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Condensed Consolidating Finan_6" sheetId="75" state="visible" r:id="rId75"/>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9</t>
  </si>
  <si>
    <t>Oct. 23, 2019</t>
  </si>
  <si>
    <t>Cover page.</t>
  </si>
  <si>
    <t>Document Transition Report</t>
  </si>
  <si>
    <t>false</t>
  </si>
  <si>
    <t>Document Quarterly Report</t>
  </si>
  <si>
    <t>true</t>
  </si>
  <si>
    <t>Document Type</t>
  </si>
  <si>
    <t>10-Q</t>
  </si>
  <si>
    <t>Document Period End Date</t>
  </si>
  <si>
    <t>Sep. 30,
		2019</t>
  </si>
  <si>
    <t>Entity File Number</t>
  </si>
  <si>
    <t>001-10315</t>
  </si>
  <si>
    <t>Entity Registrant Name</t>
  </si>
  <si>
    <t>Encompass Health Corporation</t>
  </si>
  <si>
    <t>Entity Incorporation, State or Country Code</t>
  </si>
  <si>
    <t>DE</t>
  </si>
  <si>
    <t>Entity Tax Identification Number</t>
  </si>
  <si>
    <t>63-0860407</t>
  </si>
  <si>
    <t>Entity Address, Address Line One</t>
  </si>
  <si>
    <t>9001 Liberty Parkway</t>
  </si>
  <si>
    <t>Entity Address, City or Town</t>
  </si>
  <si>
    <t>Birmingham</t>
  </si>
  <si>
    <t>Entity Address, State or Province</t>
  </si>
  <si>
    <t>AL</t>
  </si>
  <si>
    <t>Entity Address, Postal Zip Code</t>
  </si>
  <si>
    <t>35242</t>
  </si>
  <si>
    <t>City Area Code</t>
  </si>
  <si>
    <t>205</t>
  </si>
  <si>
    <t>Local Phone Number</t>
  </si>
  <si>
    <t>967-7116</t>
  </si>
  <si>
    <t>Entity Central Index Key</t>
  </si>
  <si>
    <t>0000785161</t>
  </si>
  <si>
    <t>Current Fiscal Year End Date</t>
  </si>
  <si>
    <t>--12-31</t>
  </si>
  <si>
    <t>Entity Filer Category</t>
  </si>
  <si>
    <t>Large Accelerated Filer</t>
  </si>
  <si>
    <t>Document Fiscal Year Focus</t>
  </si>
  <si>
    <t>2019</t>
  </si>
  <si>
    <t>Document Fiscal Period Focus</t>
  </si>
  <si>
    <t>Q3</t>
  </si>
  <si>
    <t>Amendment Flag</t>
  </si>
  <si>
    <t>Entity Small Business</t>
  </si>
  <si>
    <t>Entity Emerging Growth Company</t>
  </si>
  <si>
    <t>Entity Current Reporting Status</t>
  </si>
  <si>
    <t>Yes</t>
  </si>
  <si>
    <t>Entity Interactive Data Current</t>
  </si>
  <si>
    <t>Entity Shell Company</t>
  </si>
  <si>
    <t>Entity Common Stock, Shares Outstanding</t>
  </si>
  <si>
    <t>Title of 12(b) Security</t>
  </si>
  <si>
    <t>Common Stock, par value $0.01 per share</t>
  </si>
  <si>
    <t>Trading Symbol</t>
  </si>
  <si>
    <t>EHC</t>
  </si>
  <si>
    <t>Security Exchange Name</t>
  </si>
  <si>
    <t>NYSE</t>
  </si>
  <si>
    <t>Condensed Consolidated Statements of Comprehensive Income (Unaudited) - USD ($) shares in Millions, $ in Millions</t>
  </si>
  <si>
    <t>3 Months Ended</t>
  </si>
  <si>
    <t>Sep. 30, 2018</t>
  </si>
  <si>
    <t>Income Statement [Abstract]</t>
  </si>
  <si>
    <t>Net operating revenues</t>
  </si>
  <si>
    <t>Operating expenses:</t>
  </si>
  <si>
    <t>Salaries and benefits</t>
  </si>
  <si>
    <t>Other operating expenses</t>
  </si>
  <si>
    <t>Occupancy costs</t>
  </si>
  <si>
    <t>Supplies</t>
  </si>
  <si>
    <t>General and administrative expenses</t>
  </si>
  <si>
    <t>Depreciation and amortization</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and comprehensive income</t>
  </si>
  <si>
    <t>Less: Net and comprehensive income attributable to noncontrolling interests</t>
  </si>
  <si>
    <t>Net and comprehensive income attributable to Encompass Health</t>
  </si>
  <si>
    <t>Weighted average common shares outstanding:</t>
  </si>
  <si>
    <t>Basic (shares)</t>
  </si>
  <si>
    <t>Diluted (shares)</t>
  </si>
  <si>
    <t>Basic earnings per share attributable to Encompass Health common shareholders:</t>
  </si>
  <si>
    <t>Continuing operations (in dollars per share)</t>
  </si>
  <si>
    <t>Discontinued operations (in dollars per share)</t>
  </si>
  <si>
    <t>Net Income (in dollars per share)</t>
  </si>
  <si>
    <t>Diluted earnings per share attributable to Encompass Health common shareholders:</t>
  </si>
  <si>
    <t>Net income (in dollars per share)</t>
  </si>
  <si>
    <t>Amounts attributable to Encompass Health common shareholders:</t>
  </si>
  <si>
    <t>Condensed Consolidated Balance Sheets (Unaudited) - USD ($) $ in Millions</t>
  </si>
  <si>
    <t>Jun. 30, 2019</t>
  </si>
  <si>
    <t>Dec. 31, 2018</t>
  </si>
  <si>
    <t>Jun. 30, 2018</t>
  </si>
  <si>
    <t>Dec. 31, 2017</t>
  </si>
  <si>
    <t>Current assets:</t>
  </si>
  <si>
    <t>Cash and cash equivalents</t>
  </si>
  <si>
    <t>Restricted cash</t>
  </si>
  <si>
    <t>Accounts receivable</t>
  </si>
  <si>
    <t>Other current assets</t>
  </si>
  <si>
    <t>Total current assets</t>
  </si>
  <si>
    <t>Property and equipment, net</t>
  </si>
  <si>
    <t>Operating lease right-of-use assets</t>
  </si>
  <si>
    <t>Goodwill</t>
  </si>
  <si>
    <t>Intangible assets, net</t>
  </si>
  <si>
    <t>Deferred income tax assets</t>
  </si>
  <si>
    <t>Other long-term assets</t>
  </si>
  <si>
    <t>Total assets</t>
  </si>
  <si>
    <t>[1]</t>
  </si>
  <si>
    <t>Current liabilities:</t>
  </si>
  <si>
    <t>Current portion of long-term debt</t>
  </si>
  <si>
    <t>Current operating lease liabilities</t>
  </si>
  <si>
    <t>Accounts payable</t>
  </si>
  <si>
    <t>Accrued expenses and other current liabilities</t>
  </si>
  <si>
    <t>Total current liabilities</t>
  </si>
  <si>
    <t>Long-term debt, net of current portion</t>
  </si>
  <si>
    <t>Long-term operating lease liabilities</t>
  </si>
  <si>
    <t>Other long-term liabilities</t>
  </si>
  <si>
    <t>Total Liabilities</t>
  </si>
  <si>
    <t>Commitments and contingencies</t>
  </si>
  <si>
    <t xml:space="preserve"> </t>
  </si>
  <si>
    <t>Redeemable noncontrolling interests</t>
  </si>
  <si>
    <t>Shareholders’ equity:</t>
  </si>
  <si>
    <t>Encompass Health shareholders’ equity</t>
  </si>
  <si>
    <t>Noncontrolling interests</t>
  </si>
  <si>
    <t>Total shareholders’ equity</t>
  </si>
  <si>
    <t>Total liabilities and shareholders' equity</t>
  </si>
  <si>
    <t>Our consolidated assets as of September 30, 2019 and December 31, 2018 include total assets of variable interest entities of $220.9 million and $197.5 million , respectively, which cannot be used by us to settle the obligations of other entities. Our consolidated liabilities as of September 30, 2019 and December 31, 2018 include total liabilities of the variable interest entities of $49.6 million and $50.8 million , respectively. See Note 3 , Variable Interest Entities .</t>
  </si>
  <si>
    <t>Condensed Consolidated Balance Sheets (Unaudited) (Parenthetical) - USD ($) $ in Millions</t>
  </si>
  <si>
    <t>Statement of Financial Position [Abstract]</t>
  </si>
  <si>
    <t>Total assets of variable interest entities</t>
  </si>
  <si>
    <t>Total liabilities of variable interest entities</t>
  </si>
  <si>
    <t>Condensed Consolidated Statements of Shareholders' Equity (Unaudited) - USD ($) shares in Millions, $ in Millions</t>
  </si>
  <si>
    <t>Total</t>
  </si>
  <si>
    <t>Common Stock</t>
  </si>
  <si>
    <t>Capital in Excess of Par Value</t>
  </si>
  <si>
    <t>Accumulated Deficit</t>
  </si>
  <si>
    <t>Accumulated Other Comprehensive Loss</t>
  </si>
  <si>
    <t>Treasury Stock</t>
  </si>
  <si>
    <t>Noncontrolling Interests</t>
  </si>
  <si>
    <t>Balance at beginning of period at Dec. 31, 2017</t>
  </si>
  <si>
    <t>Balance at beginning of period (shares) at Dec. 31, 2017</t>
  </si>
  <si>
    <t>Increase (Decrease) in Stockholders' Equity [Roll Forward]</t>
  </si>
  <si>
    <t>Net income</t>
  </si>
  <si>
    <t>Receipt of treasury stock</t>
  </si>
  <si>
    <t>Receipt of treasury stock (shares)</t>
  </si>
  <si>
    <t>Dividends declared (per share)</t>
  </si>
  <si>
    <t>Stock-based compensation</t>
  </si>
  <si>
    <t>Distributions declared</t>
  </si>
  <si>
    <t>Capital contributions from consolidated affiliates</t>
  </si>
  <si>
    <t>Fair value adjustments to redeemable noncontrolling interests, net of tax</t>
  </si>
  <si>
    <t>Other</t>
  </si>
  <si>
    <t>Other (shares)</t>
  </si>
  <si>
    <t>Balance at end of period at Sep. 30, 2018</t>
  </si>
  <si>
    <t>Balance at end of period (shares) at Sep. 30, 2018</t>
  </si>
  <si>
    <t>Balance at beginning of period at Jun. 30, 2018</t>
  </si>
  <si>
    <t>Balance at beginning of period (shares) at Jun. 30, 2018</t>
  </si>
  <si>
    <t>Balance at beginning of period at Dec. 31, 2018</t>
  </si>
  <si>
    <t>Balance at beginning of period (shares) at Dec. 31, 2018</t>
  </si>
  <si>
    <t>Consolidation of Yuma Rehabilitation Hospital</t>
  </si>
  <si>
    <t>Repurchases of common stock in open market</t>
  </si>
  <si>
    <t>Repurchases of common stock in open market (shares)</t>
  </si>
  <si>
    <t>Balance at end of period at Sep. 30, 2019</t>
  </si>
  <si>
    <t>Balance at end of period (shares) at Sep. 30, 2019</t>
  </si>
  <si>
    <t>Balance at beginning of period at Jun. 30, 2019</t>
  </si>
  <si>
    <t>Balance at beginning of period (shares) at Jun. 30, 2019</t>
  </si>
  <si>
    <t>Condensed Consolidated Statements of Shareholders' Equity (Unaudited) (Parenthetical) - $ / shares</t>
  </si>
  <si>
    <t>Statement of Stockholders' Equity (Parenthetical) [Abstract]</t>
  </si>
  <si>
    <t>Dividends declared on common stock</t>
  </si>
  <si>
    <t>Condensed Consolidated Statements of Cash Flows (Unaudited) - USD ($) $ in Millions</t>
  </si>
  <si>
    <t>Cash flows from operating activities:</t>
  </si>
  <si>
    <t>Adjustments to reconcile net income to net cash provided by operating activities—</t>
  </si>
  <si>
    <t>Deferred tax expense (benefit)</t>
  </si>
  <si>
    <t>Gain on consolidation of Yuma Rehabilitation Hospital</t>
  </si>
  <si>
    <t>Other, net</t>
  </si>
  <si>
    <t>Change in assets and liabilities, net of acquisitions—</t>
  </si>
  <si>
    <t>Other assets</t>
  </si>
  <si>
    <t>Accrued payroll</t>
  </si>
  <si>
    <t>Accrued interest payable</t>
  </si>
  <si>
    <t>Other liabilities</t>
  </si>
  <si>
    <t>Net cash used in operating activities of discontinued operations</t>
  </si>
  <si>
    <t>Total adjustments</t>
  </si>
  <si>
    <t>Net cash provided by operating activities</t>
  </si>
  <si>
    <t>Cash flows from investing activities:</t>
  </si>
  <si>
    <t>Purchases of property and equipment</t>
  </si>
  <si>
    <t>Additions to capitalized software costs</t>
  </si>
  <si>
    <t>Acquisitions of businesses, net of cash acquired</t>
  </si>
  <si>
    <t>Net cash used in investing activities</t>
  </si>
  <si>
    <t>Cash flows from financing activities:</t>
  </si>
  <si>
    <t>Proceeds from bond issuance</t>
  </si>
  <si>
    <t>Principal payments on debt, including pre-payments</t>
  </si>
  <si>
    <t>Borrowings on revolving credit facility</t>
  </si>
  <si>
    <t>Payments on revolving credit facility</t>
  </si>
  <si>
    <t>Principal payments under finance lease obligations</t>
  </si>
  <si>
    <t>Debt issuance costs</t>
  </si>
  <si>
    <t>Repurchases of common stock, including fees and expenses</t>
  </si>
  <si>
    <t>Dividends paid on common stock</t>
  </si>
  <si>
    <t>Purchase of equity interests in consolidated affiliates</t>
  </si>
  <si>
    <t>Distributions paid to noncontrolling interests of consolidated affiliates</t>
  </si>
  <si>
    <t>Taxes paid on behalf of employees for shares withheld</t>
  </si>
  <si>
    <t>Net cash provided by (used in) financing activities</t>
  </si>
  <si>
    <t>In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Restricted cash included in other long-term assets at beginning of period</t>
  </si>
  <si>
    <t>Cash and cash equivalents at end of period</t>
  </si>
  <si>
    <t>Restricted cash at end of period</t>
  </si>
  <si>
    <t>Restricted cash included in other long-term assets at end of period</t>
  </si>
  <si>
    <t>Basis of Presentation</t>
  </si>
  <si>
    <t>Organization, Consolidation and Presentation of Financial Statements [Abstract]</t>
  </si>
  <si>
    <t>Basis of Presentation Encompass Health Corporation, incorporated in Delaware in 1984, including its subsidiaries, is one of the nation’s largest providers of post-acute healthcare services, offering both facility-based and home-based patient services in 37 states and Puerto Rico through its network of inpatient rehabilitation hospitals, home health agencies, and hospice agencies. We manage our operations and disclose financial information using two reportable segments: (1) inpatient rehabilitation and (2) home health and hospice. See also Note 13 , Segment Reporting .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7, 2019 (the “ 2018 Form 10‑K ”).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8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nd segment are as follows (in millions): Inpatient Rehabilitation Home Health and Hospice Consolidated Three Months Ended September 30, Three Months Ended September 30, Three Months Ended September 30, 2019 2018 2019 2018 2019 2018 Medicare $ 624.5 $ 600.5 $ 248.4 $ 205.7 $ 872.9 $ 806.2 Medicare Advantage 94.7 75.0 25.2 22.7 119.9 97.7 Managed care 87.3 85.1 10.4 8.6 97.7 93.7 Medicaid 28.0 25.7 4.8 4.1 32.8 29.8 Other third-party payors 12.1 11.8 — — 12.1 11.8 Workers’ compensation 6.9 6.9 0.3 0.5 7.2 7.4 Patients 6.1 5.3 — 0.1 6.1 5.4 Other income 12.7 15.3 0.2 0.3 12.9 15.6 Total $ 872.3 $ 825.6 $ 289.3 $ 242.0 $ 1,161.6 $ 1,067.6 Inpatient Rehabilitation Home Health and Hospice Consolidated Nine Months Ended September 30, Nine Months Ended September 30, Nine Months Ended September 30, 2019 2018 2019 2018 2019 2018 Medicare $ 1,892.8 $ 1,832.1 $ 684.4 $ 581.8 $ 2,577.2 $ 2,413.9 Medicare Advantage 276.2 226.2 77.4 64.5 353.6 290.7 Managed care 257.5 256.7 26.7 24.9 284.2 281.6 Medicaid 81.4 77.2 13.8 7.3 95.2 84.5 Other third-party payors 32.6 36.5 — — 32.6 36.5 Workers’ compensation 21.6 21.1 0.7 0.8 22.3 21.9 Patients 17.8 14.1 0.5 0.8 18.3 14.9 Other income 36.4 36.6 0.8 0.7 37.2 37.3 Total $ 2,616.3 $ 2,500.5 $ 804.3 $ 680.8 $ 3,420.6 $ 3,181.3 See Note 1, Summary of Significant Accounting Policies , to the consolidated financial statements accompanying the 2018 Form 10-K for our policy related to Net operating revenues . 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Leases with an initial term of twelve months or less are not recorded on the condensed consolidated balance sheet. We recognize lease expense for these leases on a straight-line basis over the lease term. Recently Adopted Accounting Pronouncements —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We adopted ASC 842 using the modified retrospective approach and applied the transition provisions with an effective date as of January 1, 2019 for leases that existed on that date. Prior period results continue to be presented under ASC 840 based on the accounting originally in effect for such periods. ASC 842 provides optional practical expedients in transition. We elected the ‘package of practical expedients,’ which permits us to not reassess under ASC 842 our prior conclusions about lease identification, lease classification and initial direct costs, and the practical expedient to not reassess certain land easements. We did not elect the use-of-hindsight practical expedient during the transition to ASC 842. The adoption of ASC 842 resulted in the addition of approximately $349 million in assets and $347 million in liabilities to our condensed consolidated balance sheet as of January 1, 2019, with the remaining $2 million being recorded as an adjustment to Capital in excess of par value . The adoption of ASC 842 also resulted in increased disclosure, including qualitative and quantitative disclosures about the nature, amount, timing and uncertainty of cash flows arising from leases. See the “Leases” section of this note and Note 4, Leases , and Note 6, Long-term Debt , for additional information about our leases. Recent Accounting Pronouncements Not Yet Adopted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us beginning January 1, 2020, including interim periods within that reporting period. Early adoption is permitted beginning January 1, 2019. We continue to review the requirements of this standard and any potential impact it may have on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is effective for us beginning January 1, 2020,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 Revision of Previously Issued Financial Statements — During the preparation of our December 31, 2018 financial statements, an error was identified in the accounting for deferred tax assets related to fair value adjustments to redeemable noncontrolling interests. At that time, we assessed the materiality of the errors in deferred tax assets and related balances and concluded they were not material to any previously issued financial statements or disclosures. However, we revised our previously issued annual financial statements in connection with the issuance of our 2018 financial statements to correct for such errors. In addition, we have revised our condensed consolidated statement of shareholders’ equity for the nine months ended September 30, 2018 presented herein to reflect the correction of these errors, which originated in years prior to 2018, as disclosed in the table below. For additional information on this revision, see Note 1, Summary of Significant Accounting Policies , “Revision of Previously Issued Financial Statements” to the consolidated financial statements accompanying the 2018 Form 10-K. For the Nine Months Ended September 30, 2018 As Reported Adjustment As Revised (In Millions) Fair value adjustments to redeemable noncontrolling interests $ (66.1 ) $ (10.9 ) $ (77.0 ) Capital in excess of par value 2,673.2 (54.9 ) 2,618.3 Accumulated deficit (928.1 ) 14.8 (913.3 ) Total shareholders’ equity 1,583.7 (40.1 ) 1,543.6</t>
  </si>
  <si>
    <t>Business Combinations</t>
  </si>
  <si>
    <t>Business Combinations [Abstract]</t>
  </si>
  <si>
    <t>Business Combinations Inpatient Rehabilitation During the nine months ended September 30, 2019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July 2019, we acquired approximately 51% of the operations of a 30-bed inpatient rehabilitation unit in Boise, Idaho when Saint Alphonsus Regional Medical Center contributed those operations to a joint venture with us. We funded our ownership interest in that consolidated joint venture through contributions of cash which the joint venture entity used to fund the construction of a 40-bed de novo inpatient rehabilitation hospital. • In September 2019, we acquired 75% of the operations of Heritage Valley Sewickley Hospital’s 11-bed inpatient rehabilitation unit in Sewickley, Pennsylvania, when Heritage Valley Health System, Inc. contributed those operations to our existing joint venture entity in connection with the opening of a new hospital.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s and an income approach utilizing the relief from royalty method for the trade name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are deductible for federal income tax purposes. The fair value of the assets acquired at the acquisition date were as follows (in millions): Identifiable intangible assets: Noncompete agreement (useful lives of 2 years) $ 0.1 Trade name (useful life of 20 years) 0.4 Goodwill 4.8 Total assets acquired 5.3 Total liabilities assumed 0.2 Net assets acquired $ 5.1 Information regarding the net cash paid for the inpatient rehabilitation acquisitions during each period presented is as follows (in millions): Three Months Ended September 30, Nine Months Ended September 30, 2019 2018 2019 2018 Fair value of assets acquired $ 0.5 $ 9.7 $ 0.5 $ 9.7 Goodwill 4.8 6.4 4.8 6.4 Fair value of liabilities assumed (0.2 ) — (0.2 ) — Fair value of noncontrolling interest owned by joint venture partner (5.1 ) (16.1 ) (5.1 ) (16.1 ) Net cash paid for acquisitions $ — $ — $ — $ — Home Health and Hospice Alacare Acquisition In July 2019, we completed the acquisition of privately owned Alacare Home Health &amp; Hospice (“Alacare”) for a cash purchase price of $217.5 million . The Alacare portfolio consisted of 23 home health locations and 23 hospice locations in Alabama. The acquisition was made to enhance our position and ability to provide post-acute healthcare services to patients across Alabama. We funded the transaction with cash on hand and borrowings under our revolving credit facility. We accounted for this transaction under the acquisition method of accounting and reported the results of operations of Alacare from its date of acquisition. Assets acquired and liabilities assumed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certain license intangible assets; an income approach utilizing the relief-from-royalty method for the trade name intangible asset; an income approach utilizing the excess earnings method for the certificates of need; and present value of the remaining lease payments for leases. The aforementioned income methods utilize management’s estimates of future operating results and cash flows discounted using a weighted-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as a result from this transaction is deductible for federal income tax purposes. The goodwill reflects our expectations of favorable growth opportunities in the home health and hospice markets based on positive demographic trends. 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 of amounts included in working capital. We expect to continue to obtain information to assist us in determining the fair value of the net assets acquired at the acquisition date during the measurement period. The preliminary fair value of the assets acquired and liabilities assumed at the acquisition date were as follows (in millions): Accounts receivable $ 10.2 Prepaid expenses and other current assets 1.7 Property and equipment, net 0.7 Identifiable intangible assets: Noncompete agreements (useful lives of 5 years) 1.0 Trade name (useful life of 6 months) 1.0 Certificates of need (useful lives of 10 years) 34.3 Licenses (useful lives of 10 years) 14.6 Internal-use software (useful lives of 3 years) 0.1 Goodwill 163.9 Other long-term assets 5.0 Total assets acquired 232.5 Liabilities assumed: Current portion of long-term debt 0.3 Accounts payable 1.2 Accrued payroll 8.1 Other current liabilities 2.3 Long-term operating lease liabilities 3.1 Total liabilities assumed 15.0 Net assets acquired $ 217.5 Information regarding the net cash paid for Alacare is as follows (in millions): Fair value of assets acquired $ 68.6 Goodwill 163.9 Fair value of liabilities assumed (15.0 ) Net cash paid for acquisition $ 217.5 Other Home Health and Hospice Acquisitions During the nine months ended September 30, 2019 ,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9, we acquired the assets of Tidewater Home Health, PA in Columbia, South Carolina. • In March 2019, we acquired the assets and assumed the liabilities of two home health locations from Care Resource Group in East Providence, Rhode Island and Westport, Massachusetts. We accounted for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 were as follows (in millions): Identifiable intangible assets: Noncompete agreements (useful lives of 5 years) $ 0.2 Certificates of need (useful lives of 10 years) 2.0 License (useful life of 10 years) 0.8 Goodwill 10.8 Other assets acquired 0.2 Total assets acquired 14.0 Liabilities assumed: Accrued payroll 0.1 Other current liabilities 0.1 Other long-term liabilities 0.1 Total liabilities assumed 0.3 Net assets acquired $ 13.7 Information regarding the net cash paid for the other home health and hospice acquisitions during each period presented is as follows (in millions): Three Months Ended September 30, Nine Months Ended September 30, 2019 2018 2019 2018 Fair value of assets acquired $ — $ 41.0 $ 3.2 $ 42.0 Goodwill — 97.0 10.8 102.1 Fair value of liabilities assumed — (8.3 ) (0.3 ) (8.3 ) Net cash paid for acquisitions $ — $ 129.7 $ 13.7 $ 135.8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8 (in millions): Net Operating Revenues Net Income Attributable to Encompass Health Acquired entities only: Actual from acquisition date to September 30, 2019 Inpatient Rehabilitation $ 1.2 $ (1.0 ) Alacare 30.3 1.7 Other Home Health and Hospice 4.8 0.9 Combined entity: Supplemental pro forma from 07/01/2019-09/30/2019 1,162.6 97.6 Combined entity: Supplemental pro forma from 07/01/2018-09/30/2018 1,102.7 91.4 Combined entity: Supplemental pro forma from 01/01/2019-09/30/2019 3,490.3 296.7 Combined entity: Supplemental pro forma from 01/01/2018-09/30/2018 3,284.2 270.4 The information presented above is for illustrative purposes only and is not necessarily indicative of results that would have been achieved if the acquisitions had occurred as of the beginning of our 2018 reporting period. See Note 2, Business Combinations , to the consolidated financial statements accompanying the 2018 Form 10‑K for information regarding acquisitions completed in 2018.</t>
  </si>
  <si>
    <t>Variable Interest Entities</t>
  </si>
  <si>
    <t>Variable Interest Entities As of September 30, 2019 and December 31, 2018 , we consolidated eight limited partnership-like entities that are variable interest entities (“VIEs”) and of which we are the primary beneficiary. Our ownership percentages in these entities range from 50.0% to 75.0%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September 30, 2019 December 31, 2018 Assets Current assets: Cash and cash equivalents $ 0.1 $ 0.3 Accounts receivable 30.0 31.0 Other current assets 11.3 4.9 Total current assets 41.4 36.2 Property and equipment, net 122.5 111.5 Operating lease right-of-use assets 6.4 — Goodwill 15.9 15.9 Intangible assets, net 3.5 4.3 Other long-term assets 31.2 29.6 Total assets $ 220.9 $ 197.5 Liabilities Current liabilities: Current portion of long-term debt $ 0.8 $ 0.6 Current operating lease liabilities 1.4 — Accounts payable 7.3 5.2 Accrued expenses and other current liabilities 24.4 45.0 Total current liabilities 33.9 50.8 Long-term debt, net of current portion 10.7 — Long-term operating lease liabilities 5.0 — Total liabilities $ 49.6 $ 50.8</t>
  </si>
  <si>
    <t>Leases Leases</t>
  </si>
  <si>
    <t>Leases [Abstract]</t>
  </si>
  <si>
    <t>Leases of Lessee Disclosure</t>
  </si>
  <si>
    <t>Leases We lease real estate, vehicles, and equipment under operating and finance leases with non-cancelable terms generally expiring at various dates through 2037. Our operating and finance leases generally have 1 - to 25 -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Three Months Ended September 30, 2019 Nine Months Ended September 30, 2019 Operating lease cost $ 19.0 $ 54.8 Finance lease cost: Amortization of right-of-use assets 7.5 22.7 Interest on lease liabilities 7.2 22.0 Total finance lease cost 14.7 44.7 Short-term and variable lease cost 0.8 1.2 Sublease income (0.9 ) (2.4 ) Total lease cost $ 33.6 $ 98.3 Supplemental condensed consolidated balance sheet information related to leases is as follows (in millions): Classification As of September 30, 2019 Assets Operating lease Operating lease right-of-use assets $ 311.4 Finance lease (1) Property and equipment, net 316.0 Total leased assets $ 627.4 Liabilities Current liabilities: Operating lease Current operating lease liabilities $ 44.9 Finance lease Current portion of long-term debt 19.0 Noncurrent liabilities: Operating lease Long-term operating lease liabilities 273.4 Finance lease Long-term debt, net of current portion 344.8 Total leased liabilities $ 682.1 (1) Finance lease assets are recorded net of accumulated amortization of $91.7 million as of September 30, 2019 . As of September 30, 2019 Weighted Average Remaining Lease Term Operating lease 8.8 years Finance lease 13.8 years Weighted Average Discount Rate Operating lease 6.0 % Finance lease 8.1 % Maturities of lease liabilities as of September 30, 2019 are as follows (in millions): Operating Leases Finance Leases October 1 through December 31, 2019 $ 13.1 $ 11.7 2020 64.4 47.6 2021 56.5 45.6 2022 48.4 42.1 2023 43.8 41.8 2024 37.6 41.2 2025 and Thereafter 162.6 391.5 Total lease payments 426.4 621.5 Less: Interest portion (108.1 ) (257.7 ) Total lease liabilities $ 318.3 $ 363.8 Future minimum lease payments at December 31, 2018, for those leases having an initial or remaining noncancelable lease term in excess of one year, are as follows (in millions): Year Ending December 31, Operating Leases Capital Lease Obligations 2019 $ 71.4 $ 36.2 2020 65.8 32.3 2021 54.3 30.3 2022 41.0 28.7 2023 35.3 28.0 2024 and Thereafter 148.2 299.7 $ 416.0 455.2 Less: Interest portion (191.4 ) Obligations under capital leases $ 263.8 Supplemental cash flow information related to our leases is as follows (in millions): Nine Months Ended September 30, 2019 Cash paid for amounts included in the measurement of lease liabilities: Operating cash flows from operating leases $ 54.4 Operating cash flows from finance leases 22.2 Financing cash flows from finance leases 14.2 Right-of-use assets obtained in exchange for lease obligations: Operating leases $ 55.4 Finance leases 8.6</t>
  </si>
  <si>
    <t>Investments in and Advances to Nonconsolidated Affiliates</t>
  </si>
  <si>
    <t>Investments in and Advances to Affiliates, Schedule of Investments [Abstract]</t>
  </si>
  <si>
    <t>Investments in and Advances to Nonconsolidated Affiliates As of September 30, 2019 and December 31, 2018 , we had $8.0 million and $12.2 million , respectively, of investments in and advances to nonconsolidated affiliates included in Other long-term assets in our condensed consolidated balance sheets. Investments in and advances to nonconsolidated affiliates represent our investments in five partially owned subsidiaries, of which four are general or limited partnerships, limited liability companies, or joint ventures in which Encompass Heal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8% to 60% . We account for these investments using the cost and equity methods of accounting. The following summarizes the combined results of operations of our equity method affiliates (on a 100% basis, in millions): Three Months Ended September 30, Nine Months Ended September 30, 2019 2018 2019 2018 Net operating revenues $ 5.2 $ 10.1 $ 27.3 $ 31.6 Operating expenses (2.9 ) (5.9 ) (16.4 ) (19.1 ) Income from continuing operations, net of tax 2.3 4.1 10.9 12.4 Net income 2.3 4.1 10.9 12.4 As a result of an amendment to the joint venture agreement related to Yuma Rehabilitation Hospital, the accounting for this hospital changed from the equity method of accounting to a consolidated entity effective July 1, 2019. The amendment revised certain participatory rights held by our joint venture partner resulting in Encompass Health gaining control of this entity from an accounting perspective. We accounted for this change in control as a business combination and consolidated this entity using the acquisition method. The consolidation of Yuma Rehabilitation Hospital did not have a material impact on our financial position, results of operations, or cash flows. As a result of our consolidation of this hospital and the remeasurement of our previously held equity interest at fair value, goodwill increased by $24.9 million and we recorded a $19.2 million gain as part of Other income during the three and nine months ended September 30, 2019.</t>
  </si>
  <si>
    <t>Long-term Debt</t>
  </si>
  <si>
    <t>Debt Disclosure [Abstract]</t>
  </si>
  <si>
    <t>Long-term Debt Our long-term debt outstanding consists of the following (in millions): September 30, 2019 December 31, 2018 Credit Agreement— Advances under revolving credit facility $ — $ 30.0 Term loan facilities 269.1 280.1 Bonds payable— 5.125% Senior Notes due 2023 297.2 296.6 5.75% Senior Notes due 2024 1,095.6 1,194.7 5.75% Senior Notes due 2025 345.5 345.0 4.50% Senior Notes due 2028 491.5 — 4.75% Senior Notes due 2030 491.5 — Other notes payable 44.9 104.2 Finance lease obligations 363.8 263.8 3,399.1 2,514.4 Less: Current portion (437.2 ) (35.8 ) Long-term debt, net of current portion $ 2,961.9 $ 2,478.6 As a result of adopting ASC 842 on January 1, 2019, notes payable of approximately $52 million related to a sale/leaseback transaction involving real estate became a finance lease obligation. See Note 1 , Basis of Presentation , “Recent Accounting Pronouncements,” for additional information on ASC 842. In May 2019, we gave notice for redemption of $100 million of the outstanding principal amount of our existing 5.75% Senior Notes due 2024 (the “2024 Notes”). In June 2019, we completed this redemption using cash on hand and capacity under our revolving credit facility. Pursuant to the terms of the 2024 Notes, this optional redemption was made at a price of 101.917% , which resulted in a total cash outlay of approximately $102 million . As a result of this redemption, we recorded a $2.3 million Loss on early extinguishment of debt in the second quarter of 2019. In September 2019, we issued $500 million of 4.50% Senior Notes due 2028 (the “2028 Notes”) at par and $500 million of 4.75% Senior Notes due 2030 (the “2030 Notes” and, together with the 2028 Notes, the “New Notes”) at par, which resulted in approximately $983 million in net proceeds from the public offering. We used approximately $218 million of the net proceeds from this offering to fund the purchase of equity and vested stock appreciation rights from management investors of our home health and hospice segment and another portion of the net proceeds to repay borrowings under our revolving credit facility. As of September 30, 2019 , the remaining net proceeds from the offering of the New Notes were included in Cash and cash equivalents. In September 2019, we also gave notice for redemption of $400 million of the outstanding principal amount of the 2024 Notes. Pursuant to the terms of the 2024 Notes, this redemption will be at a price of 100.958% , which will result in a total cash outlay of approximately $404 million when the transaction settles on November 1, 2019. We plan to use the net proceeds from the New Notes offering to fund the redemption. As a result of this redemption, we have classified approximately $400 million of the 2024 Notes as current in our accompanying September 30, 2019 condensed consolidated balance sheet, and we expect to record an approximate $5 million Loss on early extinguishment of debt in the fourth quarter of 2019. For additional information regarding our indebtedness, see Note 9, Long-term Debt, to the consolidated financial statements accompanying the 2018 Form 10‑K .</t>
  </si>
  <si>
    <t>Redeemable Noncontrolling Interests</t>
  </si>
  <si>
    <t>Noncontrolling Interest [Abstract]</t>
  </si>
  <si>
    <t>Redeemable Noncontrolling Interests The following is a summary of the activity related to our Redeemable noncontrolling interests during the nine months ended September 30, 2019 and 2018 (in millions): Nine Months Ended September 30, 2019 2018 Balance at beginning of period $ 261.7 $ 220.9 Net income attributable to noncontrolling interests 10.1 10.3 Distributions declared (7.6 ) (6.6 ) Contribution to joint venture 1.0 — Reclassification to noncontrolling interests (11.2 ) — Purchase of redeemable noncontrolling interests (162.9 ) (65.1 ) Change in fair value 118.9 77.0 Balance at end of period $ 210.0 $ 236.5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comprehensive income for the three and nine months ended September 30, 2019 and 2018 (in millions): Three Months Ended September 30, Nine Months Ended September 30, 2019 2018 2019 2018 Net income attributable to nonredeemable noncontrolling interests $ 18.2 $ 16.9 $ 54.4 $ 53.2 Net income attributable to redeemable noncontrolling interests 3.7 3.8 10.1 10.3 Net income attributable to noncontrolling interests $ 21.9 $ 20.7 $ 64.5 $ 63.5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s the right (but not the obligation) to have his or her shares of Holdings stock repurchased by Encompass Health for a cash purchase price per share equal to the fair value. Specifically, up to one-third of each management investor’s shares of Holdings stock may be sold prior to December 31, 2018; two-thirds of each management investor’s shares of Holdings stock may be sold prior to December 31, 2019; and all of each management investor’s shares of Holdings stock may be sold thereafter. At any time after December 31, 2019, Encompass Health will have the right (but not the obligation) to repurchase all or any portion of the shares of Holdings stock owned by one or more management investors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In July 2019, we received additional exercise notices, representing approximately 5.6% of the outstanding shares of the common stock of Holdings. On September 19, 2019, Encompass Health settled the acquisition of those shares upon payment of approximately $163 million in cash. As of September 30, 2019 , the value of the outstanding shares of Holdings owned by management investors was approximately $183 million . See also Note 8 , Fair Value Measurements .</t>
  </si>
  <si>
    <t>Fair Value Measurements</t>
  </si>
  <si>
    <t>Fair Value Disclosures [Abstract]</t>
  </si>
  <si>
    <t>Fair Value Measurements Our financial assets and liabilities that are measured at fair value on a recurring basis are as follows (in millions): Fair Value Measurements at Reporting Date Using As of September 30, 2019 Fair Value Quoted Prices in Active Markets for Identical Assets (Level 1) Significant Other Observable Inputs (Level 2) Significant Unobservable Inputs (Level 3) Valuation Technique (1) Other long-term assets: Restricted marketable securities $ 58.3 $ 5.2 $ 53.1 $ — M Redeemable noncontrolling interests 210.0 — — 210.0 I As of December 31, 2018 Other long-term assets: Restricted marketable securities $ 62.0 $ 6.4 $ 55.6 $ — M Redeemable noncontrolling interests 261.7 — — 261.7 I (1) The three valuation techniques are: market approach (M), cost approach (C), and income approach (I). The fair values of our financial assets and liabilities are determined as follows: • Restricted marketable securities - The fair values of our restricted marketable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s related to our home health segment is determined using the product of a twelve-month adjusted EBITDA measure and a specified median market price multiple based on a basket of public home health companies and transactions, after adding cash and deducting indebtedness that includes the outstanding principal balance under any intercompany not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7 , Redeemable Noncontrolling Interests .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As a result of our consolidation of Yuma Rehabilitation Hospital and the remeasurement of our previously held equity interest at fair value, we recorded a $19.2 million gain as part of Other income during the three and nine months ended September 30, 2019. We determined the fair value of our previously held equity interest using the income approach valuation technique. The income approach included the use of the hospital's projected operating results and cash flows discounted using a rate that reflects market participant assumptions for the hospital. The projected operating results use management's best estimates of economic and market conditions over the forecasted period including assumptions for pricing and volume, operating expenses, and capital expenditures. During the three and nine months ended September 30, 2018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o the consolidated financial statements accompanying the 2018 Form 10‑K ,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September 30, 2019 As of December 31, 2018 Carrying Amount Estimated Fair Value Carrying Amount Estimated Fair Value Long-term debt: Advances under revolving credit facility $ — $ — $ 30.0 $ 30.0 Term loan facilities 269.1 270.0 280.1 281.3 5.125% Senior Notes due 2023 297.2 306.8 296.6 298.5 5.75% Senior Notes due 2024 1,095.6 1,115.6 1,194.7 1,200.0 5.75% Senior Notes due 2025 345.5 366.6 345.0 339.5 4.50% Senior Notes due 2028 491.5 507.0 — — 4.75% Senior Notes due 2030 491.5 506.7 — — Other notes payable 44.9 44.9 104.2 104.2 Financial commitments: Letters of credit — 38.4 — 37.4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8 Form 10‑K .</t>
  </si>
  <si>
    <t>Share-Based Payments</t>
  </si>
  <si>
    <t>Share-based Payment Arrangement [Abstract]</t>
  </si>
  <si>
    <t>Share-Based Payments In February and May 2019 , we issued a total of 0.5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in February 2019 , we granted 0.1 million stock options to members of our management team. The fair value of these awards and options was determined using the policies described in Note 1, Summary of Significant Accounting Policies , and Note 13, Share-Based Payments , to the consolidated financial statements accompanying the 2018 Form 10‑K . In conjunction with the EHHI acquisition discussed in Note 7 , Redeemable Noncontrolling Interests , we granted stock appreciation rights (“SARs”) based on Holdings common stock to certain members of EHHI management at closing. Half of the SARs vested on December 31, 2018 with the remainder vesting on December 31, 2019. Upon exercise, each SAR must be settled for cash in the amount by which the per share fair value of Holdings’ common stock on the exercise date exceeds the per share fair value on the grant date. In February 2019, members of the management team exercised a portion of their vested SARs for approximately $13 million in cash. In July 2019, members of the management team exercised the remainder of the vested SARs, which resulted in cash distributions of approximately $55 million in the third quarter of 2019. As of September 30, 2019 , the fair value of the remaining unvested SARs was approximately $82 million , all of which is included in Accrued expenses and other current liabilities in the condensed consolidated balance sheet. For additional information, see Note 13, Share-Based Payments , to the consolidated financial statements accompanying the 2018 Form 10‑K</t>
  </si>
  <si>
    <t>Income Taxes</t>
  </si>
  <si>
    <t>Income Tax Disclosure [Abstract]</t>
  </si>
  <si>
    <t>Income Taxes Our Provision for income tax expense of $34.3 million for the three months ended September 30, 2019 primarily resulted from the application of our estimated effective blended federal and state income tax rate. Our Provision for income tax expense of $88.6 million for the nine months ended September 30, 2019 primarily resulted from the application of our estimated effective blended federal and state income tax rate, tax benefits resulting from share-based compensation windfalls and the deductibility of the settlement payment discussed in Note 12, Contingencies and Other Commitments . Our Provision for income tax expense of $30.2 million and $89.5 million for the three and nine months ended September 30, 2018 , respectively, primarily resulted from the application of our estimated effective blended federal and state income tax rate. We have state net operating losses (“NOLs”) of $61.4 million that expire in various amounts at varying times through 2031. The $22.4 million of net deferred tax assets included in the accompanying condensed consolidated balance sheet as of September 30, 2019 reflects management’s assessment it is more likely than not we will be able to generate sufficient future taxable income to utilize those deferred tax assets based on our current estimates and assumptions. As of September 30, 2019 , we maintained a valuation allowance of $35.3 million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if the timing of future tax deductions differs from our expectations, or pursuant to changes in state tax laws and rates. Total remaining gross unrecognized tax benefits were $0.4 million and $0.9 million as of September 30, 2019 and December 31, 2018 , respectively, all of which would affect our effective tax rate if recognized. Our continuing practice is to recognize interest and penalties related to income tax matters in income tax expense. Interest recorded as part of our income tax provision during the three and nine months ended September 30, 2019 and 2018 was not material. Accrued interest income related to income taxes as of September 30, 2019 and December 31, 2018 was not material. In December 2016, we signed an agreement with the IRS to participate in their Compliance Assurance Process (“CAP”) for the 2017 tax year. CAP is a program in which we and the IRS endeavor to agree on the treatment of significant tax positions prior to the filing of our federal income tax returns. We renewed this agreement in January 2018 for the 2018 tax year and in December 2018 for the 2019 tax year. As a result of these agreements, the IRS is currently examining the 2018 and 2019 tax years. In July 2019, the IRS issued a no-change Letter effectively closing our 2017 tax year audit. The statute of limitations has expired or we have settled federal income tax examinations with the IRS for all tax years through 2017. Our state income tax returns are also periodically examined by various regulatory taxing authorities. We are not currently under audit by any states. For the tax years that remain open under the applicable statutes of limitation, amounts related to unrecognized tax benefits have been considered by management in its estimate of our potential net recovery of prior years’ income taxes. Based on discussions with taxing authorities, we anticipate that approximately $0.3 million of our unrecognized tax benefits will be released within the next 12 months.</t>
  </si>
  <si>
    <t>Earnings per Common Share</t>
  </si>
  <si>
    <t>Earnings Per Share [Abstract]</t>
  </si>
  <si>
    <t>Earnings per Common Share The following table sets forth the computation of basic and diluted earnings per common share (in millions, except per share amounts): Three Months Ended September 30, Nine Months Ended September 30, 2019 2018 2019 2018 Basic: Numerator: Income from continuing operations $ 119.5 $ 109.4 $ 356.2 $ 328.1 Less: Net income attributable to noncontrolling interests included in continuing operations (21.9 ) (20.7 ) (64.5 ) (63.5 ) Less: Income allocated to participating securities (0.4 ) (0.3 ) (1.1 ) (0.9 ) Income from continuing operations attributable to Encompass Health common shareholders 97.2 88.4 290.6 263.7 Loss from discontinued operations, net of tax, attributable to Encompass Health common shareholders — (0.1 ) (0.6 ) (0.4 ) Net income attributable to Encompass Health common shareholders $ 97.2 $ 88.3 $ 290.0 $ 263.3 Denominator: Basic weighted average common shares outstanding 97.8 98.0 98.1 97.9 Basic earnings per share attributable to Encompass Health common shareholders: Continuing operations $ 0.99 $ 0.90 $ 2.97 $ 2.69 Discontinued operations — — (0.01 ) — Net income $ 0.99 $ 0.90 $ 2.96 $ 2.69 Diluted: Numerator: Income from continuing operations $ 119.5 $ 109.4 $ 356.2 $ 328.1 Less: Net income attributable to noncontrolling interests included in continuing operations (21.9 ) (20.7 ) (64.5 ) (63.5 ) Income from continuing operations attributable to Encompass Health common shareholders 97.6 88.7 291.7 264.6 Loss from discontinued operations, net of tax, attributable to Encompass Health common shareholders — (0.1 ) (0.6 ) (0.4 ) Net income attributable to Encompass Health common shareholders $ 97.6 $ 88.6 $ 291.1 $ 264.2 Denominator: Diluted weighted average common shares outstanding 99.4 100.0 99.5 99.7 Diluted earnings per share attributable to Encompass Health common shareholders: Continuing operations $ 0.98 $ 0.89 $ 2.94 $ 2.65 Discontinued operations — — (0.01 ) — Net income $ 0.98 $ 0.89 $ 2.93 $ 2.65 The following table sets forth the reconciliation between basic weighted average common shares outstanding and diluted weighted average common shares outstanding (in millions): Three Months Ended September 30, Nine Months Ended September 30, 2019 2018 2019 2018 Basic weighted average common shares outstanding 97.8 98.0 98.1 97.9 Restricted stock awards, dilutive stock options, and restricted stock units 1.6 2.0 1.4 1.8 Diluted weighted average common shares outstanding 99.4 100.0 99.5 99.7 In October 2018, February 2019, and May 2019, our board of directors declared cash dividends of $0.27 per share that were paid in January 2019, April 2019, and July 2019, respectively. In July 2019, our board of directors approved an increase in our quarterly dividend and declared a cash dividend of $0.28 per share that was paid on October 15, 2019. On October 25, 2019, our board of directors declared a cash dividend of $0.28 per share, payable on January 15, 2020 to stockholders of record on January 2, 2020. Future dividend payments are subject to declaration by our board of directors. See Note 16, Earnings per Common Share , to the consolidated financial statements accompanying the 2018 Form 10‑K</t>
  </si>
  <si>
    <t>Contingencies and Other Commitments</t>
  </si>
  <si>
    <t>Commitments and Contingencies Disclosure [Abstract]</t>
  </si>
  <si>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 The remaining plaintiff alleges that we, some of our former officers, and our former investment bank engaged in a scheme to overstate and misrepresent our earnings and financial position. The plaintiff is seeking compensatory and punitive damages. This case was stayed in the circuit court on August 8, 2005. However, the complaint has been amended from time to time, including to request certification as a class action. Additionally, one of the former officers named as a defendant has repeatedly attempted to remove the case to federal district court. We filed our latest motion to remand the case back to state court on January 10, 2013. On September 27, 2013, the federal court remanded the case back to state court. On December 10, 2014, we filed a motion to dismiss on the grounds the plaintiffs lacked standing because their claims were derivative in nature, and the claims were time-barred by the statute of limitations. On May 26, 2016, the trial court granted our motion to dismiss. On appeal, the Supreme Court of Alabama reversed the trial court’s dismissal on March 23, 2018. On April 6, 2018, we filed an application for rehearing with the Alabama Supreme Court. On March 22, 2019, the Alabama Supreme Court denied our application for rehearing and remanded the case to the trial court for further proceedings. The court has scheduled the trial to begin August 10, 2020. We intend to vigorously defend ourselves in this case against the sole remaining plaintiff.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Litigation— One of our hospital subsidiaries was named as a defendant in a lawsuit filed August 12, 2013 by an individual in the Circuit Court of Etowah County, Alabama, captioned Honts v. HealthSouth Rehabilitation Hospital of Gadsden, LLC. The plaintiff alleged that her mother, who died more than three months after being discharged from our hospital, received an unprescribed opiate medication at the hospital. We deny the patient received any such medication, accounted for all the opiates at the hospital and argued the plaintiff established no causal liability between the actions of our staff and her mother’s death. The plaintiff sought recovery for punitive damages. On May 18, 2016, the jury in this case returned a verdict in favor of the plaintiff for $20.0 million . On June 17, 2016, we filed a renewed motion for judgment as a matter of law or, in the alternative, a motion for new trial or, in the further alternative, a motion seeking reduction of the damages awarded (collectively, the “post-judgment motions”). The trial court denied the post-judgment motions. We appealed the verdict as well as the rulings on the post-judgment motions to the Supreme Court of Alabama on October 12, 2016. On September 28, 2018, the Alabama Supreme Court reversed the trial court’s judgment and remanded the case for a new trial. As a result of the Alabama Supreme Court’s reversal, we reduced the associated liability below our insurance retention level of $6.0 million , and no longer maintained an insurance receivable in our condensed consolidated balance sheet because we believed the liability did not exceed that retention level. As of December 31, 2018, we maintained a liability included in Accrued expenses and other current liabilities in our consolidated balance sheet in connection with this matter. On February 27, 2019, we entered into a settlement with the plaintiff for an amount less than the remaining liability reserved and not material to us. Governmental Inquiries and Investigations— On March 4, 2013, we received document subpoenas from an office of the United States Department of Health and Human Services Office of Inspector General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id not include requests for specific patient files. However, in February 2015, the DOJ requested the voluntary production of the medical records of an additional 70 patients, some of whom were treated in hospitals not subject to the subpoenas, and we provided these records. We cooperated fully with DOJ in connection with this investigation. All of the subpoenas we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Based on discussions with the government during the fourth quarter of 2018 as well as the burdens and distractions associated with continuing the investigation and the likely costs of future litigation, we estimated a settlement value of $48 million and accrued a loss contingency in that amount which was included in Accrued expenses and other current liabilities in our consolidated balance sheet for the year ended December 31, 2018. Following further discussions, we entered into an agreement effective as of June 21, 2019 to settle the DOJ investigation, together with related qui tam or “whistleblower” lawsuits, for a payment of $48 million , $46.4 million of which was paid during the second quarter of 2019. In return for the settlement payment, the qui tam plaintiffs dismissed with prejudice their pending claims, and the DOJ provided Encompass Health and all its subsidiaries with a release from civil liability.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t>
  </si>
  <si>
    <t>Segment Reporting</t>
  </si>
  <si>
    <t>Segment Reporting [Abstract]</t>
  </si>
  <si>
    <t>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3 states and Puerto Rico, with a concentration of hospitals in the eastern half of the United States and Texas. As of September 30, 2019 , we operate 133 inpatient rehabilitation hospitals. We are the sole owner of 86 of these hospitals. We retain 50.0% to 97.5% ownership in the remaining 47 jointly owned hospitals.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September 30, 2019 , we provide home health services in 245 locations and hospice services in 82 locations across 31 states with concentrations in the Southeast and Texas. In addition, two of these agencies operate as joint ventures which we account for using the equity method of accounting. We are the sole owner of 319 of these locations. We retain 50.0% to 81.0% ownership in the remaining eight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Basis of Presentation , “Leases” to these condensed consolidated financial statements and Note 1, Summary of Significant Accounting Policies , to the consolidated financial statements accompanying the 2018 Form 10‑K . All revenues for our services are generated from external customers. See Note 1 , Basis of Presentation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September 30, Nine Months Ended September 30, Three Months Ended September 30, Nine Months Ended September 30, 2019 2018 2019 2018 2019 2018 2019 2018 Net operating revenues $ 872.3 $ 825.6 $ 2,616.3 $ 2,500.5 $ 289.3 $ 242.0 $ 804.3 $ 680.8 Operating expenses: Inpatient rehabilitation: Salaries and benefits 459.1 423.6 1,347.7 1,264.3 — — — — Other operating expenses 131.3 124.3 386.1 374.1 — — — — Supplies 37.0 33.6 109.3 104.2 — — — — Occupancy costs 17.0 15.9 49.1 47.4 — — — — Home health and hospice: Cost of services sold (excluding depreciation and amortization) — — — — 136.4 114.6 372.8 322.3 Support and overhead costs — — — — 99.6 82.4 278.1 235.2 644.4 597.4 1,892.2 1,790.0 236.0 197.0 650.9 557.5 Other income (1.8 ) (1.8 ) (6.5 ) (3.5 ) — — — (0.5 ) Equity in net income of nonconsolidated affiliates (1.0 ) (1.9 ) (4.5 ) (5.5 ) (0.2 ) (0.2 ) (1.0 ) (0.9 ) Noncontrolling interests 20.1 19.0 60.6 59.3 2.7 2.0 8.2 6.4 Segment Adjusted EBITDA $ 210.6 $ 212.9 $ 674.5 $ 660.2 $ 50.8 $ 43.2 $ 146.2 $ 118.3 Capital expenditures $ 103.6 $ 64.5 $ 266.0 $ 181.1 $ 3.1 $ 1.7 $ 11.1 $ 7.7 Inpatient Rehabilitation Home Health and Hospice Encompass Health Consolidated As of September 30, 2019 Total assets $ 4,796.9 $ 1,623.4 $ 6,386.8 Investments in and advances to nonconsolidated affiliates 2.7 5.3 8.0 As of December 31, 2018 Total assets $ 3,900.9 $ 1,314.6 $ 5,175.0 Investments in and advances to nonconsolidated affiliates 9.5 2.7 12.2 Segment reconciliations (in millions): Three Months Ended September 30, Nine Months Ended September 30, 2019 2018 2019 2018 Total segment Adjusted EBITDA $ 261.4 $ 256.1 $ 820.7 $ 778.5 General and administrative expenses (52.5 ) (49.9 ) (183.0 ) (165.9 ) Depreciation and amortization (55.1 ) (51.2 ) (160.3 ) (146.8 ) (Loss) gain on disposal of assets (0.9 ) 1.0 (3.3 ) (2.2 ) Loss on early extinguishment of debt — — (2.3 ) — Interest expense and amortization of debt discounts and fees (40.3 ) (37.3 ) (115.2 ) (110.6 ) Net income attributable to noncontrolling interests 21.9 20.7 64.5 63.5 SARs mark-to-market impact on noncontrolling interests 0.9 0.3 4.3 2.2 Change in fair market value of equity securities — (0.1 ) 1.2 (1.1 ) Gain on consolidation of Yuma 19.2 — 19.2 — Payroll taxes on SARs exercise (0.8 ) — (1.0 ) — Income from continuing operations before income tax expense $ 153.8 $ 139.6 $ 444.8 $ 417.6 September 30, 2019 December 31, 2018 Total assets for reportable segments $ 6,420.3 $ 5,215.5 Reclassification of deferred income tax liabilities to net deferred income tax assets (33.5 ) (40.5 ) Total consolidated assets $ 6,386.8 $ 5,175.0 Additional detail regarding the revenues of our operating segments by service line follows (in millions): Three Months Ended September 30, Nine Months Ended September 30, 2019 2018 2019 2018 Inpatient rehabilitation: Inpatient $ 850.6 $ 798.4 $ 2,550.0 $ 2,425.1 Outpatient and other 21.7 27.2 66.3 75.4 Total inpatient rehabilitation 872.3 825.6 2,616.3 2,500.5 Home health and hospice: Home health 238.9 209.2 681.1 599.3 Hospice 50.4 32.8 123.2 81.5 Total home health and hospice 289.3 242.0 804.3 680.8 Total net operating revenues $ 1,161.6 $ 1,067.6 $ 3,420.6 $ 3,181.3</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Encompass Health, and all guarantees are full and unconditional and joint and several, subject to certain customary conditions for release. Encompass Heal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2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9, Long-term Debt , to the consolidated financial statements accompanying the 2018 Form 10‑K . Periodically, certain wholly owned subsidiaries of Encompass Health make dividends or distributions of available cash and/or intercompany receivable balances to their parents. In addition, Encompass Health makes contributions to certain wholly owned subsidiaries. When made, these dividends, distributions, and contributions impact the Intercompany receivable and investments in consolidated affiliates , Intercompany payable , and Encompass Health shareholders’ equity line items in the accompanying condensed consolidating balance sheet but have no impact on the consolidated financial statements of Encompass Health Corporation. Three Months Ended September 30, 2019 Encompass Health Corporation Guarantor Subsidiaries Nonguarantor Subsidiaries Eliminating Entries Encompass Health Consolidated (In Millions) Net operating revenues $ 5.3 $ 598.6 $ 592.0 $ (34.3 ) $ 1,161.6 Operating expenses: Salaries and benefits 14.9 294.5 356.6 (5.2 ) 660.8 Other operating expenses 9.4 88.2 72.0 (13.0 ) 156.6 Occupancy costs 0.5 25.2 12.2 (16.1 ) 21.8 Supplies — 24.7 18.2 — 42.9 General and administrative expenses 36.7 — 15.8 — 52.5 Depreciation and amortization 4.9 26.6 23.6 — 55.1 Total operating expenses 66.4 459.2 498.4 (34.3 ) 989.7 Interest expense and amortization of debt discounts and fees 33.3 6.1 9.4 (8.5 ) 40.3 Other income (8.3 ) (19.7 ) (1.5 ) 8.5 (21.0 ) Equity in net income of nonconsolidated affiliates — (0.9 ) (0.3 ) — (1.2 ) Equity in net income of consolidated affiliates (127.3 ) (15.0 ) — 142.3 — Management fees (39.9 ) 29.0 10.9 — — Income from continuing operations before income tax (benefit) expense 81.1 139.9 75.1 (142.3 ) 153.8 Provision for income tax (benefit) expense (16.5 ) 37.5 13.3 — 34.3 Income from continuing operations 97.6 102.4 61.8 (142.3 ) 119.5 Loss from discontinued operations, net of tax — — — — — Net and comprehensive income 97.6 102.4 61.8 (142.3 ) 119.5 Less: Net and comprehensive income attributable to noncontrolling interests — — (21.9 ) — (21.9 ) Net and comprehensive income attributable to Encompass Health $ 97.6 $ 102.4 $ 39.9 $ (142.3 ) $ 97.6 Three Months Ended September 30, 2018 Encompass Health Corporation Guarantor Subsidiaries Nonguarantor Subsidiaries Eliminating Entries Encompass Health Consolidated (In Millions) Net operating revenues $ 4.8 $ 580.4 $ 514.7 $ (32.3 ) $ 1,067.6 Operating expenses: Salaries and benefits 11.3 281.1 305.3 (5.4 ) 592.3 Other operating expenses 9.9 81.1 63.9 (12.0 ) 142.9 Occupancy costs 0.5 24.0 10.0 (14.9 ) 19.6 Supplies — 22.9 15.7 — 38.6 General and administrative expenses 38.8 — 11.1 — 49.9 Depreciation and amortization 4.4 27.1 19.7 — 51.2 Total operating expenses 64.9 436.2 425.7 (32.3 ) 894.5 Interest expense and amortization of debt discounts and fees 31.6 5.6 6.9 (6.8 ) 37.3 Other income (6.9 ) (0.3 ) (1.3 ) 6.8 (1.7 ) Equity in net income of nonconsolidated affiliates — (1.8 ) (0.3 ) — (2.1 ) Equity in net income of consolidated affiliates (117.8 ) (14.6 ) — 132.4 — Management fees (37.9 ) 28.3 9.6 — — Income from continuing operations before income tax (benefit) expense 70.9 127.0 74.1 (132.4 ) 139.6 Provision for income tax (benefit) expense (17.8 ) 34.2 13.8 — 30.2 Income from continuing operations 88.7 92.8 60.3 (132.4 ) 109.4 Loss from discontinued operations, net of tax (0.1 ) — — — (0.1 ) Net and comprehensive income 88.6 92.8 60.3 (132.4 ) 109.3 Less: Net and comprehensive income attributable to noncontrolling interests — — (20.7 ) — (20.7 ) Net and comprehensive income attributable to Encompass Health $ 88.6 $ 92.8 $ 39.6 $ (132.4 ) $ 88.6 Nine Months Ended September 30, 2019 Encompass Health Corporation Guarantor Subsidiaries Nonguarantor Subsidiaries Eliminating Entries Encompass Health Consolidated (In Millions) Net operating revenues $ 15.9 $ 1,811.8 $ 1,694.8 $ (101.9 ) $ 3,420.6 Operating expenses: Salaries and benefits 45.2 873.7 1,001.1 (15.5 ) 1,904.5 Other operating expenses 31.2 258.1 205.5 (38.3 ) 456.5 Occupancy costs 1.5 75.1 33.2 (48.1 ) 61.7 Supplies — 73.2 51.5 — 124.7 General and administrative expenses 116.0 — 67.0 — 183.0 Depreciation and amortization 14.8 79.0 66.5 — 160.3 Total operating expenses 208.7 1,359.1 1,424.8 (101.9 ) 2,890.7 Loss on early extinguishment of debt 2.3 — — — 2.3 Interest expense and amortization of debt discounts and fees 94.0 18.5 24.7 (22.0 ) 115.2 Other income (22.7 ) (20.3 ) (5.9 ) 22.0 (26.9 ) Equity in net income of nonconsolidated affiliates — (4.2 ) (1.3 ) — (5.5 ) Equity in net income of consolidated affiliates (375.1 ) (48.6 ) — 423.7 — Management fees (120.1 ) 88.0 32.1 — — Income from continuing operations before income tax (benefit) expense 228.8 419.3 220.4 (423.7 ) 444.8 Provision for income tax (benefit) expense (62.9 ) 112.4 39.1 — 88.6 Income from continuing operations 291.7 306.9 181.3 (423.7 ) 356.2 Loss from discontinued operations, net of tax (0.6 ) — — — (0.6 ) Net and comprehensive income 291.1 306.9 181.3 (423.7 ) 355.6 Less: Net and comprehensive income attributable to noncontrolling interests — — (64.5 ) — (64.5 ) Net and comprehensive income attributable to Encompass Health $ 291.1 $ 306.9 $ 116.8 $ (423.7 ) $ 291.1 Nine Months Ended September 30, 2018 Encompass Health Corporation Guarantor Subsidiaries Nonguarantor Subsidiaries Eliminating Entries Encompass Health Consolidated (In Millions) Net operating revenues $ 15.9 $ 1,763.2 $ 1,500.3 $ (98.1 ) $ 3,181.3 Operating expenses: Salaries and benefits 33.9 844.5 878.5 (16.2 ) 1,740.7 Other operating expenses 27.6 256.4 186.9 (37.4 ) 433.5 Occupancy costs 1.5 71.7 29.0 (44.5 ) 57.7 Supplies — 71.4 46.4 — 117.8 General and administrative expenses 119.4 — 46.5 — 165.9 Depreciation and amortization 9.9 81.1 55.8 — 146.8 Total operating expenses 192.3 1,325.1 1,243.1 (98.1 ) 2,662.4 Interest expense and amortization of debt discounts and fees 93.3 17.0 18.8 (18.5 ) 110.6 Other income (17.8 ) (0.8 ) (2.8 ) 18.5 (2.9 ) Equity in net income of nonconsolidated affiliates — (5.2 ) (1.2 ) — (6.4 ) Equity in net income of consolidated affiliates (347.6 ) (48.4 ) — 396.0 — Management fees (114.8 ) 85.5 29.3 — — Income from continuing operations before income tax (benefit) expense 210.5 390.0 213.1 (396.0 ) 417.6 Provision for income tax (benefit) expense (54.1 ) 105.1 38.5 — 89.5 Income from continuing operations 264.6 284.9 174.6 (396.0 ) 328.1 Loss from discontinued operations, net of tax (0.4 ) — — — (0.4 ) Net and comprehensive income 264.2 284.9 174.6 (396.0 ) 327.7 Less: Net and comprehensive income attributable to noncontrolling interests — — (63.5 ) — (63.5 ) Net and comprehensive income attributable to Encompass Health $ 264.2 $ 284.9 $ 111.1 $ (396.0 ) $ 264.2 As of September 30, 2019 Encompass Health Corporation Guarantor Subsidiaries Nonguarantor Subsidiaries Eliminating Entries Encompass Health Consolidated (In Millions) Assets Current assets: Cash and cash equivalents $ 391.2 $ 3.7 $ 27.1 $ — $ 422.0 Restricted cash — — 66.8 — 66.8 Accounts receivable — 279.0 237.9 — 516.9 Other current assets 52.6 39.2 25.8 (45.9 ) 71.7 Total current assets 443.8 321.9 357.6 (45.9 ) 1,077.4 Property and equipment, net 127.7 1,167.9 579.2 — 1,874.8 Operating lease right-of-use assets 14.0 197.1 126.0 (25.7 ) 311.4 Goodwill — 912.1 1,393.1 — 2,305.2 Intangible assets, net 17.2 105.1 364.5 — 486.8 Deferred income tax assets 19.1 28.9 — (25.6 ) 22.4 Other long-term assets 53.1 89.5 166.2 — 308.8 Intercompany notes receivable 789.4 — — (789.4 ) — Intercompany receivable and investments in consolidated affiliates 3,157.2 421.7 — (3,578.9 ) — Total assets $ 4,621.5 $ 3,244.2 $ 2,986.6 $ (4,465.5 ) $ 6,386.8 Liabilities and Shareholders’ Equity Current liabilities: Current portion of long-term debt $ 416.9 $ 8.0 $ 12.3 $ — $ 437.2 Current operating lease liabilities 2.7 23.6 25.8 (7.2 ) 44.9 Accounts payable 7.6 55.1 38.7 — 101.4 Accrued expenses and other current liabilities 177.7 101.5 291.8 (45.9 ) 525.1 Total current liabilities 604.9 188.2 368.6 (53.1 ) 1,108.6 Long-term debt, net of current portion 2,627.4 284.5 50.0 — 2,961.9 Long-term operating lease liabilities 11.6 177.2 103.3 (18.7 ) 273.4 Intercompany notes payable — — 789.4 (789.4 ) — Other long-term liabilities 44.5 11.0 131.6 (25.5 ) 161.6 Intercompany payable — — 79.7 (79.7 ) — 3,288.4 660.9 1,522.6 (966.4 ) 4,505.5 Commitments and contingencies Redeemable noncontrolling interests — — 210.0 — 210.0 Shareholders’ equity: Encompass Health shareholders’ equity 1,333.1 2,583.3 915.8 (3,499.1 ) 1,333.1 Noncontrolling interests — — 338.2 — 338.2 Total shareholders’ equity 1,333.1 2,583.3 1,254.0 (3,499.1 ) 1,671.3 Total liabilities and shareholders’ equity $ 4,621.5 $ 3,244.2 $ 2,986.6 $ (4,465.5 ) $ 6,386.8 As of December 31, 2018 Encompass Health Corporation Guarantor Subsidiaries Nonguarantor Subsidiaries Eliminating Entries Encompass Health Consolidated (In Millions) Assets Current assets: Cash and cash equivalents $ 41.5 $ 3.0 $ 24.7 $ — $ 69.2 Restricted cash — — 59.0 — 59.0 Accounts receivable — 270.7 197.0 — 467.7 Other current assets 36.3 17.6 31.1 (18.8 ) 66.2 Total current assets 77.8 291.3 311.8 (18.8 ) 662.1 Property and equipment, net 123.9 1,041.5 469.4 — 1,634.8 Goodwill — 912.2 1,188.6 — 2,100.8 Intangible assets, net 21.4 96.5 325.5 — 443.4 Deferred income tax assets 47.9 28.9 — (33.9 ) 42.9 Other long-term assets 47.9 100.4 142.7 — 291.0 Intercompany notes receivable 535.3 — — (535.3 ) — Intercompany receivable and investments in consolidated affiliates 2,904.4 457.6 — (3,362.0 ) — Total assets $ 3,758.6 $ 2,928.4 $ 2,438.0 $ (3,950.0 ) $ 5,175.0 Liabilities and Shareholders’ Equity Current liabilities: Current portion of long-term debt $ 35.0 $ 7.6 $ 10.7 $ (17.5 ) $ 35.8 Accounts payable 8.9 46.4 34.7 — 90.0 Accrued expenses and other current liabilities 211.8 76.4 259.8 (1.3 ) 546.7 Total current liabilities 255.7 130.4 305.2 (18.8 ) 672.5 Long-term debt, net of current portion 2,188.7 262.1 27.8 — 2,478.6 Intercompany notes payable — — 535.3 (535.3 ) — Other long-term liabilities 37.5 17.1 184.4 (33.8 ) 205.2 Intercompany payable — — 53.1 (53.1 ) — 2,481.9 409.6 1,105.8 (641.0 ) 3,356.3 Commitments and contingencies Redeemable noncontrolling interests — — 261.7 — 261.7 Shareholders’ equity: Encompass Health shareholders’ equity 1,276.7 2,518.8 790.2 (3,309.0 ) 1,276.7 Noncontrolling interests — — 280.3 — 280.3 Total shareholders’ equity 1,276.7 2,518.8 1,070.5 (3,309.0 ) 1,557.0 Total liabilities and shareholders’ equity $ 3,758.6 $ 2,928.4 $ 2,438.0 $ (3,950.0 ) $ 5,175.0 Nine Months Ended September 30, 2019 Encompass Health Corporation Guarantor Subsidiaries Nonguarantor Subsidiaries Eliminating Entries Encompass Health Consolidated (In Millions) Net cash (used in) provided by operating activities $ (43.7 ) $ 299.9 $ 163.5 $ — $ 419.7 Cash flows from investing activities: Purchases of property and equipment (22.3 ) (136.9 ) (100.7 ) — (259.9 ) Additions to capitalized software costs (4.5 ) (0.6 ) (4.1 ) — (9.2 ) Acquisitions of businesses, net of cash acquired (217.5 ) — (13.7 ) — (231.2 ) Funding of intercompany note receivable (64.0 ) — — 64.0 — Proceeds from repayment of intercompany note receivable 39.5 — 17.5 (57.0 ) — Other, net (6.8 ) (1.0 ) (3.6 ) — (11.4 ) Net cash used in investing activities (275.6 ) (138.5 ) (104.6 ) 7.0 (511.7 ) Cash flows from financing activities: Proceeds from bond issuance 1,000.0 — — — 1,000.0 Principal payments on debt, including pre-payments (114.3 ) — (1.5 ) — (115.8 ) Principal borrowings on intercompany note payable — — 64.0 (64.0 ) — Principal payments on intercompany note payable (17.5 ) — (39.5 ) 57.0 — Borrowings on revolving credit facility 525.0 — — — 525.0 Payments on revolving credit facility (555.0 ) — — — (555.0 ) Principal payments under finance lease obligations (0.5 ) (5.9 ) (7.8 ) — (14.2 ) Debt issuance costs (15.2 ) — — — (15.2 ) Repurchases of common stock, including fees and expenses (45.9 ) — — — (45.9 ) Dividends paid on common stock (81.2 ) — (0.1 ) — (81.3 ) Purchase of equity interests in consolidated affiliates (162.9 ) — — — (162.9 ) Distributions paid to noncontrolling interests of consolidated affiliates — — (57.6 ) — (57.6 ) Taxes paid on behalf of employees for shares withheld (15.0 ) — (1.2 ) — (16.2 ) Other, net (0.6 ) — 12.0 — 11.4 Change in intercompany advances 152.1 (154.8 ) 2.7 — — Net cash provided by (used in) financing activities 669.0 (160.7 ) (29.0 ) (7.0 ) 472.3 Increase in cash, cash equivalents, and restricted cash 349.7 0.7 29.9 — 380.3 Cash, cash equivalents, and restricted cash at beginning of period 41.5 3.0 89.0 — 133.5 Cash, cash equivalents, and restricted cash at end of period $ 391.2 $ 3.7 $ 118.9 $ — $ 513.8 Reconciliation of Cash, Cash Equivalents, and Restricted Cash Cash and cash equivalents at beginning of period $ 41.5 $ 3.0 $ 24.7 $ — $ 69.2 Restricted cash at beginning of period — — 59.0 — 59.0 Restricted cash included in other long term assets at beginning of period — — 5.3 — 5.3 Cash, cash equivalents, and restricted cash at beginning of period $ 41.5 $ 3.0 $ 89.0 $ — $ 133.5 Cash and cash equivalents at end of period $ 391.2 $ 3.7 $ 27.1 $ — $ 422.0 Restricted cash at end of period — — 66.8 — 66.8 Restricted cash included in other long-term assets at end of period — — 25.0 — 25.0 Cash, cash equivalents, and restricted cash at end of period $ 391.2 $ 3.7 $ 118.9 $ — $ 513.8 Nine Months Ended September 30, 2018 Encompass Health Corporation Guarantor Subsidiaries Nonguarantor Subsidiaries Eliminating Entries Encompass Health Consolidated (In Millions) Net cash (used in) provided by operating activities $ (16.9 ) $ 339.3 $ 261.6 $ — $ 584.0 Cash flows from investing activities: Purchases of property and equipment (23.3 ) (98.3 ) (49.9 ) — (171.5 ) Additions to capitalized software costs (12.1 ) — (1.1 ) — (13.2 ) Acquisitions of businesses, net of cash acquired (129.7 ) — (6.1 ) — (135.8 ) Proceeds from repayment of intercompany note receivable 70.0 — — (70.0 ) — Other, net (6.8 ) 2.9 (1.9 ) — (5.8 ) Net cash used in investing activities (101.9 ) (95.4 ) (59.0 ) (70.0 ) (326.3 ) Cash flows from financing activities: Principal payments on debt, including pre-payments (13.8 ) — (2.3 ) — (16.1 ) Principal payments on intercompany note payable — — (70.0 ) 70.0 — Borrowings on revolving credit facility 285.0 — — — 285.0 Payments on revolving credit facility (315.0 ) — — — (315.0 ) Principal payments under finance lease obligations — (6.2 ) (6.8 ) — (13.0 ) Dividends paid on common stock (74.3 ) — (0.1 ) — (74.4 ) Purchase of equity interests in consolidated affiliates (65.1 ) — — — (65.1 ) Distributions paid to noncontrolling interests of consolidated affiliates — — (56.5 ) — (56.5 ) Taxes paid on behalf of employees for shares withheld (7.4 ) — (0.9 ) — (8.3 ) Other, net 3.1 — 6.8 — 9.9 Change in intercompany advances 314.0 (236.3 ) (77.7 ) — — Net cash provided by (used in) financing activities 126.5 (242.5 ) (207.5 ) 70.0 (253.5 ) Increase (decrease) in cash, cash equivalents, and restricted cash 7.7 1.4 (4.9 ) — 4.2 Cash, cash equivalents, and restricted cash at beginning of period 34.3 3.0 79.5 — 116.8 Cash, cash equivalents, and restricted cash at end of period $ 42.0 $ 4.4 $ 74.6 $ — $ 121.0 Reconciliation of Cash, Cash Equivalents, and Restricted Cash Cash and cash equivalents at beginning of period $ 34.3 $ 3.0 $ 17.1 $ — $ 54.4 Restricted cash at beginning of period — — 62.4 — 62.4 Cash, cash equivalents, and restricted cash at beginning of period $ 34.3 $ 3.0 $ 79.5 $ — $ 116.8 Cash and cash equivalents at end of period $ 42.0 $ 4.4 $ 10.5 $ — $ 56.9 Restricted cash at end of period — — 62.1 — 62.1 Long term restricted cash at end of period — — 2.0 — 2.0 Cash, cash equivalents, and restricted cash at end of period $ 42.0 $ 4.4 $ 74.6 $ — $ 121.0 Supplemental schedule of noncash financing activity: Intercompany note activity $ (135.8 ) $ — $ 135.8 $ — $ —</t>
  </si>
  <si>
    <t>Basis of Presentation (Policies)</t>
  </si>
  <si>
    <t>Net Operating Revenues</t>
  </si>
  <si>
    <t>Net Operating Revenues — Our Net operating revenues disaggregated by payor source and segment are as follows (in millions): Inpatient Rehabilitation Home Health and Hospice Consolidated Three Months Ended September 30, Three Months Ended September 30, Three Months Ended September 30, 2019 2018 2019 2018 2019 2018 Medicare $ 624.5 $ 600.5 $ 248.4 $ 205.7 $ 872.9 $ 806.2 Medicare Advantage 94.7 75.0 25.2 22.7 119.9 97.7 Managed care 87.3 85.1 10.4 8.6 97.7 93.7 Medicaid 28.0 25.7 4.8 4.1 32.8 29.8 Other third-party payors 12.1 11.8 — — 12.1 11.8 Workers’ compensation 6.9 6.9 0.3 0.5 7.2 7.4 Patients 6.1 5.3 — 0.1 6.1 5.4 Other income 12.7 15.3 0.2 0.3 12.9 15.6 Total $ 872.3 $ 825.6 $ 289.3 $ 242.0 $ 1,161.6 $ 1,067.6 Inpatient Rehabilitation Home Health and Hospice Consolidated Nine Months Ended September 30, Nine Months Ended September 30, Nine Months Ended September 30, 2019 2018 2019 2018 2019 2018 Medicare $ 1,892.8 $ 1,832.1 $ 684.4 $ 581.8 $ 2,577.2 $ 2,413.9 Medicare Advantage 276.2 226.2 77.4 64.5 353.6 290.7 Managed care 257.5 256.7 26.7 24.9 284.2 281.6 Medicaid 81.4 77.2 13.8 7.3 95.2 84.5 Other third-party payors 32.6 36.5 — — 32.6 36.5 Workers’ compensation 21.6 21.1 0.7 0.8 22.3 21.9 Patients 17.8 14.1 0.5 0.8 18.3 14.9 Other income 36.4 36.6 0.8 0.7 37.2 37.3 Total $ 2,616.3 $ 2,500.5 $ 804.3 $ 680.8 $ 3,420.6 $ 3,181.3 See Note 1, Summary of Significant Accounting Policies , to the consolidated financial statements accompanying the 2018 Form 10-K for our policy related to Net operating revenues .</t>
  </si>
  <si>
    <t>Leases</t>
  </si>
  <si>
    <t xml:space="preserve">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t>
  </si>
  <si>
    <t>Recent Accounting Pronouncements</t>
  </si>
  <si>
    <t>Recently Adopted Accounting Pronouncements —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We adopted ASC 842 using the modified retrospective approach and applied the transition provisions with an effective date as of January 1, 2019 for leases that existed on that date. Prior period results continue to be presented under ASC 840 based on the accounting originally in effect for such periods. ASC 842 provides optional practical expedients in transition. We elected the ‘package of practical expedients,’ which permits us to not reassess under ASC 842 our prior conclusions about lease identification, lease classification and initial direct costs, and the practical expedient to not reassess certain land easements. We did not elect the use-of-hindsight practical expedient during the transition to ASC 842. The adoption of ASC 842 resulted in the addition of approximately $349 million in assets and $347 million in liabilities to our condensed consolidated balance sheet as of January 1, 2019, with the remaining $2 million being recorded as an adjustment to Capital in excess of par value . The adoption of ASC 842 also resulted in increased disclosure, including qualitative and quantitative disclosures about the nature, amount, timing and uncertainty of cash flows arising from leases. See the “Leases” section of this note and Note 4, Leases , and Note 6, Long-term Debt , for additional information about our leases. Recent Accounting Pronouncements Not Yet Adopted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us beginning January 1, 2020, including interim periods within that reporting period. Early adoption is permitted beginning January 1, 2019. We continue to review the requirements of this standard and any potential impact it may have on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is effective for us beginning January 1, 2020,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si>
  <si>
    <t>Basis of Presentation (Tables)</t>
  </si>
  <si>
    <t>Concentration of Net Operating Revenues by Payor</t>
  </si>
  <si>
    <t>Our Net operating revenues disaggregated by payor source and segment are as follows (in millions): Inpatient Rehabilitation Home Health and Hospice Consolidated Three Months Ended September 30, Three Months Ended September 30, Three Months Ended September 30, 2019 2018 2019 2018 2019 2018 Medicare $ 624.5 $ 600.5 $ 248.4 $ 205.7 $ 872.9 $ 806.2 Medicare Advantage 94.7 75.0 25.2 22.7 119.9 97.7 Managed care 87.3 85.1 10.4 8.6 97.7 93.7 Medicaid 28.0 25.7 4.8 4.1 32.8 29.8 Other third-party payors 12.1 11.8 — — 12.1 11.8 Workers’ compensation 6.9 6.9 0.3 0.5 7.2 7.4 Patients 6.1 5.3 — 0.1 6.1 5.4 Other income 12.7 15.3 0.2 0.3 12.9 15.6 Total $ 872.3 $ 825.6 $ 289.3 $ 242.0 $ 1,161.6 $ 1,067.6 Inpatient Rehabilitation Home Health and Hospice Consolidated Nine Months Ended September 30, Nine Months Ended September 30, Nine Months Ended September 30, 2019 2018 2019 2018 2019 2018 Medicare $ 1,892.8 $ 1,832.1 $ 684.4 $ 581.8 $ 2,577.2 $ 2,413.9 Medicare Advantage 276.2 226.2 77.4 64.5 353.6 290.7 Managed care 257.5 256.7 26.7 24.9 284.2 281.6 Medicaid 81.4 77.2 13.8 7.3 95.2 84.5 Other third-party payors 32.6 36.5 — — 32.6 36.5 Workers’ compensation 21.6 21.1 0.7 0.8 22.3 21.9 Patients 17.8 14.1 0.5 0.8 18.3 14.9 Other income 36.4 36.6 0.8 0.7 37.2 37.3 Total $ 2,616.3 $ 2,500.5 $ 804.3 $ 680.8 $ 3,420.6 $ 3,181.3</t>
  </si>
  <si>
    <t>Revision of Previously Issued Financial Statements [Table Text Block]</t>
  </si>
  <si>
    <t>For additional information on this revision, see Note 1, Summary of Significant Accounting Policies , “Revision of Previously Issued Financial Statements” to the consolidated financial statements accompanying the 2018 Form 10-K. For the Nine Months Ended September 30, 2018 As Reported Adjustment As Revised (In Millions) Fair value adjustments to redeemable noncontrolling interests $ (66.1 ) $ (10.9 ) $ (77.0 ) Capital in excess of par value 2,673.2 (54.9 ) 2,618.3 Accumulated deficit (928.1 ) 14.8 (913.3 ) Total shareholders’ equity 1,583.7 (40.1 ) 1,543.6</t>
  </si>
  <si>
    <t>Business Combinations (Tables)</t>
  </si>
  <si>
    <t>Schedule of Assets Acquired and Liabilities Assumed at the Acquisition Date</t>
  </si>
  <si>
    <t>The preliminary fair value of the assets acquired and liabilities assumed at the acquisition date were as follows (in millions): Accounts receivable $ 10.2 Prepaid expenses and other current assets 1.7 Property and equipment, net 0.7 Identifiable intangible assets: Noncompete agreements (useful lives of 5 years) 1.0 Trade name (useful life of 6 months) 1.0 Certificates of need (useful lives of 10 years) 34.3 Licenses (useful lives of 10 years) 14.6 Internal-use software (useful lives of 3 years) 0.1 Goodwill 163.9 Other long-term assets 5.0 Total assets acquired 232.5 Liabilities assumed: Current portion of long-term debt 0.3 Accounts payable 1.2 Accrued payroll 8.1 Other current liabilities 2.3 Long-term operating lease liabilities 3.1 Total liabilities assumed 15.0 Net assets acquired $ 217.5 The fair value of the assets acquired at the acquisition date were as follows (in millions): Identifiable intangible assets: Noncompete agreement (useful lives of 2 years) $ 0.1 Trade name (useful life of 20 years) 0.4 Goodwill 4.8 Total assets acquired 5.3 Total liabilities assumed 0.2 Net assets acquired $ 5.1 The fair value of the assets acquired and liabilities assumed at the acquisition date were as follows (in millions): Identifiable intangible assets: Noncompete agreements (useful lives of 5 years) $ 0.2 Certificates of need (useful lives of 10 years) 2.0 License (useful life of 10 years) 0.8 Goodwill 10.8 Other assets acquired 0.2 Total assets acquired 14.0 Liabilities assumed: Accrued payroll 0.1 Other current liabilities 0.1 Other long-term liabilities 0.1 Total liabilities assumed 0.3 Net assets acquired $ 13.7</t>
  </si>
  <si>
    <t>Schedule of Noncash or Part Noncash Acquisitions</t>
  </si>
  <si>
    <t>Information regarding the net cash paid for Alacare is as follows (in millions): Fair value of assets acquired $ 68.6 Goodwill 163.9 Fair value of liabilities assumed (15.0 ) Net cash paid for acquisition $ 217.5 Information regarding the net cash paid for the inpatient rehabilitation acquisitions during each period presented is as follows (in millions): Three Months Ended September 30, Nine Months Ended September 30, 2019 2018 2019 2018 Fair value of assets acquired $ 0.5 $ 9.7 $ 0.5 $ 9.7 Goodwill 4.8 6.4 4.8 6.4 Fair value of liabilities assumed (0.2 ) — (0.2 ) — Fair value of noncontrolling interest owned by joint venture partner (5.1 ) (16.1 ) (5.1 ) (16.1 ) Net cash paid for acquisitions $ — $ — $ — $ — Information regarding the net cash paid for the other home health and hospice acquisitions during each period presented is as follows (in millions): Three Months Ended September 30, Nine Months Ended September 30, 2019 2018 2019 2018 Fair value of assets acquired $ — $ 41.0 $ 3.2 $ 42.0 Goodwill — 97.0 10.8 102.1 Fair value of liabilities assumed — (8.3 ) (0.3 ) (8.3 ) Net cash paid for acquisitions $ — $ 129.7 $ 13.7 $ 135.8</t>
  </si>
  <si>
    <t>Summary of Actual and Pro Forma Results of Operations for Acquisitions</t>
  </si>
  <si>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8 (in millions): Net Operating Revenues Net Income Attributable to Encompass Health Acquired entities only: Actual from acquisition date to September 30, 2019 Inpatient Rehabilitation $ 1.2 $ (1.0 ) Alacare 30.3 1.7 Other Home Health and Hospice 4.8 0.9 Combined entity: Supplemental pro forma from 07/01/2019-09/30/2019 1,162.6 97.6 Combined entity: Supplemental pro forma from 07/01/2018-09/30/2018 1,102.7 91.4 Combined entity: Supplemental pro forma from 01/01/2019-09/30/2019 3,490.3 296.7 Combined entity: Supplemental pro forma from 01/01/2018-09/30/2018 3,284.2 270.4</t>
  </si>
  <si>
    <t>Variable Interest Entities (Tables)</t>
  </si>
  <si>
    <t>Schedule of carrying amounts and classifications of VIE's assets and liabilities</t>
  </si>
  <si>
    <t>The carrying amounts and classifications of the consolidated VIEs’ assets and liabilities, which are included in our consolidated balance sheet, are as follows (in millions): September 30, 2019 December 31, 2018 Assets Current assets: Cash and cash equivalents $ 0.1 $ 0.3 Accounts receivable 30.0 31.0 Other current assets 11.3 4.9 Total current assets 41.4 36.2 Property and equipment, net 122.5 111.5 Operating lease right-of-use assets 6.4 — Goodwill 15.9 15.9 Intangible assets, net 3.5 4.3 Other long-term assets 31.2 29.6 Total assets $ 220.9 $ 197.5 Liabilities Current liabilities: Current portion of long-term debt $ 0.8 $ 0.6 Current operating lease liabilities 1.4 — Accounts payable 7.3 5.2 Accrued expenses and other current liabilities 24.4 45.0 Total current liabilities 33.9 50.8 Long-term debt, net of current portion 10.7 — Long-term operating lease liabilities 5.0 — Total liabilities $ 49.6 $ 50.8</t>
  </si>
  <si>
    <t>Leases (Tables)</t>
  </si>
  <si>
    <t>Components of Lease Costs</t>
  </si>
  <si>
    <t>The components of lease costs are as follows (in millions): Three Months Ended September 30, 2019 Nine Months Ended September 30, 2019 Operating lease cost $ 19.0 $ 54.8 Finance lease cost: Amortization of right-of-use assets 7.5 22.7 Interest on lease liabilities 7.2 22.0 Total finance lease cost 14.7 44.7 Short-term and variable lease cost 0.8 1.2 Sublease income (0.9 ) (2.4 ) Total lease cost $ 33.6 $ 98.3</t>
  </si>
  <si>
    <t>Schedule of Supplemental Balance Sheet Information Related to Leases [Table Text Block]</t>
  </si>
  <si>
    <t>Supplemental condensed consolidated balance sheet information related to leases is as follows (in millions): Classification As of September 30, 2019 Assets Operating lease Operating lease right-of-use assets $ 311.4 Finance lease (1) Property and equipment, net 316.0 Total leased assets $ 627.4 Liabilities Current liabilities: Operating lease Current operating lease liabilities $ 44.9 Finance lease Current portion of long-term debt 19.0 Noncurrent liabilities: Operating lease Long-term operating lease liabilities 273.4 Finance lease Long-term debt, net of current portion 344.8 Total leased liabilities $ 682.1 (1) Finance lease assets are recorded net of accumulated amortization of $91.7 million as of September 30, 2019 .</t>
  </si>
  <si>
    <t>Schedule of Weighted Average Remaining Lease Term and Discount Rate [Table Text Block]</t>
  </si>
  <si>
    <t xml:space="preserve"> As of September 30, 2019 Weighted Average Remaining Lease Term Operating lease 8.8 years Finance lease 13.8 years Weighted Average Discount Rate Operating lease 6.0 % Finance lease 8.1 %</t>
  </si>
  <si>
    <t>Maturities of Finance Lease Liabilities [Table Text Block]</t>
  </si>
  <si>
    <t>Maturities of lease liabilities as of September 30, 2019 are as follows (in millions): Operating Leases Finance Leases October 1 through December 31, 2019 $ 13.1 $ 11.7 2020 64.4 47.6 2021 56.5 45.6 2022 48.4 42.1 2023 43.8 41.8 2024 37.6 41.2 2025 and Thereafter 162.6 391.5 Total lease payments 426.4 621.5 Less: Interest portion (108.1 ) (257.7 ) Total lease liabilities $ 318.3 $ 363.8</t>
  </si>
  <si>
    <t>Maturities of Operating Lease Liabilities [Table Text Block]</t>
  </si>
  <si>
    <t>Schedule of Future Minimum Rental Payments for Operating Leases [Table Text Block]</t>
  </si>
  <si>
    <t>Future minimum lease payments at December 31, 2018, for those leases having an initial or remaining noncancelable lease term in excess of one year, are as follows (in millions): Year Ending December 31, Operating Leases Capital Lease Obligations 2019 $ 71.4 $ 36.2 2020 65.8 32.3 2021 54.3 30.3 2022 41.0 28.7 2023 35.3 28.0 2024 and Thereafter 148.2 299.7 $ 416.0 455.2 Less: Interest portion (191.4 ) Obligations under capital leases $ 263.8</t>
  </si>
  <si>
    <t>Supplemental Cash Flow Information [Table Text Block]</t>
  </si>
  <si>
    <t>Supplemental cash flow information related to our leases is as follows (in millions): Nine Months Ended September 30, 2019 Cash paid for amounts included in the measurement of lease liabilities: Operating cash flows from operating leases $ 54.4 Operating cash flows from finance leases 22.2 Financing cash flows from finance leases 14.2 Right-of-use assets obtained in exchange for lease obligations: Operating leases $ 55.4 Finance leases 8.6</t>
  </si>
  <si>
    <t>Investments in and Advances to Nonconsolidated Affiliates (Tables)</t>
  </si>
  <si>
    <t>Schedule of Combined Results of Operations of Equity Method Affiliates</t>
  </si>
  <si>
    <t>The following summarizes the combined results of operations of our equity method affiliates (on a 100% basis, in millions): Three Months Ended September 30, Nine Months Ended September 30, 2019 2018 2019 2018 Net operating revenues $ 5.2 $ 10.1 $ 27.3 $ 31.6 Operating expenses (2.9 ) (5.9 ) (16.4 ) (19.1 ) Income from continuing operations, net of tax 2.3 4.1 10.9 12.4 Net income 2.3 4.1 10.9 12.4</t>
  </si>
  <si>
    <t>Long-term Debt (Tables)</t>
  </si>
  <si>
    <t>Schedule of Outstanding Long-term Debt</t>
  </si>
  <si>
    <t>Our long-term debt outstanding consists of the following (in millions): September 30, 2019 December 31, 2018 Credit Agreement— Advances under revolving credit facility $ — $ 30.0 Term loan facilities 269.1 280.1 Bonds payable— 5.125% Senior Notes due 2023 297.2 296.6 5.75% Senior Notes due 2024 1,095.6 1,194.7 5.75% Senior Notes due 2025 345.5 345.0 4.50% Senior Notes due 2028 491.5 — 4.75% Senior Notes due 2030 491.5 — Other notes payable 44.9 104.2 Finance lease obligations 363.8 263.8 3,399.1 2,514.4 Less: Current portion (437.2 ) (35.8 ) Long-term debt, net of current portion $ 2,961.9 $ 2,478.6</t>
  </si>
  <si>
    <t>Redeemable Noncontrolling Interests (Tables)</t>
  </si>
  <si>
    <t>Redeemable Noncontrolling Interests Activity</t>
  </si>
  <si>
    <t>The following is a summary of the activity related to our Redeemable noncontrolling interests during the nine months ended September 30, 2019 and 2018 (in millions): Nine Months Ended September 30, 2019 2018 Balance at beginning of period $ 261.7 $ 220.9 Net income attributable to noncontrolling interests 10.1 10.3 Distributions declared (7.6 ) (6.6 ) Contribution to joint venture 1.0 — Reclassification to noncontrolling interests (11.2 ) — Purchase of redeemable noncontrolling interests (162.9 ) (65.1 ) Change in fair value 118.9 77.0 Balance at end of period $ 210.0 $ 236.5</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comprehensive income for the three and nine months ended September 30, 2019 and 2018 (in millions): Three Months Ended September 30, Nine Months Ended September 30, 2019 2018 2019 2018 Net income attributable to nonredeemable noncontrolling interests $ 18.2 $ 16.9 $ 54.4 $ 53.2 Net income attributable to redeemable noncontrolling interests 3.7 3.8 10.1 10.3 Net income attributable to noncontrolling interests $ 21.9 $ 20.7 $ 64.5 $ 63.5</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September 30, 2019 Fair Value Quoted Prices in Active Markets for Identical Assets (Level 1) Significant Other Observable Inputs (Level 2) Significant Unobservable Inputs (Level 3) Valuation Technique (1) Other long-term assets: Restricted marketable securities $ 58.3 $ 5.2 $ 53.1 $ — M Redeemable noncontrolling interests 210.0 — — 210.0 I As of December 31, 2018 Other long-term assets: Restricted marketable securities $ 62.0 $ 6.4 $ 55.6 $ — M Redeemable noncontrolling interests 261.7 — — 261.7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September 30, 2019 As of December 31, 2018 Carrying Amount Estimated Fair Value Carrying Amount Estimated Fair Value Long-term debt: Advances under revolving credit facility $ — $ — $ 30.0 $ 30.0 Term loan facilities 269.1 270.0 280.1 281.3 5.125% Senior Notes due 2023 297.2 306.8 296.6 298.5 5.75% Senior Notes due 2024 1,095.6 1,115.6 1,194.7 1,200.0 5.75% Senior Notes due 2025 345.5 366.6 345.0 339.5 4.50% Senior Notes due 2028 491.5 507.0 — — 4.75% Senior Notes due 2030 491.5 506.7 — — Other notes payable 44.9 44.9 104.2 104.2 Financial commitments: Letters of credit — 38.4 — 37.4</t>
  </si>
  <si>
    <t>Earnings per Common Share (Tables)</t>
  </si>
  <si>
    <t>Computation of Basic and Diluted Earnings Per Common Share</t>
  </si>
  <si>
    <t>The following table sets forth the computation of basic and diluted earnings per common share (in millions, except per share amounts): Three Months Ended September 30, Nine Months Ended September 30, 2019 2018 2019 2018 Basic: Numerator: Income from continuing operations $ 119.5 $ 109.4 $ 356.2 $ 328.1 Less: Net income attributable to noncontrolling interests included in continuing operations (21.9 ) (20.7 ) (64.5 ) (63.5 ) Less: Income allocated to participating securities (0.4 ) (0.3 ) (1.1 ) (0.9 ) Income from continuing operations attributable to Encompass Health common shareholders 97.2 88.4 290.6 263.7 Loss from discontinued operations, net of tax, attributable to Encompass Health common shareholders — (0.1 ) (0.6 ) (0.4 ) Net income attributable to Encompass Health common shareholders $ 97.2 $ 88.3 $ 290.0 $ 263.3 Denominator: Basic weighted average common shares outstanding 97.8 98.0 98.1 97.9 Basic earnings per share attributable to Encompass Health common shareholders: Continuing operations $ 0.99 $ 0.90 $ 2.97 $ 2.69 Discontinued operations — — (0.01 ) — Net income $ 0.99 $ 0.90 $ 2.96 $ 2.69 Diluted: Numerator: Income from continuing operations $ 119.5 $ 109.4 $ 356.2 $ 328.1 Less: Net income attributable to noncontrolling interests included in continuing operations (21.9 ) (20.7 ) (64.5 ) (63.5 ) Income from continuing operations attributable to Encompass Health common shareholders 97.6 88.7 291.7 264.6 Loss from discontinued operations, net of tax, attributable to Encompass Health common shareholders — (0.1 ) (0.6 ) (0.4 ) Net income attributable to Encompass Health common shareholders $ 97.6 $ 88.6 $ 291.1 $ 264.2 Denominator: Diluted weighted average common shares outstanding 99.4 100.0 99.5 99.7 Diluted earnings per share attributable to Encompass Health common shareholders: Continuing operations $ 0.98 $ 0.89 $ 2.94 $ 2.65 Discontinued operations — — (0.01 ) — Net income $ 0.98 $ 0.89 $ 2.93 $ 2.65</t>
  </si>
  <si>
    <t>Reconciliation of Weighted Average Number of Shares Outstanding</t>
  </si>
  <si>
    <t>The following table sets forth the reconciliation between basic weighted average common shares outstanding and diluted weighted average common shares outstanding (in millions): Three Months Ended September 30, Nine Months Ended September 30, 2019 2018 2019 2018 Basic weighted average common shares outstanding 97.8 98.0 98.1 97.9 Restricted stock awards, dilutive stock options, and restricted stock units 1.6 2.0 1.4 1.8 Diluted weighted average common shares outstanding 99.4 100.0 99.5 99.7</t>
  </si>
  <si>
    <t>Segment Reporting (Tables)</t>
  </si>
  <si>
    <t>Schedule of Segment Reporting Information, by Segment</t>
  </si>
  <si>
    <t>Selected financial information for our reportable segments is as follows (in millions): Inpatient Rehabilitation Home Health and Hospice Three Months Ended September 30, Nine Months Ended September 30, Three Months Ended September 30, Nine Months Ended September 30, 2019 2018 2019 2018 2019 2018 2019 2018 Net operating revenues $ 872.3 $ 825.6 $ 2,616.3 $ 2,500.5 $ 289.3 $ 242.0 $ 804.3 $ 680.8 Operating expenses: Inpatient rehabilitation: Salaries and benefits 459.1 423.6 1,347.7 1,264.3 — — — — Other operating expenses 131.3 124.3 386.1 374.1 — — — — Supplies 37.0 33.6 109.3 104.2 — — — — Occupancy costs 17.0 15.9 49.1 47.4 — — — — Home health and hospice: Cost of services sold (excluding depreciation and amortization) — — — — 136.4 114.6 372.8 322.3 Support and overhead costs — — — — 99.6 82.4 278.1 235.2 644.4 597.4 1,892.2 1,790.0 236.0 197.0 650.9 557.5 Other income (1.8 ) (1.8 ) (6.5 ) (3.5 ) — — — (0.5 ) Equity in net income of nonconsolidated affiliates (1.0 ) (1.9 ) (4.5 ) (5.5 ) (0.2 ) (0.2 ) (1.0 ) (0.9 ) Noncontrolling interests 20.1 19.0 60.6 59.3 2.7 2.0 8.2 6.4 Segment Adjusted EBITDA $ 210.6 $ 212.9 $ 674.5 $ 660.2 $ 50.8 $ 43.2 $ 146.2 $ 118.3 Capital expenditures $ 103.6 $ 64.5 $ 266.0 $ 181.1 $ 3.1 $ 1.7 $ 11.1 $ 7.7</t>
  </si>
  <si>
    <t>Reconciliation of Segment Adjusted EBITDA to Income from Continuing Operations Before Income Tax Expense</t>
  </si>
  <si>
    <t>Segment reconciliations (in millions): Three Months Ended September 30, Nine Months Ended September 30, 2019 2018 2019 2018 Total segment Adjusted EBITDA $ 261.4 $ 256.1 $ 820.7 $ 778.5 General and administrative expenses (52.5 ) (49.9 ) (183.0 ) (165.9 ) Depreciation and amortization (55.1 ) (51.2 ) (160.3 ) (146.8 ) (Loss) gain on disposal of assets (0.9 ) 1.0 (3.3 ) (2.2 ) Loss on early extinguishment of debt — — (2.3 ) — Interest expense and amortization of debt discounts and fees (40.3 ) (37.3 ) (115.2 ) (110.6 ) Net income attributable to noncontrolling interests 21.9 20.7 64.5 63.5 SARs mark-to-market impact on noncontrolling interests 0.9 0.3 4.3 2.2 Change in fair market value of equity securities — (0.1 ) 1.2 (1.1 ) Gain on consolidation of Yuma 19.2 — 19.2 — Payroll taxes on SARs exercise (0.8 ) — (1.0 ) — Income from continuing operations before income tax expense $ 153.8 $ 139.6 $ 444.8 $ 417.6</t>
  </si>
  <si>
    <t>Reconciliation of Assets from Segment to Consolidated</t>
  </si>
  <si>
    <t xml:space="preserve"> September 30, 2019 December 31, 2018 Total assets for reportable segments $ 6,420.3 $ 5,215.5 Reclassification of deferred income tax liabilities to net deferred income tax assets (33.5 ) (40.5 ) Total consolidated assets $ 6,386.8 $ 5,175.0 Inpatient Rehabilitation Home Health and Hospice Encompass Health Consolidated As of September 30, 2019 Total assets $ 4,796.9 $ 1,623.4 $ 6,386.8 Investments in and advances to nonconsolidated affiliates 2.7 5.3 8.0 As of December 31, 2018 Total assets $ 3,900.9 $ 1,314.6 $ 5,175.0 Investments in and advances to nonconsolidated affiliates 9.5 2.7 12.2</t>
  </si>
  <si>
    <t>Reconciliation of Revenue from Segments to Consolidated</t>
  </si>
  <si>
    <t>Additional detail regarding the revenues of our operating segments by service line follows (in millions): Three Months Ended September 30, Nine Months Ended September 30, 2019 2018 2019 2018 Inpatient rehabilitation: Inpatient $ 850.6 $ 798.4 $ 2,550.0 $ 2,425.1 Outpatient and other 21.7 27.2 66.3 75.4 Total inpatient rehabilitation 872.3 825.6 2,616.3 2,500.5 Home health and hospice: Home health 238.9 209.2 681.1 599.3 Hospice 50.4 32.8 123.2 81.5 Total home health and hospice 289.3 242.0 804.3 680.8 Total net operating revenues $ 1,161.6 $ 1,067.6 $ 3,420.6 $ 3,181.3</t>
  </si>
  <si>
    <t>Condensed Consolidating Financial Information (Tables)</t>
  </si>
  <si>
    <t>Condensed Consolidating Statement of Comprehensive Income</t>
  </si>
  <si>
    <t xml:space="preserve"> Three Months Ended September 30, 2019 Encompass Health Corporation Guarantor Subsidiaries Nonguarantor Subsidiaries Eliminating Entries Encompass Health Consolidated (In Millions) Net operating revenues $ 5.3 $ 598.6 $ 592.0 $ (34.3 ) $ 1,161.6 Operating expenses: Salaries and benefits 14.9 294.5 356.6 (5.2 ) 660.8 Other operating expenses 9.4 88.2 72.0 (13.0 ) 156.6 Occupancy costs 0.5 25.2 12.2 (16.1 ) 21.8 Supplies — 24.7 18.2 — 42.9 General and administrative expenses 36.7 — 15.8 — 52.5 Depreciation and amortization 4.9 26.6 23.6 — 55.1 Total operating expenses 66.4 459.2 498.4 (34.3 ) 989.7 Interest expense and amortization of debt discounts and fees 33.3 6.1 9.4 (8.5 ) 40.3 Other income (8.3 ) (19.7 ) (1.5 ) 8.5 (21.0 ) Equity in net income of nonconsolidated affiliates — (0.9 ) (0.3 ) — (1.2 ) Equity in net income of consolidated affiliates (127.3 ) (15.0 ) — 142.3 — Management fees (39.9 ) 29.0 10.9 — — Income from continuing operations before income tax (benefit) expense 81.1 139.9 75.1 (142.3 ) 153.8 Provision for income tax (benefit) expense (16.5 ) 37.5 13.3 — 34.3 Income from continuing operations 97.6 102.4 61.8 (142.3 ) 119.5 Loss from discontinued operations, net of tax — — — — — Net and comprehensive income 97.6 102.4 61.8 (142.3 ) 119.5 Less: Net and comprehensive income attributable to noncontrolling interests — — (21.9 ) — (21.9 ) Net and comprehensive income attributable to Encompass Health $ 97.6 $ 102.4 $ 39.9 $ (142.3 ) $ 97.6 Three Months Ended September 30, 2018 Encompass Health Corporation Guarantor Subsidiaries Nonguarantor Subsidiaries Eliminating Entries Encompass Health Consolidated (In Millions) Net operating revenues $ 4.8 $ 580.4 $ 514.7 $ (32.3 ) $ 1,067.6 Operating expenses: Salaries and benefits 11.3 281.1 305.3 (5.4 ) 592.3 Other operating expenses 9.9 81.1 63.9 (12.0 ) 142.9 Occupancy costs 0.5 24.0 10.0 (14.9 ) 19.6 Supplies — 22.9 15.7 — 38.6 General and administrative expenses 38.8 — 11.1 — 49.9 Depreciation and amortization 4.4 27.1 19.7 — 51.2 Total operating expenses 64.9 436.2 425.7 (32.3 ) 894.5 Interest expense and amortization of debt discounts and fees 31.6 5.6 6.9 (6.8 ) 37.3 Other income (6.9 ) (0.3 ) (1.3 ) 6.8 (1.7 ) Equity in net income of nonconsolidated affiliates — (1.8 ) (0.3 ) — (2.1 ) Equity in net income of consolidated affiliates (117.8 ) (14.6 ) — 132.4 — Management fees (37.9 ) 28.3 9.6 — — Income from continuing operations before income tax (benefit) expense 70.9 127.0 74.1 (132.4 ) 139.6 Provision for income tax (benefit) expense (17.8 ) 34.2 13.8 — 30.2 Income from continuing operations 88.7 92.8 60.3 (132.4 ) 109.4 Loss from discontinued operations, net of tax (0.1 ) — — — (0.1 ) Net and comprehensive income 88.6 92.8 60.3 (132.4 ) 109.3 Less: Net and comprehensive income attributable to noncontrolling interests — — (20.7 ) — (20.7 ) Net and comprehensive income attributable to Encompass Health $ 88.6 $ 92.8 $ 39.6 $ (132.4 ) $ 88.6 Nine Months Ended September 30, 2019 Encompass Health Corporation Guarantor Subsidiaries Nonguarantor Subsidiaries Eliminating Entries Encompass Health Consolidated (In Millions) Net operating revenues $ 15.9 $ 1,811.8 $ 1,694.8 $ (101.9 ) $ 3,420.6 Operating expenses: Salaries and benefits 45.2 873.7 1,001.1 (15.5 ) 1,904.5 Other operating expenses 31.2 258.1 205.5 (38.3 ) 456.5 Occupancy costs 1.5 75.1 33.2 (48.1 ) 61.7 Supplies — 73.2 51.5 — 124.7 General and administrative expenses 116.0 — 67.0 — 183.0 Depreciation and amortization 14.8 79.0 66.5 — 160.3 Total operating expenses 208.7 1,359.1 1,424.8 (101.9 ) 2,890.7 Loss on early extinguishment of debt 2.3 — — — 2.3 Interest expense and amortization of debt discounts and fees 94.0 18.5 24.7 (22.0 ) 115.2 Other income (22.7 ) (20.3 ) (5.9 ) 22.0 (26.9 ) Equity in net income of nonconsolidated affiliates — (4.2 ) (1.3 ) — (5.5 ) Equity in net income of consolidated affiliates (375.1 ) (48.6 ) — 423.7 — Management fees (120.1 ) 88.0 32.1 — — Income from continuing operations before income tax (benefit) expense 228.8 419.3 220.4 (423.7 ) 444.8 Provision for income tax (benefit) expense (62.9 ) 112.4 39.1 — 88.6 Income from continuing operations 291.7 306.9 181.3 (423.7 ) 356.2 Loss from discontinued operations, net of tax (0.6 ) — — — (0.6 ) Net and comprehensive income 291.1 306.9 181.3 (423.7 ) 355.6 Less: Net and comprehensive income attributable to noncontrolling interests — — (64.5 ) — (64.5 ) Net and comprehensive income attributable to Encompass Health $ 291.1 $ 306.9 $ 116.8 $ (423.7 ) $ 291.1 Nine Months Ended September 30, 2018 Encompass Health Corporation Guarantor Subsidiaries Nonguarantor Subsidiaries Eliminating Entries Encompass Health Consolidated (In Millions) Net operating revenues $ 15.9 $ 1,763.2 $ 1,500.3 $ (98.1 ) $ 3,181.3 Operating expenses: Salaries and benefits 33.9 844.5 878.5 (16.2 ) 1,740.7 Other operating expenses 27.6 256.4 186.9 (37.4 ) 433.5 Occupancy costs 1.5 71.7 29.0 (44.5 ) 57.7 Supplies — 71.4 46.4 — 117.8 General and administrative expenses 119.4 — 46.5 — 165.9 Depreciation and amortization 9.9 81.1 55.8 — 146.8 Total operating expenses 192.3 1,325.1 1,243.1 (98.1 ) 2,662.4 Interest expense and amortization of debt discounts and fees 93.3 17.0 18.8 (18.5 ) 110.6 Other income (17.8 ) (0.8 ) (2.8 ) 18.5 (2.9 ) Equity in net income of nonconsolidated affiliates — (5.2 ) (1.2 ) — (6.4 ) Equity in net income of consolidated affiliates (347.6 ) (48.4 ) — 396.0 — Management fees (114.8 ) 85.5 29.3 — — Income from continuing operations before income tax (benefit) expense 210.5 390.0 213.1 (396.0 ) 417.6 Provision for income tax (benefit) expense (54.1 ) 105.1 38.5 — 89.5 Income from continuing operations 264.6 284.9 174.6 (396.0 ) 328.1 Loss from discontinued operations, net of tax (0.4 ) — — — (0.4 ) Net and comprehensive income 264.2 284.9 174.6 (396.0 ) 327.7 Less: Net and comprehensive income attributable to noncontrolling interests — — (63.5 ) — (63.5 ) Net and comprehensive income attributable to Encompass Health $ 264.2 $ 284.9 $ 111.1 $ (396.0 ) $ 264.2</t>
  </si>
  <si>
    <t>Condensed Consolidating Balance Sheet</t>
  </si>
  <si>
    <t xml:space="preserve"> As of September 30, 2019 Encompass Health Corporation Guarantor Subsidiaries Nonguarantor Subsidiaries Eliminating Entries Encompass Health Consolidated (In Millions) Assets Current assets: Cash and cash equivalents $ 391.2 $ 3.7 $ 27.1 $ — $ 422.0 Restricted cash — — 66.8 — 66.8 Accounts receivable — 279.0 237.9 — 516.9 Other current assets 52.6 39.2 25.8 (45.9 ) 71.7 Total current assets 443.8 321.9 357.6 (45.9 ) 1,077.4 Property and equipment, net 127.7 1,167.9 579.2 — 1,874.8 Operating lease right-of-use assets 14.0 197.1 126.0 (25.7 ) 311.4 Goodwill — 912.1 1,393.1 — 2,305.2 Intangible assets, net 17.2 105.1 364.5 — 486.8 Deferred income tax assets 19.1 28.9 — (25.6 ) 22.4 Other long-term assets 53.1 89.5 166.2 — 308.8 Intercompany notes receivable 789.4 — — (789.4 ) — Intercompany receivable and investments in consolidated affiliates 3,157.2 421.7 — (3,578.9 ) — Total assets $ 4,621.5 $ 3,244.2 $ 2,986.6 $ (4,465.5 ) $ 6,386.8 Liabilities and Shareholders’ Equity Current liabilities: Current portion of long-term debt $ 416.9 $ 8.0 $ 12.3 $ — $ 437.2 Current operating lease liabilities 2.7 23.6 25.8 (7.2 ) 44.9 Accounts payable 7.6 55.1 38.7 — 101.4 Accrued expenses and other current liabilities 177.7 101.5 291.8 (45.9 ) 525.1 Total current liabilities 604.9 188.2 368.6 (53.1 ) 1,108.6 Long-term debt, net of current portion 2,627.4 284.5 50.0 — 2,961.9 Long-term operating lease liabilities 11.6 177.2 103.3 (18.7 ) 273.4 Intercompany notes payable — — 789.4 (789.4 ) — Other long-term liabilities 44.5 11.0 131.6 (25.5 ) 161.6 Intercompany payable — — 79.7 (79.7 ) — 3,288.4 660.9 1,522.6 (966.4 ) 4,505.5 Commitments and contingencies Redeemable noncontrolling interests — — 210.0 — 210.0 Shareholders’ equity: Encompass Health shareholders’ equity 1,333.1 2,583.3 915.8 (3,499.1 ) 1,333.1 Noncontrolling interests — — 338.2 — 338.2 Total shareholders’ equity 1,333.1 2,583.3 1,254.0 (3,499.1 ) 1,671.3 Total liabilities and shareholders’ equity $ 4,621.5 $ 3,244.2 $ 2,986.6 $ (4,465.5 ) $ 6,386.8 As of December 31, 2018 Encompass Health Corporation Guarantor Subsidiaries Nonguarantor Subsidiaries Eliminating Entries Encompass Health Consolidated (In Millions) Assets Current assets: Cash and cash equivalents $ 41.5 $ 3.0 $ 24.7 $ — $ 69.2 Restricted cash — — 59.0 — 59.0 Accounts receivable — 270.7 197.0 — 467.7 Other current assets 36.3 17.6 31.1 (18.8 ) 66.2 Total current assets 77.8 291.3 311.8 (18.8 ) 662.1 Property and equipment, net 123.9 1,041.5 469.4 — 1,634.8 Goodwill — 912.2 1,188.6 — 2,100.8 Intangible assets, net 21.4 96.5 325.5 — 443.4 Deferred income tax assets 47.9 28.9 — (33.9 ) 42.9 Other long-term assets 47.9 100.4 142.7 — 291.0 Intercompany notes receivable 535.3 — — (535.3 ) — Intercompany receivable and investments in consolidated affiliates 2,904.4 457.6 — (3,362.0 ) — Total assets $ 3,758.6 $ 2,928.4 $ 2,438.0 $ (3,950.0 ) $ 5,175.0 Liabilities and Shareholders’ Equity Current liabilities: Current portion of long-term debt $ 35.0 $ 7.6 $ 10.7 $ (17.5 ) $ 35.8 Accounts payable 8.9 46.4 34.7 — 90.0 Accrued expenses and other current liabilities 211.8 76.4 259.8 (1.3 ) 546.7 Total current liabilities 255.7 130.4 305.2 (18.8 ) 672.5 Long-term debt, net of current portion 2,188.7 262.1 27.8 — 2,478.6 Intercompany notes payable — — 535.3 (535.3 ) — Other long-term liabilities 37.5 17.1 184.4 (33.8 ) 205.2 Intercompany payable — — 53.1 (53.1 ) — 2,481.9 409.6 1,105.8 (641.0 ) 3,356.3 Commitments and contingencies Redeemable noncontrolling interests — — 261.7 — 261.7 Shareholders’ equity: Encompass Health shareholders’ equity 1,276.7 2,518.8 790.2 (3,309.0 ) 1,276.7 Noncontrolling interests — — 280.3 — 280.3 Total shareholders’ equity 1,276.7 2,518.8 1,070.5 (3,309.0 ) 1,557.0 Total liabilities and shareholders’ equity $ 3,758.6 $ 2,928.4 $ 2,438.0 $ (3,950.0 ) $ 5,175.0</t>
  </si>
  <si>
    <t>Condensed Consolidating Statement of Cash Flows</t>
  </si>
  <si>
    <t xml:space="preserve"> Nine Months Ended September 30, 2019 Encompass Health Corporation Guarantor Subsidiaries Nonguarantor Subsidiaries Eliminating Entries Encompass Health Consolidated (In Millions) Net cash (used in) provided by operating activities $ (43.7 ) $ 299.9 $ 163.5 $ — $ 419.7 Cash flows from investing activities: Purchases of property and equipment (22.3 ) (136.9 ) (100.7 ) — (259.9 ) Additions to capitalized software costs (4.5 ) (0.6 ) (4.1 ) — (9.2 ) Acquisitions of businesses, net of cash acquired (217.5 ) — (13.7 ) — (231.2 ) Funding of intercompany note receivable (64.0 ) — — 64.0 — Proceeds from repayment of intercompany note receivable 39.5 — 17.5 (57.0 ) — Other, net (6.8 ) (1.0 ) (3.6 ) — (11.4 ) Net cash used in investing activities (275.6 ) (138.5 ) (104.6 ) 7.0 (511.7 ) Cash flows from financing activities: Proceeds from bond issuance 1,000.0 — — — 1,000.0 Principal payments on debt, including pre-payments (114.3 ) — (1.5 ) — (115.8 ) Principal borrowings on intercompany note payable — — 64.0 (64.0 ) — Principal payments on intercompany note payable (17.5 ) — (39.5 ) 57.0 — Borrowings on revolving credit facility 525.0 — — — 525.0 Payments on revolving credit facility (555.0 ) — — — (555.0 ) Principal payments under finance lease obligations (0.5 ) (5.9 ) (7.8 ) — (14.2 ) Debt issuance costs (15.2 ) — — — (15.2 ) Repurchases of common stock, including fees and expenses (45.9 ) — — — (45.9 ) Dividends paid on common stock (81.2 ) — (0.1 ) — (81.3 ) Purchase of equity interests in consolidated affiliates (162.9 ) — — — (162.9 ) Distributions paid to noncontrolling interests of consolidated affiliates — — (57.6 ) — (57.6 ) Taxes paid on behalf of employees for shares withheld (15.0 ) — (1.2 ) — (16.2 ) Other, net (0.6 ) — 12.0 — 11.4 Change in intercompany advances 152.1 (154.8 ) 2.7 — — Net cash provided by (used in) financing activities 669.0 (160.7 ) (29.0 ) (7.0 ) 472.3 Increase in cash, cash equivalents, and restricted cash 349.7 0.7 29.9 — 380.3 Cash, cash equivalents, and restricted cash at beginning of period 41.5 3.0 89.0 — 133.5 Cash, cash equivalents, and restricted cash at end of period $ 391.2 $ 3.7 $ 118.9 $ — $ 513.8 Reconciliation of Cash, Cash Equivalents, and Restricted Cash Cash and cash equivalents at beginning of period $ 41.5 $ 3.0 $ 24.7 $ — $ 69.2 Restricted cash at beginning of period — — 59.0 — 59.0 Restricted cash included in other long term assets at beginning of period — — 5.3 — 5.3 Cash, cash equivalents, and restricted cash at beginning of period $ 41.5 $ 3.0 $ 89.0 $ — $ 133.5 Cash and cash equivalents at end of period $ 391.2 $ 3.7 $ 27.1 $ — $ 422.0 Restricted cash at end of period — — 66.8 — 66.8 Restricted cash included in other long-term assets at end of period — — 25.0 — 25.0 Cash, cash equivalents, and restricted cash at end of period $ 391.2 $ 3.7 $ 118.9 $ — $ 513.8 Nine Months Ended September 30, 2018 Encompass Health Corporation Guarantor Subsidiaries Nonguarantor Subsidiaries Eliminating Entries Encompass Health Consolidated (In Millions) Net cash (used in) provided by operating activities $ (16.9 ) $ 339.3 $ 261.6 $ — $ 584.0 Cash flows from investing activities: Purchases of property and equipment (23.3 ) (98.3 ) (49.9 ) — (171.5 ) Additions to capitalized software costs (12.1 ) — (1.1 ) — (13.2 ) Acquisitions of businesses, net of cash acquired (129.7 ) — (6.1 ) — (135.8 ) Proceeds from repayment of intercompany note receivable 70.0 — — (70.0 ) — Other, net (6.8 ) 2.9 (1.9 ) — (5.8 ) Net cash used in investing activities (101.9 ) (95.4 ) (59.0 ) (70.0 ) (326.3 ) Cash flows from financing activities: Principal payments on debt, including pre-payments (13.8 ) — (2.3 ) — (16.1 ) Principal payments on intercompany note payable — — (70.0 ) 70.0 — Borrowings on revolving credit facility 285.0 — — — 285.0 Payments on revolving credit facility (315.0 ) — — — (315.0 ) Principal payments under finance lease obligations — (6.2 ) (6.8 ) — (13.0 ) Dividends paid on common stock (74.3 ) — (0.1 ) — (74.4 ) Purchase of equity interests in consolidated affiliates (65.1 ) — — — (65.1 ) Distributions paid to noncontrolling interests of consolidated affiliates — — (56.5 ) — (56.5 ) Taxes paid on behalf of employees for shares withheld (7.4 ) — (0.9 ) — (8.3 ) Other, net 3.1 — 6.8 — 9.9 Change in intercompany advances 314.0 (236.3 ) (77.7 ) — — Net cash provided by (used in) financing activities 126.5 (242.5 ) (207.5 ) 70.0 (253.5 ) Increase (decrease) in cash, cash equivalents, and restricted cash 7.7 1.4 (4.9 ) — 4.2 Cash, cash equivalents, and restricted cash at beginning of period 34.3 3.0 79.5 — 116.8 Cash, cash equivalents, and restricted cash at end of period $ 42.0 $ 4.4 $ 74.6 $ — $ 121.0 Reconciliation of Cash, Cash Equivalents, and Restricted Cash Cash and cash equivalents at beginning of period $ 34.3 $ 3.0 $ 17.1 $ — $ 54.4 Restricted cash at beginning of period — — 62.4 — 62.4 Cash, cash equivalents, and restricted cash at beginning of period $ 34.3 $ 3.0 $ 79.5 $ — $ 116.8 Cash and cash equivalents at end of period $ 42.0 $ 4.4 $ 10.5 $ — $ 56.9 Restricted cash at end of period — — 62.1 — 62.1 Long term restricted cash at end of period — — 2.0 — 2.0 Cash, cash equivalents, and restricted cash at end of period $ 42.0 $ 4.4 $ 74.6 $ — $ 121.0 Supplemental schedule of noncash financing activity: Intercompany note activity $ (135.8 ) $ — $ 135.8 $ — $ —</t>
  </si>
  <si>
    <t>Basis of Presentation - Net Operating Revenues (Details) - USD ($) $ in Millions</t>
  </si>
  <si>
    <t>Disaggregation of Revenue [Line Items]</t>
  </si>
  <si>
    <t>Inpatient Rehabilitation Segment [Member]</t>
  </si>
  <si>
    <t>Home Health and Hospice Segment [Member]</t>
  </si>
  <si>
    <t>Net operating revenues [Member] | Payor Source [Member]</t>
  </si>
  <si>
    <t>Net operating revenues [Member] | Other income [Member] | Payor Source [Member]</t>
  </si>
  <si>
    <t>Net operating revenues [Member] | Inpatient Rehabilitation Segment [Member] | Payor Source [Member]</t>
  </si>
  <si>
    <t>Net operating revenues [Member] | Inpatient Rehabilitation Segment [Member] | Other income [Member] | Payor Source [Member]</t>
  </si>
  <si>
    <t>Net operating revenues [Member] | Home Health and Hospice Segment [Member] | Payor Source [Member]</t>
  </si>
  <si>
    <t>Net operating revenues [Member] | Home Health and Hospice Segment [Member] | Other income [Member] | Payor Source [Member]</t>
  </si>
  <si>
    <t>Net operating revenues [Member] | Third-Party Payor [Member] | Medicare [Member] | Payor Source [Member]</t>
  </si>
  <si>
    <t>Net operating revenues [Member] | Third-Party Payor [Member] | Medicare Advantage [Member] | Payor Source [Member]</t>
  </si>
  <si>
    <t>Net operating revenues [Member] | Third-Party Payor [Member] | Managed Care [Member] | Payor Source [Member]</t>
  </si>
  <si>
    <t>Net operating revenues [Member] | Third-Party Payor [Member] | Medicaid [Member] | Payor Source [Member]</t>
  </si>
  <si>
    <t>Net operating revenues [Member] | Third-Party Payor [Member] | Other third-party payors [Member] | Payor Source [Member]</t>
  </si>
  <si>
    <t>Net operating revenues [Member] | Third-Party Payor [Member] | Workers' compensation [Member] | Payor Source [Member]</t>
  </si>
  <si>
    <t>Net operating revenues [Member] | Third-Party Payor [Member] | Inpatient Rehabilitation Segment [Member] | Medicare [Member] | Payor Source [Member]</t>
  </si>
  <si>
    <t>Net operating revenues [Member] | Third-Party Payor [Member] | Inpatient Rehabilitation Segment [Member] | Medicare Advantage [Member] | Payor Source [Member]</t>
  </si>
  <si>
    <t>Net operating revenues [Member] | Third-Party Payor [Member] | Inpatient Rehabilitation Segment [Member] | Managed Care [Member] | Payor Source [Member]</t>
  </si>
  <si>
    <t>Net operating revenues [Member] | Third-Party Payor [Member] | Inpatient Rehabilitation Segment [Member] | Medicaid [Member] | Payor Source [Member]</t>
  </si>
  <si>
    <t>Net operating revenues [Member] | Third-Party Payor [Member] | Inpatient Rehabilitation Segment [Member] | Other third-party payors [Member] | Payor Source [Member]</t>
  </si>
  <si>
    <t>Net operating revenues [Member] | Third-Party Payor [Member] | Inpatient Rehabilitation Segment [Member] | Workers' compensation [Member] | Payor Source [Member]</t>
  </si>
  <si>
    <t>Net operating revenues [Member] | Third-Party Payor [Member] | Home Health and Hospice Segment [Member] | Medicare [Member] | Payor Source [Member]</t>
  </si>
  <si>
    <t>Net operating revenues [Member] | Third-Party Payor [Member] | Home Health and Hospice Segment [Member] | Medicare Advantage [Member] | Payor Source [Member]</t>
  </si>
  <si>
    <t>Net operating revenues [Member] | Third-Party Payor [Member] | Home Health and Hospice Segment [Member] | Managed Care [Member] | Payor Source [Member]</t>
  </si>
  <si>
    <t>Net operating revenues [Member] | Third-Party Payor [Member] | Home Health and Hospice Segment [Member] | Medicaid [Member] | Payor Source [Member]</t>
  </si>
  <si>
    <t>Net operating revenues [Member] | Third-Party Payor [Member] | Home Health and Hospice Segment [Member] | Other third-party payors [Member] | Payor Source [Member]</t>
  </si>
  <si>
    <t>Net operating revenues [Member] | Third-Party Payor [Member] | Home Health and Hospice Segment [Member] | Workers' compensation [Member] | Payor Source [Member]</t>
  </si>
  <si>
    <t>Net operating revenues [Member] | Self-Pay [Member] | Patients [Member] | Payor Source [Member]</t>
  </si>
  <si>
    <t>Net operating revenues [Member] | Self-Pay [Member] | Inpatient Rehabilitation Segment [Member] | Patients [Member] | Payor Source [Member]</t>
  </si>
  <si>
    <t>Net operating revenues [Member] | Self-Pay [Member] | Home Health and Hospice Segment [Member] | Patients [Member] | Payor Source [Member]</t>
  </si>
  <si>
    <t>Basis of Presentation Basis of Presentation - Revision of Previously Issued Financial Statements (Details) - USD ($) $ in Millions</t>
  </si>
  <si>
    <t>Error Corrections and Prior Period Adjustments Restatement [Line Items]</t>
  </si>
  <si>
    <t>Change in fair value</t>
  </si>
  <si>
    <t>Stockholders' Equity, Including Portion Attributable to Noncontrolling Interest</t>
  </si>
  <si>
    <t>As Reported [Member]</t>
  </si>
  <si>
    <t>As Reported [Member] | Capital in Excess of Par Value</t>
  </si>
  <si>
    <t>As Reported [Member] | Accumulated Deficit</t>
  </si>
  <si>
    <t>Adjustment [Member]</t>
  </si>
  <si>
    <t>Adjustment [Member] | Capital in Excess of Par Value</t>
  </si>
  <si>
    <t>Adjustment [Member] | Accumulated Deficit</t>
  </si>
  <si>
    <t>Basis of Presentation Basis of Presentation - Textual (Details) $ in Millions</t>
  </si>
  <si>
    <t>Sep. 30, 2019USD ($)state</t>
  </si>
  <si>
    <t>Jun. 30, 2019USD ($)</t>
  </si>
  <si>
    <t>Jan. 01, 2019USD ($)</t>
  </si>
  <si>
    <t>Dec. 31, 2018USD ($)</t>
  </si>
  <si>
    <t>Sep. 30, 2018USD ($)</t>
  </si>
  <si>
    <t>Jun. 30, 2018USD ($)</t>
  </si>
  <si>
    <t>Dec. 31, 2017USD ($)</t>
  </si>
  <si>
    <t>New Accounting Pronouncements or Change in Accounting Principle [Line Items]</t>
  </si>
  <si>
    <t>Number of states in which entity operates | state</t>
  </si>
  <si>
    <t>Liabilities</t>
  </si>
  <si>
    <t>Capital in excess of par value</t>
  </si>
  <si>
    <t>Adoption of ASC 842 [Member]</t>
  </si>
  <si>
    <t>Capital in Excess of Par Value | Adoption of ASC 842 [Member]</t>
  </si>
  <si>
    <t>Business Combinations - Textual (Details) $ in Millions</t>
  </si>
  <si>
    <t>Mar. 01, 2019USD ($)location</t>
  </si>
  <si>
    <t>Jul. 31, 2019USD ($)location</t>
  </si>
  <si>
    <t>Sep. 30, 2019USD ($)</t>
  </si>
  <si>
    <t>Inpatient Rehabilitation Segment [Member] | Saint Alphonsus and Heritage Valley [Member]</t>
  </si>
  <si>
    <t>Business Acquisition [Line Items]</t>
  </si>
  <si>
    <t>Business Acquisition, Goodwill, Expected Tax Deductible Amount</t>
  </si>
  <si>
    <t>Home Health and Hospice Segment [Member] | Alacare [Member]</t>
  </si>
  <si>
    <t>Payments to Acquire Businesses, Gross</t>
  </si>
  <si>
    <t>Home Health and Hospice Segment [Member] | Tidewater and Care Resource Group [Member]</t>
  </si>
  <si>
    <t>Noncompete agreements [Member] | Inpatient Rehabilitation Segment [Member] | Saint Alphonsus and Heritage Valley [Member]</t>
  </si>
  <si>
    <t>Acquired Finite-lived Intangible Assets, Weighted Average Useful Life</t>
  </si>
  <si>
    <t>2 years</t>
  </si>
  <si>
    <t>Noncompete agreements [Member] | Home Health and Hospice Segment [Member] | Alacare [Member]</t>
  </si>
  <si>
    <t>5 years</t>
  </si>
  <si>
    <t>Noncompete agreements [Member] | Home Health and Hospice Segment [Member] | Tidewater and Care Resource Group [Member]</t>
  </si>
  <si>
    <t>Trade name [Member] | Inpatient Rehabilitation Segment [Member] | Saint Alphonsus and Heritage Valley [Member]</t>
  </si>
  <si>
    <t>20 years</t>
  </si>
  <si>
    <t>Trade name [Member] | Home Health and Hospice Segment [Member] | Alacare [Member]</t>
  </si>
  <si>
    <t>6 months</t>
  </si>
  <si>
    <t>Certificates of need [Member] | Home Health and Hospice Segment [Member] | Alacare [Member]</t>
  </si>
  <si>
    <t>10 years</t>
  </si>
  <si>
    <t>Certificates of need [Member] | Home Health and Hospice Segment [Member] | Tidewater and Care Resource Group [Member]</t>
  </si>
  <si>
    <t>License [Member] | Home Health and Hospice Segment [Member] | Alacare [Member]</t>
  </si>
  <si>
    <t>License [Member] | Home Health and Hospice Segment [Member] | Tidewater and Care Resource Group [Member]</t>
  </si>
  <si>
    <t>Internal-use software [Member] | Home Health and Hospice Segment [Member] | Alacare [Member]</t>
  </si>
  <si>
    <t>3 years</t>
  </si>
  <si>
    <t>Home health [Member] | Home Health and Hospice Segment [Member] | Care Resource Group [Member]</t>
  </si>
  <si>
    <t>Number of Locations of an Acquired Entity | location</t>
  </si>
  <si>
    <t>Home health [Member] | Home Health and Hospice Segment [Member] | Alacare [Member]</t>
  </si>
  <si>
    <t>Hospice [Member] | Home Health and Hospice Segment [Member] | Alacare [Member]</t>
  </si>
  <si>
    <t>Corporate Joint Venture [Member] | Inpatient Rehabilitation Segment [Member] | Saint Alphonsus [Member]</t>
  </si>
  <si>
    <t>Noncontrolling Interest, Ownership Percentage by Parent</t>
  </si>
  <si>
    <t>51.00%</t>
  </si>
  <si>
    <t>Corporate Joint Venture [Member] | Inpatient Rehabilitation Segment [Member] | Heritage Valley [Member]</t>
  </si>
  <si>
    <t>75.00%</t>
  </si>
  <si>
    <t>Business Combinations - Fair Value of Assets and Liabilities Assumed (Details) - USD ($) $ in Millions</t>
  </si>
  <si>
    <t>Jul. 31, 2019</t>
  </si>
  <si>
    <t>Total assets acquired</t>
  </si>
  <si>
    <t>Total liabilities assumed</t>
  </si>
  <si>
    <t>Net assets acquired</t>
  </si>
  <si>
    <t>Inpatient Rehabilitation Segment [Member] | Saint Alphonsus and Heritage Valley [Member] | Noncompete agreements [Member]</t>
  </si>
  <si>
    <t>Identifiable intangible assets</t>
  </si>
  <si>
    <t>Inpatient Rehabilitation Segment [Member] | Saint Alphonsus and Heritage Valley [Member] | Trade name [Member]</t>
  </si>
  <si>
    <t>Other assets acquired</t>
  </si>
  <si>
    <t>Other current liabilities</t>
  </si>
  <si>
    <t>Home Health and Hospice Segment [Member] | Tidewater and Care Resource Group [Member] | Noncompete agreements [Member]</t>
  </si>
  <si>
    <t>Home Health and Hospice Segment [Member] | Tidewater and Care Resource Group [Member] | Certificates of need [Member]</t>
  </si>
  <si>
    <t>Home Health and Hospice Segment [Member] | Tidewater and Care Resource Group [Member] | License [Member]</t>
  </si>
  <si>
    <t>Prepaid expense and other current assets</t>
  </si>
  <si>
    <t>Home Health and Hospice Segment [Member] | Alacare [Member] | Noncompete agreements [Member]</t>
  </si>
  <si>
    <t>Home Health and Hospice Segment [Member] | Alacare [Member] | Trade name [Member]</t>
  </si>
  <si>
    <t>Home Health and Hospice Segment [Member] | Alacare [Member] | Certificates of need [Member]</t>
  </si>
  <si>
    <t>Home Health and Hospice Segment [Member] | Alacare [Member] | License [Member]</t>
  </si>
  <si>
    <t>Home Health and Hospice Segment [Member] | Alacare [Member] | Internal-use software [Member]</t>
  </si>
  <si>
    <t>Business Combinations - Net Cash Paid for Acquisitions (Details) - USD ($) $ in Millions</t>
  </si>
  <si>
    <t>1 Months Ended</t>
  </si>
  <si>
    <t>Net cash paid for acquisition</t>
  </si>
  <si>
    <t>Fair value of assets acquired</t>
  </si>
  <si>
    <t>Fair value of liabilities assumed</t>
  </si>
  <si>
    <t>Fair value of noncontrolling interest owned by joint venture partner</t>
  </si>
  <si>
    <t>Business Combinations - Pro Forma Results of Operation (Details) - USD ($) $ in Millions</t>
  </si>
  <si>
    <t>2 Months Ended</t>
  </si>
  <si>
    <t>Combined entity: Supplemental pro forma, Net Operating Revenues</t>
  </si>
  <si>
    <t>Combined entity: Supplemental pro forma, Net Income Attributable to Encompass Health</t>
  </si>
  <si>
    <t>Saint Alphonsus and Heritage Valley [Member] | Inpatient Rehabilitation Segment [Member]</t>
  </si>
  <si>
    <t>Acquired entity only: Actual from acquisition date to September 30, 2019, Net Operating Revenues</t>
  </si>
  <si>
    <t>Acquired entities only: Actual from acquisition date to September 30, 2019, Net Income Attributable to Encompass Health</t>
  </si>
  <si>
    <t>Alacare [Member] | Home Health and Hospice Segment [Member]</t>
  </si>
  <si>
    <t>Tidewater and Care Resource Group [Member] | Home Health and Hospice Segment [Member]</t>
  </si>
  <si>
    <t>Variable Interest Entities - Textual (Details) - Consolidated Limited Partnership-like Entities [Member] - entity</t>
  </si>
  <si>
    <t>12 Months Ended</t>
  </si>
  <si>
    <t>Variable Interest Entity [Line Items]</t>
  </si>
  <si>
    <t>Number of consolidated limited partnership-like entities</t>
  </si>
  <si>
    <t>Minimum [Member]</t>
  </si>
  <si>
    <t>Ownership interest in consolidated entities (percent)</t>
  </si>
  <si>
    <t>50.00%</t>
  </si>
  <si>
    <t>Maximum [Member]</t>
  </si>
  <si>
    <t>Variable Interest Entities - Schedule of carrying amounts and classifications of VIE's assets and liabilities (Details) - USD ($) $ in Millions</t>
  </si>
  <si>
    <t>Consolidated VIEs [Member]</t>
  </si>
  <si>
    <t>Leases - Textuals (Details) $ in Millions</t>
  </si>
  <si>
    <t>Lessee, Lease, Description [Line Items]</t>
  </si>
  <si>
    <t>Finance lease right-of-use asset accumulated depreciation</t>
  </si>
  <si>
    <t>Operating and finance lease contract term</t>
  </si>
  <si>
    <t>1 years</t>
  </si>
  <si>
    <t>25 years</t>
  </si>
  <si>
    <t>Leases - Components of Lease Costs (Details) - USD ($) $ in Millions</t>
  </si>
  <si>
    <t>Lease, Cost [Abstract]</t>
  </si>
  <si>
    <t>Operating lease cost</t>
  </si>
  <si>
    <t>Amortization of right-of-use assets</t>
  </si>
  <si>
    <t>Interest of lease liabilities</t>
  </si>
  <si>
    <t>Total finance lease cost</t>
  </si>
  <si>
    <t>Short-term and variable lease cost</t>
  </si>
  <si>
    <t>Sublease income</t>
  </si>
  <si>
    <t>Total lease cost</t>
  </si>
  <si>
    <t>Leases - Schedule of Supplemental Balance Sheet Information Related to Leases (Details) - USD ($) $ in Millions</t>
  </si>
  <si>
    <t>Finance Lease, Right-of-Use Asset, Statement of Financial Position [Extensible List]</t>
  </si>
  <si>
    <t>us-gaap:PropertyPlantAndEquipmentNet</t>
  </si>
  <si>
    <t>Finance lease, Property and equipment, net</t>
  </si>
  <si>
    <t>Total leased assets</t>
  </si>
  <si>
    <t>Finance Lease, Liability, Current, Statement of Financial Position [Extensible List]</t>
  </si>
  <si>
    <t>us-gaap:LongTermDebtAndCapitalLeaseObligationsCurrent</t>
  </si>
  <si>
    <t>Finance lease, Current portion of long-term debt</t>
  </si>
  <si>
    <t>Finance Lease, Liability, Noncurrent, Statement of Financial Position [Extensible List]</t>
  </si>
  <si>
    <t>us-gaap:LongTermDebtAndCapitalLeaseObligations</t>
  </si>
  <si>
    <t>Finance lease, long-term debt, net of current portion</t>
  </si>
  <si>
    <t>Total lease liabilities</t>
  </si>
  <si>
    <t>Leases - Schedule of Weighted Average Remaining Lease Term and Discount Rate (Details)</t>
  </si>
  <si>
    <t>Sep. 30, 2019Rate</t>
  </si>
  <si>
    <t>Operating Lease, Weighted Average Remaining Lease Term</t>
  </si>
  <si>
    <t>8 years 9 months 18 days</t>
  </si>
  <si>
    <t>Finance Lease, Weighted Average Remaining Lease Term</t>
  </si>
  <si>
    <t>13 years 9 months 18 days</t>
  </si>
  <si>
    <t>Operating Lease, Weighted Average Discount Rate, Percent</t>
  </si>
  <si>
    <t>6.00%</t>
  </si>
  <si>
    <t>Finance Lease, Weighted Average Discount Rate, Percent</t>
  </si>
  <si>
    <t>8.10%</t>
  </si>
  <si>
    <t>Leases - Maturities of Lease Liabilities (Details) $ in Millions</t>
  </si>
  <si>
    <t>Operating Leases - October 1 through December 31, 2019</t>
  </si>
  <si>
    <t>Finance Leases - October 1 through December 31, 2019</t>
  </si>
  <si>
    <t>Operating Leases - 2020</t>
  </si>
  <si>
    <t>Finance Leases - 2020</t>
  </si>
  <si>
    <t>Operating Leases - 2021</t>
  </si>
  <si>
    <t>Finance Leases - 2021</t>
  </si>
  <si>
    <t>Operating Leases - 2022</t>
  </si>
  <si>
    <t>Finance Leases - 2022</t>
  </si>
  <si>
    <t>Operating Leases - 2023</t>
  </si>
  <si>
    <t>Finance Leases - 2023</t>
  </si>
  <si>
    <t>Operating Leases - 2024</t>
  </si>
  <si>
    <t>Finance Leases - 2024</t>
  </si>
  <si>
    <t>Operating Leases - 2025 and Thereafter</t>
  </si>
  <si>
    <t>Finance Lease - 2025 and Thereafter</t>
  </si>
  <si>
    <t>Operating Leases - Total lease payments</t>
  </si>
  <si>
    <t>Finance Leases - Total lease payments</t>
  </si>
  <si>
    <t>Less: Operating Lease, Interest Portion</t>
  </si>
  <si>
    <t>Less: Finance Lease, Interest Portion</t>
  </si>
  <si>
    <t>Total Operating Lease Liabilities</t>
  </si>
  <si>
    <t>Total Finance Lease Liabilities</t>
  </si>
  <si>
    <t>Leases - Schedule of Future Minimum Rental Payments for Operating Leases (Details) $ in Million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Interest Included in Payments</t>
  </si>
  <si>
    <t>Capital Leases, Future Minimum Payments, Present Value of Net Minimum Payments</t>
  </si>
  <si>
    <t>Leases - Supplemental Cash Flow Information (Details) - USD ($) $ in Million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Investments in and Advances to Nonconsolidated Affiliates - Textual (Details) $ in Millions</t>
  </si>
  <si>
    <t>Sep. 30, 2019USD ($)entity</t>
  </si>
  <si>
    <t>Investments In and Advances to Nonconsolidated Affiliates (Textual) [Abstract]</t>
  </si>
  <si>
    <t>Investments in and advances to nonconsolidated affiliates</t>
  </si>
  <si>
    <t>Number of partially owned subsidiaries | entity</t>
  </si>
  <si>
    <t>Number of partially owned general or limited partnerships, limited liability companies of joint ventures | entity</t>
  </si>
  <si>
    <t>Gain on consolidation of Yuma</t>
  </si>
  <si>
    <t>Goodwill increase</t>
  </si>
  <si>
    <t>Ownership interest in affiliates (percent)</t>
  </si>
  <si>
    <t>8.00%</t>
  </si>
  <si>
    <t>60.00%</t>
  </si>
  <si>
    <t>Investments In and Advances to Nonconsolidated Affiliates - Schedule of Combined Results of Operations and Equity Method Affiliates (Details) - USD ($) $ in Millions</t>
  </si>
  <si>
    <t>Operating expenses</t>
  </si>
  <si>
    <t>Income from continuing operations, net of tax</t>
  </si>
  <si>
    <t>Long-term Debt - Long-term Debt Outstanding (Details) - USD ($) $ in Millions</t>
  </si>
  <si>
    <t>Finance lease obligations</t>
  </si>
  <si>
    <t>Capital lease obligations</t>
  </si>
  <si>
    <t>Total debt and finance lease obligations</t>
  </si>
  <si>
    <t>Less: Current portion</t>
  </si>
  <si>
    <t>Term Loan Facilities [Member] | Term Loan Facilities [Member]</t>
  </si>
  <si>
    <t>Total debt</t>
  </si>
  <si>
    <t>Senior Notes [Member] | 5.125% Senior Notes Due 2023 [Member]</t>
  </si>
  <si>
    <t>Debt instrument interest rate (percent)</t>
  </si>
  <si>
    <t>5.125%</t>
  </si>
  <si>
    <t>Senior Notes [Member] | 5.75% Senior Notes Due 2024 [Member]</t>
  </si>
  <si>
    <t>5.75%</t>
  </si>
  <si>
    <t>Senior Notes [Member] | 5.75% Senior Notes Due 2025 [Member]</t>
  </si>
  <si>
    <t>Senior Notes [Member] | 4.50% Senior Notes due 2028 [Member]</t>
  </si>
  <si>
    <t>4.50%</t>
  </si>
  <si>
    <t>Senior Notes [Member] | 4.75% Senior Notes due 2030 [Member]</t>
  </si>
  <si>
    <t>4.75%</t>
  </si>
  <si>
    <t>Other Notes Payable [Member]</t>
  </si>
  <si>
    <t>Revolving Credit Facility [Member]</t>
  </si>
  <si>
    <t>Long-term Debt - Textual (Details) - USD ($) $ in Millions</t>
  </si>
  <si>
    <t>Nov. 01, 2019</t>
  </si>
  <si>
    <t>Sep. 20, 2019</t>
  </si>
  <si>
    <t>Jun. 07, 2019</t>
  </si>
  <si>
    <t>May 06, 2019</t>
  </si>
  <si>
    <t>Jan. 01, 2019</t>
  </si>
  <si>
    <t>Debt Instrument [Line Items]</t>
  </si>
  <si>
    <t>5.75% Senior Notes Due 2024 [Member] | Senior Notes [Member]</t>
  </si>
  <si>
    <t>Redemption price percentage</t>
  </si>
  <si>
    <t>101.917%</t>
  </si>
  <si>
    <t>Total cash outlay</t>
  </si>
  <si>
    <t>4.50% Senior Notes due 2028 [Member] | Senior Notes [Member]</t>
  </si>
  <si>
    <t>Principal amount</t>
  </si>
  <si>
    <t>4.75% Senior Notes due 2030 [Member] | Senior Notes [Member]</t>
  </si>
  <si>
    <t>4.50% Senior Notes due 2028 and 4.75% Senior Notes due 2030 [Member] | Senior Notes [Member]</t>
  </si>
  <si>
    <t>Proceeds from Issuance of Debt</t>
  </si>
  <si>
    <t>Proceeds used for payment of equity and vested stock appreciation rights</t>
  </si>
  <si>
    <t>Redemption amount</t>
  </si>
  <si>
    <t>Subsequent Event [Member] | 5.75% Senior Notes Due 2024 [Member] | Senior Notes [Member]</t>
  </si>
  <si>
    <t>100.958%</t>
  </si>
  <si>
    <t>Redeemable Noncontrolling Interests - Redeemable Noncontrolling Interests Activity (Details) - USD ($) $ in Millions</t>
  </si>
  <si>
    <t>Redeemable Noncontrolling Interest [Line Items]</t>
  </si>
  <si>
    <t>Balance at beginning of period</t>
  </si>
  <si>
    <t>Net income attributable to noncontrolling interests</t>
  </si>
  <si>
    <t>Balance at end of period</t>
  </si>
  <si>
    <t>Redeemable Noncontrolling Interest [Member]</t>
  </si>
  <si>
    <t>Contribution to joint venture</t>
  </si>
  <si>
    <t>Reclassification to noncontrolling interests</t>
  </si>
  <si>
    <t>Purchase of redeemable noncontrolling interests</t>
  </si>
  <si>
    <t>Redeemable Noncontrolling Interests - Reconciliation of Noncontrolling Interests (Details) - USD ($) $ in Millions</t>
  </si>
  <si>
    <t>Net income attributable to nonredeemable noncontrolling interests</t>
  </si>
  <si>
    <t>Net income attributable to redeemable noncontrolling interests</t>
  </si>
  <si>
    <t>Redeemable Noncontrolling Interests Redeemable Noncontrolling Interests - Textuals (Details) - USD ($) $ in Millions</t>
  </si>
  <si>
    <t>Feb. 21, 2018</t>
  </si>
  <si>
    <t>Dec. 31, 2014</t>
  </si>
  <si>
    <t>Noncontrolling Interest [Line Items]</t>
  </si>
  <si>
    <t>Noncontrolling Interest, Decrease from Redemptions or Purchase of Interests</t>
  </si>
  <si>
    <t>5.60%</t>
  </si>
  <si>
    <t>EHHI [Member]</t>
  </si>
  <si>
    <t>Outstanding common stock of Holdings, Fair Value</t>
  </si>
  <si>
    <t>EHHI [Member] | Home Health and Hospice Segment [Member]</t>
  </si>
  <si>
    <t>Subsidiary's common stock held by subsidiary 's management, Percent</t>
  </si>
  <si>
    <t>16.70%</t>
  </si>
  <si>
    <t>Fair Value Measurements - Schedule of Fair Value, Assets and Liabilities Measured on a Recurring Basis (Details) - Fair Value, Recurring [Member] - USD ($) $ in Millions</t>
  </si>
  <si>
    <t>Valuation, Market Approach [Member]</t>
  </si>
  <si>
    <t>Fair Value, Assets and Liabilities Measured on Recurring Basis [Abstract]</t>
  </si>
  <si>
    <t>Restricted marketable securities</t>
  </si>
  <si>
    <t>Valuation, Market Approach [Member] | Quoted Prices in Active Markets for Identical Assets (Level 1) [Member]</t>
  </si>
  <si>
    <t>Valuation, Market Approach [Member] | Significant Other Observable Inputs (Level 2) [Member]</t>
  </si>
  <si>
    <t>Valuation, Market Approach [Member] | Significant Unobservable Inputs (Level 3) [Member]</t>
  </si>
  <si>
    <t>Valuation, Income Approach [Member]</t>
  </si>
  <si>
    <t>Valuation, Income Approach [Member] | Quoted Prices in Active Markets for Identical Assets (Level 1) [Member]</t>
  </si>
  <si>
    <t>Valuation, Income Approach [Member] | Significant Other Observable Inputs (Level 2) [Member]</t>
  </si>
  <si>
    <t>Valuation, Income Approach [Member] | Significant Unobservable Inputs (Level 3) [Member]</t>
  </si>
  <si>
    <t>Fair Value Measurements - Textuals (Details) - USD ($)</t>
  </si>
  <si>
    <t>Fair Value, Nonrecurring [Member]</t>
  </si>
  <si>
    <t>Fair Value, Assets and Liabilities Measured on Recurring and Nonrecurring Basis [Line Items]</t>
  </si>
  <si>
    <t>Gains or losses related to non-financial assets and liabilities</t>
  </si>
  <si>
    <t>Fair Value Measurements - Schedule of Carrying Amounts and Estimated Fair Values, Financial Instruments (Details) - USD ($) $ in Millions</t>
  </si>
  <si>
    <t>Revolving Credit Facility [Member] | Carrying Amount [Member]</t>
  </si>
  <si>
    <t>Fair Value, Balance Sheet Grouping, Financial Statement Captions [Line Items]</t>
  </si>
  <si>
    <t>Carrying amounts and estimated fair values of financial instruments</t>
  </si>
  <si>
    <t>Revolving Credit Facility [Member] | Estimated Fair Value [Member]</t>
  </si>
  <si>
    <t>Letters of Credit [Member] | Carrying Amount [Member]</t>
  </si>
  <si>
    <t>Letters of Credit [Member] | Estimated Fair Value [Member]</t>
  </si>
  <si>
    <t>Term Loan Facilities [Member] | Term Loan Facilities [Member] | Carrying Amount [Member]</t>
  </si>
  <si>
    <t>Term Loan Facilities [Member] | Term Loan Facilities [Member] | Estimated Fair Value [Member]</t>
  </si>
  <si>
    <t>Senior Notes [Member] | 5.125% Senior Notes Due 2023 [Member] | Carrying Amount [Member]</t>
  </si>
  <si>
    <t>Senior Notes [Member] | 5.125% Senior Notes Due 2023 [Member] | Estimated Fair Value [Member]</t>
  </si>
  <si>
    <t>Senior Notes [Member] | 5.75% Senior Notes Due 2024 [Member] | Carrying Amount [Member]</t>
  </si>
  <si>
    <t>Senior Notes [Member] | 5.75% Senior Notes Due 2024 [Member] | Estimated Fair Value [Member]</t>
  </si>
  <si>
    <t>Senior Notes [Member] | 5.75% Senior Notes Due 2025 [Member] | Carrying Amount [Member]</t>
  </si>
  <si>
    <t>Senior Notes [Member] | 5.75% Senior Notes Due 2025 [Member] | Estimated Fair Value [Member]</t>
  </si>
  <si>
    <t>Senior Notes [Member] | 4.50% Senior Notes due 2028 [Member] | Carrying Amount [Member]</t>
  </si>
  <si>
    <t>Senior Notes [Member] | 4.50% Senior Notes due 2028 [Member] | Estimated Fair Value [Member]</t>
  </si>
  <si>
    <t>Senior Notes [Member] | 4.75% Senior Notes due 2030 [Member] | Carrying Amount [Member]</t>
  </si>
  <si>
    <t>Senior Notes [Member] | 4.75% Senior Notes due 2030 [Member] | Estimated Fair Value [Member]</t>
  </si>
  <si>
    <t>Other Notes Payable [Member] | Carrying Amount [Member]</t>
  </si>
  <si>
    <t>Other Notes Payable [Member] | Estimated Fair Value [Member]</t>
  </si>
  <si>
    <t>Share-Based Payments Textual (Details) - USD ($) shares in Millions, $ in Millions</t>
  </si>
  <si>
    <t>4 Months Ended</t>
  </si>
  <si>
    <t>Feb. 28, 2019</t>
  </si>
  <si>
    <t>May 31, 2019</t>
  </si>
  <si>
    <t>Share-based Compensation Arrangement by Share-based Payment Award [Line Items]</t>
  </si>
  <si>
    <t>Cash paid for SARs exercised</t>
  </si>
  <si>
    <t>Restricted Stock [Member]</t>
  </si>
  <si>
    <t>Restricted stock awards issued (shares)</t>
  </si>
  <si>
    <t>Restricted Stock [Member] | Service Condition [Member]</t>
  </si>
  <si>
    <t>Restricted Stock [Member] | Service and Performance Condition [Member]</t>
  </si>
  <si>
    <t>Performance measurement period</t>
  </si>
  <si>
    <t>Stock Options [Member]</t>
  </si>
  <si>
    <t>Stock options granted (shares)</t>
  </si>
  <si>
    <t>Stock Appreciation Rights (SARs) [Member]</t>
  </si>
  <si>
    <t>Fair value of SARs</t>
  </si>
  <si>
    <t>Income Taxes - Textual (Details) - USD ($) $ in Millions</t>
  </si>
  <si>
    <t>Income Tax Contingency [Line Items]</t>
  </si>
  <si>
    <t>Net deferred tax assets</t>
  </si>
  <si>
    <t>Valuation allowance</t>
  </si>
  <si>
    <t>Gross unrecognized tax benefits</t>
  </si>
  <si>
    <t>Unrecognized tax benefits which would affect our effective tax rate if recognized</t>
  </si>
  <si>
    <t>Amount of decrease in unrecognized tax benefit to be released</t>
  </si>
  <si>
    <t>State and Local Jurisdiction [Member]</t>
  </si>
  <si>
    <t>Operating Loss Carryforwards</t>
  </si>
  <si>
    <t>Earnings per Common Share - Computation of Basic and Diluted Earnings Per Common Share (Details) - USD ($) $ / shares in Units, shares in Millions, $ in Millions</t>
  </si>
  <si>
    <t>Basic Numerator:</t>
  </si>
  <si>
    <t>Less: Net income attributable to noncontrolling interests included in continuing operations</t>
  </si>
  <si>
    <t>Less: Income allocated to participating securities</t>
  </si>
  <si>
    <t>Income from continuing operations attributable to Encompass Health common shareholders</t>
  </si>
  <si>
    <t>Net income attributable to Encompass Health common shareholders</t>
  </si>
  <si>
    <t>Basic Denominator:</t>
  </si>
  <si>
    <t>Basic weighted average common shares outstanding (shares)</t>
  </si>
  <si>
    <t>Diluted Numerator</t>
  </si>
  <si>
    <t>Diluted Denominator</t>
  </si>
  <si>
    <t>Diluted weighted average common shares outstanding (shares)</t>
  </si>
  <si>
    <t>Earnings per Common Share - Reconciliation of Weighted Average Number of Shares Outstanding (Details) - shares shares in Millions</t>
  </si>
  <si>
    <t>Restricted stock awards, dilutive stock options, restricted stock units, and common stock warrants (shares)</t>
  </si>
  <si>
    <t>Earnings per Common Share - Textual (Details) - $ / shares</t>
  </si>
  <si>
    <t>Oct. 25, 2019</t>
  </si>
  <si>
    <t>Oct. 15, 2019</t>
  </si>
  <si>
    <t>Jul. 23, 2019</t>
  </si>
  <si>
    <t>Jul. 15, 2019</t>
  </si>
  <si>
    <t>May 03, 2019</t>
  </si>
  <si>
    <t>Apr. 15, 2019</t>
  </si>
  <si>
    <t>Feb. 21, 2019</t>
  </si>
  <si>
    <t>Jan. 15, 2019</t>
  </si>
  <si>
    <t>Oct. 26, 2018</t>
  </si>
  <si>
    <t>Earnings Per Share, Diluted, by Common Class, Including Two Class Method [Line Items]</t>
  </si>
  <si>
    <t>Cash dividends per common share, Declared (in dollars per share)</t>
  </si>
  <si>
    <t>Cash dividends per common share, Paid (in dollars per share)</t>
  </si>
  <si>
    <t>Subsequent Event [Member] | Common Stock</t>
  </si>
  <si>
    <t>Contingencies and Other Commitments (Details) $ in Millions</t>
  </si>
  <si>
    <t>Jun. 21, 2019USD ($)</t>
  </si>
  <si>
    <t>May 18, 2016USD ($)</t>
  </si>
  <si>
    <t>Jul. 31, 2019USD ($)</t>
  </si>
  <si>
    <t>Feb. 28, 2015patient</t>
  </si>
  <si>
    <t>Apr. 24, 2014facilities</t>
  </si>
  <si>
    <t>Aug. 12, 2013facilities</t>
  </si>
  <si>
    <t>Mar. 04, 2013facilitiespatient</t>
  </si>
  <si>
    <t>Pending Litigation [Member] | Honts lawsuit [Member]</t>
  </si>
  <si>
    <t>Loss Contingencies [Line Items]</t>
  </si>
  <si>
    <t>Number of hospitals involved in lawsuit | facilities</t>
  </si>
  <si>
    <t>Punitive damages awarded in favor of plaintiff</t>
  </si>
  <si>
    <t>Portion of liability that would be covered through captive insurance subsidiary</t>
  </si>
  <si>
    <t>Pending Litigation [Member] | HHS-OIG Investigation [Member]</t>
  </si>
  <si>
    <t>Number of hospitals that received subpoenas | facilities</t>
  </si>
  <si>
    <t>Number of patient medical records requested for each hospital in subpoenas | patient</t>
  </si>
  <si>
    <t>Number of hospitals that received supplemental subpoenas | facilities</t>
  </si>
  <si>
    <t>Number of additional patient medical records requested | patient</t>
  </si>
  <si>
    <t>Compliance threshold under Health Care Act (percent)</t>
  </si>
  <si>
    <t>Loss Contingency Accrual</t>
  </si>
  <si>
    <t>Settled Litigation [Member] | HHS-OIG Investigation [Member]</t>
  </si>
  <si>
    <t>Litigation Settlement, Amount Awarded to Other Party</t>
  </si>
  <si>
    <t>Loss Contingency Accrual, Payments</t>
  </si>
  <si>
    <t>Maximum [Member] | Settled Litigation [Member] | Nichols Litigation [Member]</t>
  </si>
  <si>
    <t>Segment Reporting - Textuals (Details)</t>
  </si>
  <si>
    <t>Sep. 30, 2019locationstatefacilitiessegment</t>
  </si>
  <si>
    <t>Segment Reporting Information [Line Items]</t>
  </si>
  <si>
    <t>Number of operating segments | segment</t>
  </si>
  <si>
    <t>Number of inpatient rehabilitation hospitals operated</t>
  </si>
  <si>
    <t>Number of solely owned inpatient rehabilitation hospitals</t>
  </si>
  <si>
    <t>Number of inpatient rehabilitation units under management contracts</t>
  </si>
  <si>
    <t>Number of jointly owned inpatient rehabilitation hospitals</t>
  </si>
  <si>
    <t>Number of hospitals or agencies operated as a joint venture</t>
  </si>
  <si>
    <t>Number of solely owned hospital based home health and hospice locations | location</t>
  </si>
  <si>
    <t>Number of home health locations | location</t>
  </si>
  <si>
    <t>Number of hospice locations | location</t>
  </si>
  <si>
    <t>Number of jointly owned hospital based home health and hospice locations | location</t>
  </si>
  <si>
    <t>Minimum [Member] | Inpatient Rehabilitation Segment [Member]</t>
  </si>
  <si>
    <t>Joint venture ownership percentage</t>
  </si>
  <si>
    <t>Minimum [Member] | Home Health and Hospice Segment [Member]</t>
  </si>
  <si>
    <t>Maximum [Member] | Inpatient Rehabilitation Segment [Member]</t>
  </si>
  <si>
    <t>97.50%</t>
  </si>
  <si>
    <t>Maximum [Member] | Home Health and Hospice Segment [Member]</t>
  </si>
  <si>
    <t>81.00%</t>
  </si>
  <si>
    <t>Segment Reporting - Segment Reporting Information, Reconciliation of Net Operating Revenues to Segment Adjusted EBITDA (Details) - USD ($) $ in Millions</t>
  </si>
  <si>
    <t>Costs and Expenses [Abstract]</t>
  </si>
  <si>
    <t>Segment Adjusted EBITDA</t>
  </si>
  <si>
    <t>Capital Expenditures</t>
  </si>
  <si>
    <t>Cost of services sold (excluding depreciation and amortization)</t>
  </si>
  <si>
    <t>Support and overhead costs</t>
  </si>
  <si>
    <t>Segment Reporting - Segment Reporting Information, Total Assets and Investments In and Advances to Nonconsolidated Affiliates (Details) - USD ($) $ in Millions</t>
  </si>
  <si>
    <t>Segment Reporting, Asset Reconciling Item [Line Items]</t>
  </si>
  <si>
    <t>Segment Reporting - Reconciliation of Segment Adjusted EBITDA to Income from Continuing Operations Before Income Tax Expense (Details) - USD ($) $ in Millions</t>
  </si>
  <si>
    <t>Segment Reporting, Reconciling Item for Operating Profit (Loss) from Segment to Consolidated [Line Items]</t>
  </si>
  <si>
    <t>Operating Segments [Member]</t>
  </si>
  <si>
    <t>Total segment Adjusted EBITDA</t>
  </si>
  <si>
    <t>Segment Reconciling Items [Member]</t>
  </si>
  <si>
    <t>(Loss) gain on disposal of assets</t>
  </si>
  <si>
    <t>SARs mark-to-market impact on noncontrolling interests</t>
  </si>
  <si>
    <t>Change in fair market value of equity securities</t>
  </si>
  <si>
    <t>Payroll taxes on SARs exercise</t>
  </si>
  <si>
    <t>Segment Reporting - Reconciliation of Assets from Segment to Consolidated (Details) - USD ($) $ in Millions</t>
  </si>
  <si>
    <t>Total assets for reportable segments</t>
  </si>
  <si>
    <t>Reclassification of noncurrent deferred income tax liabilities to net noncurrent deferred income tax assets</t>
  </si>
  <si>
    <t>Segment Reporting - Reconciliation of Revenue from Segments to Consolidated (Details) - USD ($) $ in Millions</t>
  </si>
  <si>
    <t>Segment Reporting, Revenue Reconciling Item [Line Items]</t>
  </si>
  <si>
    <t>Inpatient Rehabilitation Segment [Member] | Inpatient [Member]</t>
  </si>
  <si>
    <t>Inpatient Rehabilitation Segment [Member] | Outpatient and other [Member]</t>
  </si>
  <si>
    <t>Home Health and Hospice Segment [Member] | Home health [Member]</t>
  </si>
  <si>
    <t>Home Health and Hospice Segment [Member] | Hospice [Member]</t>
  </si>
  <si>
    <t>Condensed Consolidating Financial Information - Narrative (Details)</t>
  </si>
  <si>
    <t>Senior secured leverage ratio maximum</t>
  </si>
  <si>
    <t>Consolidated coverage ratio minimum</t>
  </si>
  <si>
    <t>Condensed Consolidating Financial Information - Income Statement Tables (Details) - USD ($) $ in Millions</t>
  </si>
  <si>
    <t>Condensed Consolidating Statements of Operations</t>
  </si>
  <si>
    <t>Equity in net income of consolidated affiliates</t>
  </si>
  <si>
    <t>Management fees</t>
  </si>
  <si>
    <t>Provision for income tax (benefit) expense</t>
  </si>
  <si>
    <t>Encompass Health Corporation [Member]</t>
  </si>
  <si>
    <t>Guarantor Subsidiaries [Member]</t>
  </si>
  <si>
    <t>Nonguarantor Subsidiaries [Member]</t>
  </si>
  <si>
    <t>Consolidation, Eliminations [Member]</t>
  </si>
  <si>
    <t>Condensed Consolidating Financial Information - Balance Sheet Tables (Details) - USD ($) $ in Millions</t>
  </si>
  <si>
    <t>Intercompany notes receivable</t>
  </si>
  <si>
    <t>Intercompany receivable and investments in consolidated affiliates</t>
  </si>
  <si>
    <t>Intercompany notes payable</t>
  </si>
  <si>
    <t>Intercompany payable</t>
  </si>
  <si>
    <t>Shareholders' equity:</t>
  </si>
  <si>
    <t>Condensed Consolidating Financial Information - Cash Flow Statement Tables (Details) - USD ($) $ in Millions</t>
  </si>
  <si>
    <t>Condensed Financial Statements, Captions [Line Items]</t>
  </si>
  <si>
    <t>Increase (Decrease) in Due to Related Parties</t>
  </si>
  <si>
    <t>Condensed Consolidating Statements of Cash Flows</t>
  </si>
  <si>
    <t>Funding of intercompany note receivable</t>
  </si>
  <si>
    <t>Proceeds from repayment of intercompany notes receivable</t>
  </si>
  <si>
    <t>Principal borrowings on intercompany note payable</t>
  </si>
  <si>
    <t>Principal payments on intercompany note payable</t>
  </si>
  <si>
    <t>Change in intercompany advanc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6</v>
      </c>
    </row>
    <row r="24" spans="1:3">
      <c r="A24" s="4" t="s">
        <v>44</v>
      </c>
      <c r="B24" s="4" t="s">
        <v>6</v>
      </c>
    </row>
    <row r="25" spans="1:3">
      <c r="A25" s="4" t="s">
        <v>45</v>
      </c>
      <c r="B25" s="4" t="s">
        <v>6</v>
      </c>
    </row>
    <row r="26" spans="1:3">
      <c r="A26" s="4" t="s">
        <v>46</v>
      </c>
      <c r="B26" s="4" t="s">
        <v>47</v>
      </c>
    </row>
    <row r="27" spans="1:3">
      <c r="A27" s="4" t="s">
        <v>48</v>
      </c>
      <c r="B27" s="4" t="s">
        <v>47</v>
      </c>
    </row>
    <row r="28" spans="1:3">
      <c r="A28" s="4" t="s">
        <v>49</v>
      </c>
      <c r="B28" s="4" t="s">
        <v>6</v>
      </c>
    </row>
    <row r="29" spans="1:3">
      <c r="A29" s="4" t="s">
        <v>50</v>
      </c>
      <c r="C29" s="5" t="n">
        <v>98600036</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161.6</v>
      </c>
      <c r="C4" s="6" t="n">
        <v>1067.6</v>
      </c>
      <c r="D4" s="6" t="n">
        <v>3420.6</v>
      </c>
      <c r="E4" s="6" t="n">
        <v>3181.3</v>
      </c>
    </row>
    <row r="5" spans="1:5">
      <c r="A5" s="3" t="s">
        <v>62</v>
      </c>
    </row>
    <row r="6" spans="1:5">
      <c r="A6" s="4" t="s">
        <v>63</v>
      </c>
      <c r="B6" s="7" t="n">
        <v>660.8</v>
      </c>
      <c r="C6" s="7" t="n">
        <v>592.3</v>
      </c>
      <c r="D6" s="7" t="n">
        <v>1904.5</v>
      </c>
      <c r="E6" s="7" t="n">
        <v>1740.7</v>
      </c>
    </row>
    <row r="7" spans="1:5">
      <c r="A7" s="4" t="s">
        <v>64</v>
      </c>
      <c r="B7" s="7" t="n">
        <v>156.6</v>
      </c>
      <c r="C7" s="7" t="n">
        <v>142.9</v>
      </c>
      <c r="D7" s="7" t="n">
        <v>456.5</v>
      </c>
      <c r="E7" s="7" t="n">
        <v>433.5</v>
      </c>
    </row>
    <row r="8" spans="1:5">
      <c r="A8" s="4" t="s">
        <v>65</v>
      </c>
      <c r="B8" s="7" t="n">
        <v>21.8</v>
      </c>
      <c r="C8" s="7" t="n">
        <v>19.6</v>
      </c>
      <c r="D8" s="7" t="n">
        <v>61.7</v>
      </c>
      <c r="E8" s="7" t="n">
        <v>57.7</v>
      </c>
    </row>
    <row r="9" spans="1:5">
      <c r="A9" s="4" t="s">
        <v>66</v>
      </c>
      <c r="B9" s="7" t="n">
        <v>42.9</v>
      </c>
      <c r="C9" s="7" t="n">
        <v>38.6</v>
      </c>
      <c r="D9" s="7" t="n">
        <v>124.7</v>
      </c>
      <c r="E9" s="7" t="n">
        <v>117.8</v>
      </c>
    </row>
    <row r="10" spans="1:5">
      <c r="A10" s="4" t="s">
        <v>67</v>
      </c>
      <c r="B10" s="7" t="n">
        <v>52.5</v>
      </c>
      <c r="C10" s="7" t="n">
        <v>49.9</v>
      </c>
      <c r="D10" s="5" t="n">
        <v>183</v>
      </c>
      <c r="E10" s="7" t="n">
        <v>165.9</v>
      </c>
    </row>
    <row r="11" spans="1:5">
      <c r="A11" s="4" t="s">
        <v>68</v>
      </c>
      <c r="B11" s="7" t="n">
        <v>55.1</v>
      </c>
      <c r="C11" s="7" t="n">
        <v>51.2</v>
      </c>
      <c r="D11" s="7" t="n">
        <v>160.3</v>
      </c>
      <c r="E11" s="7" t="n">
        <v>146.8</v>
      </c>
    </row>
    <row r="12" spans="1:5">
      <c r="A12" s="4" t="s">
        <v>69</v>
      </c>
      <c r="B12" s="7" t="n">
        <v>989.7</v>
      </c>
      <c r="C12" s="7" t="n">
        <v>894.5</v>
      </c>
      <c r="D12" s="7" t="n">
        <v>2890.7</v>
      </c>
      <c r="E12" s="7" t="n">
        <v>2662.4</v>
      </c>
    </row>
    <row r="13" spans="1:5">
      <c r="A13" s="4" t="s">
        <v>70</v>
      </c>
      <c r="B13" s="5" t="n">
        <v>0</v>
      </c>
      <c r="C13" s="5" t="n">
        <v>0</v>
      </c>
      <c r="D13" s="7" t="n">
        <v>2.3</v>
      </c>
      <c r="E13" s="5" t="n">
        <v>0</v>
      </c>
    </row>
    <row r="14" spans="1:5">
      <c r="A14" s="4" t="s">
        <v>71</v>
      </c>
      <c r="B14" s="7" t="n">
        <v>40.3</v>
      </c>
      <c r="C14" s="7" t="n">
        <v>37.3</v>
      </c>
      <c r="D14" s="7" t="n">
        <v>115.2</v>
      </c>
      <c r="E14" s="7" t="n">
        <v>110.6</v>
      </c>
    </row>
    <row r="15" spans="1:5">
      <c r="A15" s="4" t="s">
        <v>72</v>
      </c>
      <c r="B15" s="5" t="n">
        <v>-21</v>
      </c>
      <c r="C15" s="7" t="n">
        <v>-1.7</v>
      </c>
      <c r="D15" s="7" t="n">
        <v>-26.9</v>
      </c>
      <c r="E15" s="7" t="n">
        <v>-2.9</v>
      </c>
    </row>
    <row r="16" spans="1:5">
      <c r="A16" s="4" t="s">
        <v>73</v>
      </c>
      <c r="B16" s="7" t="n">
        <v>-1.2</v>
      </c>
      <c r="C16" s="7" t="n">
        <v>-2.1</v>
      </c>
      <c r="D16" s="7" t="n">
        <v>-5.5</v>
      </c>
      <c r="E16" s="7" t="n">
        <v>-6.4</v>
      </c>
    </row>
    <row r="17" spans="1:5">
      <c r="A17" s="4" t="s">
        <v>74</v>
      </c>
      <c r="B17" s="7" t="n">
        <v>153.8</v>
      </c>
      <c r="C17" s="7" t="n">
        <v>139.6</v>
      </c>
      <c r="D17" s="7" t="n">
        <v>444.8</v>
      </c>
      <c r="E17" s="7" t="n">
        <v>417.6</v>
      </c>
    </row>
    <row r="18" spans="1:5">
      <c r="A18" s="4" t="s">
        <v>75</v>
      </c>
      <c r="B18" s="7" t="n">
        <v>34.3</v>
      </c>
      <c r="C18" s="7" t="n">
        <v>30.2</v>
      </c>
      <c r="D18" s="7" t="n">
        <v>88.59999999999999</v>
      </c>
      <c r="E18" s="7" t="n">
        <v>89.5</v>
      </c>
    </row>
    <row r="19" spans="1:5">
      <c r="A19" s="4" t="s">
        <v>76</v>
      </c>
      <c r="B19" s="7" t="n">
        <v>119.5</v>
      </c>
      <c r="C19" s="7" t="n">
        <v>109.4</v>
      </c>
      <c r="D19" s="7" t="n">
        <v>356.2</v>
      </c>
      <c r="E19" s="7" t="n">
        <v>328.1</v>
      </c>
    </row>
    <row r="20" spans="1:5">
      <c r="A20" s="4" t="s">
        <v>77</v>
      </c>
      <c r="B20" s="5" t="n">
        <v>0</v>
      </c>
      <c r="C20" s="7" t="n">
        <v>-0.1</v>
      </c>
      <c r="D20" s="7" t="n">
        <v>-0.6</v>
      </c>
      <c r="E20" s="7" t="n">
        <v>-0.4</v>
      </c>
    </row>
    <row r="21" spans="1:5">
      <c r="A21" s="4" t="s">
        <v>78</v>
      </c>
      <c r="B21" s="7" t="n">
        <v>119.5</v>
      </c>
      <c r="C21" s="7" t="n">
        <v>109.3</v>
      </c>
      <c r="D21" s="7" t="n">
        <v>355.6</v>
      </c>
      <c r="E21" s="7" t="n">
        <v>327.7</v>
      </c>
    </row>
    <row r="22" spans="1:5">
      <c r="A22" s="4" t="s">
        <v>79</v>
      </c>
      <c r="B22" s="7" t="n">
        <v>-21.9</v>
      </c>
      <c r="C22" s="7" t="n">
        <v>-20.7</v>
      </c>
      <c r="D22" s="7" t="n">
        <v>-64.5</v>
      </c>
      <c r="E22" s="7" t="n">
        <v>-63.5</v>
      </c>
    </row>
    <row r="23" spans="1:5">
      <c r="A23" s="4" t="s">
        <v>80</v>
      </c>
      <c r="B23" s="6" t="n">
        <v>97.59999999999999</v>
      </c>
      <c r="C23" s="6" t="n">
        <v>88.59999999999999</v>
      </c>
      <c r="D23" s="6" t="n">
        <v>291.1</v>
      </c>
      <c r="E23" s="6" t="n">
        <v>264.2</v>
      </c>
    </row>
    <row r="24" spans="1:5">
      <c r="A24" s="3" t="s">
        <v>81</v>
      </c>
    </row>
    <row r="25" spans="1:5">
      <c r="A25" s="4" t="s">
        <v>82</v>
      </c>
      <c r="B25" s="7" t="n">
        <v>97.8</v>
      </c>
      <c r="C25" s="5" t="n">
        <v>98</v>
      </c>
      <c r="D25" s="7" t="n">
        <v>98.09999999999999</v>
      </c>
      <c r="E25" s="7" t="n">
        <v>97.90000000000001</v>
      </c>
    </row>
    <row r="26" spans="1:5">
      <c r="A26" s="4" t="s">
        <v>83</v>
      </c>
      <c r="B26" s="7" t="n">
        <v>99.40000000000001</v>
      </c>
      <c r="C26" s="5" t="n">
        <v>100</v>
      </c>
      <c r="D26" s="7" t="n">
        <v>99.5</v>
      </c>
      <c r="E26" s="7" t="n">
        <v>99.7</v>
      </c>
    </row>
    <row r="27" spans="1:5">
      <c r="A27" s="3" t="s">
        <v>84</v>
      </c>
    </row>
    <row r="28" spans="1:5">
      <c r="A28" s="4" t="s">
        <v>85</v>
      </c>
      <c r="B28" s="8" t="n">
        <v>0.99</v>
      </c>
      <c r="C28" s="8" t="n">
        <v>0.9</v>
      </c>
      <c r="D28" s="8" t="n">
        <v>2.97</v>
      </c>
      <c r="E28" s="8" t="n">
        <v>2.69</v>
      </c>
    </row>
    <row r="29" spans="1:5">
      <c r="A29" s="4" t="s">
        <v>86</v>
      </c>
      <c r="B29" s="5" t="n">
        <v>0</v>
      </c>
      <c r="C29" s="5" t="n">
        <v>0</v>
      </c>
      <c r="D29" s="9" t="n">
        <v>-0.01</v>
      </c>
      <c r="E29" s="5" t="n">
        <v>0</v>
      </c>
    </row>
    <row r="30" spans="1:5">
      <c r="A30" s="4" t="s">
        <v>87</v>
      </c>
      <c r="B30" s="9" t="n">
        <v>0.99</v>
      </c>
      <c r="C30" s="9" t="n">
        <v>0.9</v>
      </c>
      <c r="D30" s="9" t="n">
        <v>2.96</v>
      </c>
      <c r="E30" s="9" t="n">
        <v>2.69</v>
      </c>
    </row>
    <row r="31" spans="1:5">
      <c r="A31" s="3" t="s">
        <v>88</v>
      </c>
    </row>
    <row r="32" spans="1:5">
      <c r="A32" s="4" t="s">
        <v>85</v>
      </c>
      <c r="B32" s="9" t="n">
        <v>0.98</v>
      </c>
      <c r="C32" s="9" t="n">
        <v>0.89</v>
      </c>
      <c r="D32" s="9" t="n">
        <v>2.94</v>
      </c>
      <c r="E32" s="9" t="n">
        <v>2.65</v>
      </c>
    </row>
    <row r="33" spans="1:5">
      <c r="A33" s="4" t="s">
        <v>86</v>
      </c>
      <c r="B33" s="5" t="n">
        <v>0</v>
      </c>
      <c r="C33" s="5" t="n">
        <v>0</v>
      </c>
      <c r="D33" s="9" t="n">
        <v>-0.01</v>
      </c>
      <c r="E33" s="5" t="n">
        <v>0</v>
      </c>
    </row>
    <row r="34" spans="1:5">
      <c r="A34" s="4" t="s">
        <v>89</v>
      </c>
      <c r="B34" s="8" t="n">
        <v>0.98</v>
      </c>
      <c r="C34" s="8" t="n">
        <v>0.89</v>
      </c>
      <c r="D34" s="8" t="n">
        <v>2.93</v>
      </c>
      <c r="E34" s="8" t="n">
        <v>2.65</v>
      </c>
    </row>
    <row r="35" spans="1:5">
      <c r="A35" s="3" t="s">
        <v>90</v>
      </c>
    </row>
    <row r="36" spans="1:5">
      <c r="A36" s="4" t="s">
        <v>76</v>
      </c>
      <c r="B36" s="6" t="n">
        <v>97.59999999999999</v>
      </c>
      <c r="C36" s="6" t="n">
        <v>88.7</v>
      </c>
      <c r="D36" s="6" t="n">
        <v>291.7</v>
      </c>
      <c r="E36" s="6" t="n">
        <v>264.6</v>
      </c>
    </row>
    <row r="37" spans="1:5">
      <c r="A37" s="4" t="s">
        <v>77</v>
      </c>
      <c r="B37" s="5" t="n">
        <v>0</v>
      </c>
      <c r="C37" s="7" t="n">
        <v>-0.1</v>
      </c>
      <c r="D37" s="7" t="n">
        <v>-0.6</v>
      </c>
      <c r="E37" s="7" t="n">
        <v>-0.4</v>
      </c>
    </row>
    <row r="38" spans="1:5">
      <c r="A38" s="4" t="s">
        <v>80</v>
      </c>
      <c r="B38" s="6" t="n">
        <v>97.59999999999999</v>
      </c>
      <c r="C38" s="6" t="n">
        <v>88.59999999999999</v>
      </c>
      <c r="D38" s="6" t="n">
        <v>291.1</v>
      </c>
      <c r="E38" s="6" t="n">
        <v>26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4</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91</v>
      </c>
      <c r="B1" s="2" t="s">
        <v>2</v>
      </c>
      <c r="D1" s="2" t="s">
        <v>92</v>
      </c>
      <c r="E1" s="2" t="s">
        <v>93</v>
      </c>
      <c r="F1" s="2" t="s">
        <v>59</v>
      </c>
      <c r="G1" s="2" t="s">
        <v>94</v>
      </c>
      <c r="H1" s="2" t="s">
        <v>95</v>
      </c>
    </row>
    <row r="2" spans="1:8">
      <c r="A2" s="3" t="s">
        <v>96</v>
      </c>
    </row>
    <row r="3" spans="1:8">
      <c r="A3" s="4" t="s">
        <v>97</v>
      </c>
      <c r="B3" s="10" t="n">
        <v>422</v>
      </c>
      <c r="E3" s="6" t="n">
        <v>69.2</v>
      </c>
      <c r="F3" s="6" t="n">
        <v>56.9</v>
      </c>
      <c r="H3" s="6" t="n">
        <v>54.4</v>
      </c>
    </row>
    <row r="4" spans="1:8">
      <c r="A4" s="4" t="s">
        <v>98</v>
      </c>
      <c r="B4" s="7" t="n">
        <v>66.8</v>
      </c>
      <c r="E4" s="5" t="n">
        <v>59</v>
      </c>
      <c r="F4" s="7" t="n">
        <v>62.1</v>
      </c>
      <c r="H4" s="7" t="n">
        <v>62.4</v>
      </c>
    </row>
    <row r="5" spans="1:8">
      <c r="A5" s="4" t="s">
        <v>99</v>
      </c>
      <c r="B5" s="7" t="n">
        <v>516.9</v>
      </c>
      <c r="E5" s="7" t="n">
        <v>467.7</v>
      </c>
    </row>
    <row r="6" spans="1:8">
      <c r="A6" s="4" t="s">
        <v>100</v>
      </c>
      <c r="B6" s="7" t="n">
        <v>71.7</v>
      </c>
      <c r="E6" s="7" t="n">
        <v>66.2</v>
      </c>
    </row>
    <row r="7" spans="1:8">
      <c r="A7" s="4" t="s">
        <v>101</v>
      </c>
      <c r="B7" s="7" t="n">
        <v>1077.4</v>
      </c>
      <c r="E7" s="7" t="n">
        <v>662.1</v>
      </c>
    </row>
    <row r="8" spans="1:8">
      <c r="A8" s="4" t="s">
        <v>102</v>
      </c>
      <c r="B8" s="7" t="n">
        <v>1874.8</v>
      </c>
      <c r="E8" s="7" t="n">
        <v>1634.8</v>
      </c>
    </row>
    <row r="9" spans="1:8">
      <c r="A9" s="4" t="s">
        <v>103</v>
      </c>
      <c r="B9" s="7" t="n">
        <v>311.4</v>
      </c>
      <c r="E9" s="5" t="n">
        <v>0</v>
      </c>
    </row>
    <row r="10" spans="1:8">
      <c r="A10" s="4" t="s">
        <v>104</v>
      </c>
      <c r="B10" s="7" t="n">
        <v>2305.2</v>
      </c>
      <c r="E10" s="7" t="n">
        <v>2100.8</v>
      </c>
    </row>
    <row r="11" spans="1:8">
      <c r="A11" s="4" t="s">
        <v>105</v>
      </c>
      <c r="B11" s="7" t="n">
        <v>486.8</v>
      </c>
      <c r="E11" s="7" t="n">
        <v>443.4</v>
      </c>
    </row>
    <row r="12" spans="1:8">
      <c r="A12" s="4" t="s">
        <v>106</v>
      </c>
      <c r="B12" s="7" t="n">
        <v>22.4</v>
      </c>
      <c r="E12" s="7" t="n">
        <v>42.9</v>
      </c>
    </row>
    <row r="13" spans="1:8">
      <c r="A13" s="4" t="s">
        <v>107</v>
      </c>
      <c r="B13" s="7" t="n">
        <v>308.8</v>
      </c>
      <c r="E13" s="5" t="n">
        <v>291</v>
      </c>
    </row>
    <row r="14" spans="1:8">
      <c r="A14" s="4" t="s">
        <v>108</v>
      </c>
      <c r="B14" s="7" t="n">
        <v>6386.8</v>
      </c>
      <c r="C14" s="4" t="s">
        <v>109</v>
      </c>
      <c r="E14" s="5" t="n">
        <v>5175</v>
      </c>
    </row>
    <row r="15" spans="1:8">
      <c r="A15" s="3" t="s">
        <v>110</v>
      </c>
    </row>
    <row r="16" spans="1:8">
      <c r="A16" s="4" t="s">
        <v>111</v>
      </c>
      <c r="B16" s="7" t="n">
        <v>437.2</v>
      </c>
      <c r="E16" s="7" t="n">
        <v>35.8</v>
      </c>
    </row>
    <row r="17" spans="1:8">
      <c r="A17" s="4" t="s">
        <v>112</v>
      </c>
      <c r="B17" s="7" t="n">
        <v>44.9</v>
      </c>
      <c r="E17" s="5" t="n">
        <v>0</v>
      </c>
    </row>
    <row r="18" spans="1:8">
      <c r="A18" s="4" t="s">
        <v>113</v>
      </c>
      <c r="B18" s="7" t="n">
        <v>101.4</v>
      </c>
      <c r="E18" s="5" t="n">
        <v>90</v>
      </c>
    </row>
    <row r="19" spans="1:8">
      <c r="A19" s="4" t="s">
        <v>114</v>
      </c>
      <c r="B19" s="7" t="n">
        <v>525.1</v>
      </c>
      <c r="E19" s="7" t="n">
        <v>546.7</v>
      </c>
    </row>
    <row r="20" spans="1:8">
      <c r="A20" s="4" t="s">
        <v>115</v>
      </c>
      <c r="B20" s="7" t="n">
        <v>1108.6</v>
      </c>
      <c r="E20" s="7" t="n">
        <v>672.5</v>
      </c>
    </row>
    <row r="21" spans="1:8">
      <c r="A21" s="4" t="s">
        <v>116</v>
      </c>
      <c r="B21" s="7" t="n">
        <v>2961.9</v>
      </c>
      <c r="E21" s="7" t="n">
        <v>2478.6</v>
      </c>
    </row>
    <row r="22" spans="1:8">
      <c r="A22" s="4" t="s">
        <v>117</v>
      </c>
      <c r="B22" s="7" t="n">
        <v>273.4</v>
      </c>
      <c r="E22" s="5" t="n">
        <v>0</v>
      </c>
    </row>
    <row r="23" spans="1:8">
      <c r="A23" s="4" t="s">
        <v>118</v>
      </c>
      <c r="B23" s="7" t="n">
        <v>161.6</v>
      </c>
      <c r="E23" s="7" t="n">
        <v>205.2</v>
      </c>
    </row>
    <row r="24" spans="1:8">
      <c r="A24" s="4" t="s">
        <v>119</v>
      </c>
      <c r="B24" s="7" t="n">
        <v>4505.5</v>
      </c>
      <c r="E24" s="7" t="n">
        <v>3356.3</v>
      </c>
    </row>
    <row r="25" spans="1:8">
      <c r="A25" s="4" t="s">
        <v>120</v>
      </c>
      <c r="B25" s="4" t="s">
        <v>121</v>
      </c>
      <c r="E25" s="4" t="s">
        <v>121</v>
      </c>
    </row>
    <row r="26" spans="1:8">
      <c r="A26" s="4" t="s">
        <v>122</v>
      </c>
      <c r="B26" s="5" t="n">
        <v>210</v>
      </c>
      <c r="E26" s="7" t="n">
        <v>261.7</v>
      </c>
    </row>
    <row r="27" spans="1:8">
      <c r="A27" s="3" t="s">
        <v>123</v>
      </c>
    </row>
    <row r="28" spans="1:8">
      <c r="A28" s="4" t="s">
        <v>124</v>
      </c>
      <c r="B28" s="7" t="n">
        <v>1333.1</v>
      </c>
      <c r="E28" s="7" t="n">
        <v>1276.7</v>
      </c>
    </row>
    <row r="29" spans="1:8">
      <c r="A29" s="4" t="s">
        <v>125</v>
      </c>
      <c r="B29" s="7" t="n">
        <v>338.2</v>
      </c>
      <c r="E29" s="7" t="n">
        <v>280.3</v>
      </c>
    </row>
    <row r="30" spans="1:8">
      <c r="A30" s="4" t="s">
        <v>126</v>
      </c>
      <c r="B30" s="7" t="n">
        <v>1671.3</v>
      </c>
      <c r="D30" s="6" t="n">
        <v>1583.8</v>
      </c>
      <c r="E30" s="5" t="n">
        <v>1557</v>
      </c>
      <c r="F30" s="6" t="n">
        <v>1543.6</v>
      </c>
      <c r="G30" s="10" t="n">
        <v>1464</v>
      </c>
      <c r="H30" s="6" t="n">
        <v>1395.4</v>
      </c>
    </row>
    <row r="31" spans="1:8">
      <c r="A31" s="4" t="s">
        <v>127</v>
      </c>
      <c r="B31" s="6" t="n">
        <v>6386.8</v>
      </c>
      <c r="C31" s="4" t="s">
        <v>109</v>
      </c>
      <c r="E31" s="10" t="n">
        <v>5175</v>
      </c>
    </row>
    <row r="32" spans="1:8"/>
    <row r="33" spans="1:8">
      <c r="A33" s="4" t="s">
        <v>109</v>
      </c>
      <c r="B33" s="4" t="s">
        <v>128</v>
      </c>
    </row>
  </sheetData>
  <mergeCells count="3">
    <mergeCell ref="B1:C1"/>
    <mergeCell ref="A32:H32"/>
    <mergeCell ref="B33:H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58</v>
      </c>
      <c r="D1" s="2" t="s">
        <v>1</v>
      </c>
    </row>
    <row r="2" spans="1:5">
      <c r="B2" s="2" t="s">
        <v>2</v>
      </c>
      <c r="C2" s="2" t="s">
        <v>59</v>
      </c>
      <c r="D2" s="2" t="s">
        <v>2</v>
      </c>
      <c r="E2" s="2" t="s">
        <v>59</v>
      </c>
    </row>
    <row r="3" spans="1:5">
      <c r="A3" s="3" t="s">
        <v>328</v>
      </c>
    </row>
    <row r="4" spans="1:5">
      <c r="A4" s="4" t="s">
        <v>61</v>
      </c>
      <c r="B4" s="6" t="n">
        <v>1161.6</v>
      </c>
      <c r="C4" s="6" t="n">
        <v>1067.6</v>
      </c>
      <c r="D4" s="6" t="n">
        <v>3420.6</v>
      </c>
      <c r="E4" s="6" t="n">
        <v>3181.3</v>
      </c>
    </row>
    <row r="5" spans="1:5">
      <c r="A5" s="4" t="s">
        <v>329</v>
      </c>
    </row>
    <row r="6" spans="1:5">
      <c r="A6" s="3" t="s">
        <v>328</v>
      </c>
    </row>
    <row r="7" spans="1:5">
      <c r="A7" s="4" t="s">
        <v>61</v>
      </c>
      <c r="B7" s="7" t="n">
        <v>872.3</v>
      </c>
      <c r="C7" s="7" t="n">
        <v>825.6</v>
      </c>
      <c r="D7" s="7" t="n">
        <v>2616.3</v>
      </c>
      <c r="E7" s="7" t="n">
        <v>2500.5</v>
      </c>
    </row>
    <row r="8" spans="1:5">
      <c r="A8" s="4" t="s">
        <v>330</v>
      </c>
    </row>
    <row r="9" spans="1:5">
      <c r="A9" s="3" t="s">
        <v>328</v>
      </c>
    </row>
    <row r="10" spans="1:5">
      <c r="A10" s="4" t="s">
        <v>61</v>
      </c>
      <c r="B10" s="7" t="n">
        <v>289.3</v>
      </c>
      <c r="C10" s="5" t="n">
        <v>242</v>
      </c>
      <c r="D10" s="7" t="n">
        <v>804.3</v>
      </c>
      <c r="E10" s="7" t="n">
        <v>680.8</v>
      </c>
    </row>
    <row r="11" spans="1:5">
      <c r="A11" s="4" t="s">
        <v>331</v>
      </c>
    </row>
    <row r="12" spans="1:5">
      <c r="A12" s="3" t="s">
        <v>328</v>
      </c>
    </row>
    <row r="13" spans="1:5">
      <c r="A13" s="4" t="s">
        <v>61</v>
      </c>
      <c r="B13" s="7" t="n">
        <v>1161.6</v>
      </c>
      <c r="C13" s="7" t="n">
        <v>1067.6</v>
      </c>
      <c r="D13" s="7" t="n">
        <v>3420.6</v>
      </c>
      <c r="E13" s="7" t="n">
        <v>3181.3</v>
      </c>
    </row>
    <row r="14" spans="1:5">
      <c r="A14" s="4" t="s">
        <v>332</v>
      </c>
    </row>
    <row r="15" spans="1:5">
      <c r="A15" s="3" t="s">
        <v>328</v>
      </c>
    </row>
    <row r="16" spans="1:5">
      <c r="A16" s="4" t="s">
        <v>61</v>
      </c>
      <c r="B16" s="7" t="n">
        <v>12.9</v>
      </c>
      <c r="C16" s="7" t="n">
        <v>15.6</v>
      </c>
      <c r="D16" s="7" t="n">
        <v>37.2</v>
      </c>
      <c r="E16" s="7" t="n">
        <v>37.3</v>
      </c>
    </row>
    <row r="17" spans="1:5">
      <c r="A17" s="4" t="s">
        <v>333</v>
      </c>
    </row>
    <row r="18" spans="1:5">
      <c r="A18" s="3" t="s">
        <v>328</v>
      </c>
    </row>
    <row r="19" spans="1:5">
      <c r="A19" s="4" t="s">
        <v>61</v>
      </c>
      <c r="B19" s="7" t="n">
        <v>872.3</v>
      </c>
      <c r="C19" s="7" t="n">
        <v>825.6</v>
      </c>
      <c r="D19" s="7" t="n">
        <v>2616.3</v>
      </c>
      <c r="E19" s="7" t="n">
        <v>2500.5</v>
      </c>
    </row>
    <row r="20" spans="1:5">
      <c r="A20" s="4" t="s">
        <v>334</v>
      </c>
    </row>
    <row r="21" spans="1:5">
      <c r="A21" s="3" t="s">
        <v>328</v>
      </c>
    </row>
    <row r="22" spans="1:5">
      <c r="A22" s="4" t="s">
        <v>61</v>
      </c>
      <c r="B22" s="7" t="n">
        <v>12.7</v>
      </c>
      <c r="C22" s="7" t="n">
        <v>15.3</v>
      </c>
      <c r="D22" s="7" t="n">
        <v>36.4</v>
      </c>
      <c r="E22" s="7" t="n">
        <v>36.6</v>
      </c>
    </row>
    <row r="23" spans="1:5">
      <c r="A23" s="4" t="s">
        <v>335</v>
      </c>
    </row>
    <row r="24" spans="1:5">
      <c r="A24" s="3" t="s">
        <v>328</v>
      </c>
    </row>
    <row r="25" spans="1:5">
      <c r="A25" s="4" t="s">
        <v>61</v>
      </c>
      <c r="B25" s="7" t="n">
        <v>289.3</v>
      </c>
      <c r="C25" s="5" t="n">
        <v>242</v>
      </c>
      <c r="D25" s="7" t="n">
        <v>804.3</v>
      </c>
      <c r="E25" s="7" t="n">
        <v>680.8</v>
      </c>
    </row>
    <row r="26" spans="1:5">
      <c r="A26" s="4" t="s">
        <v>336</v>
      </c>
    </row>
    <row r="27" spans="1:5">
      <c r="A27" s="3" t="s">
        <v>328</v>
      </c>
    </row>
    <row r="28" spans="1:5">
      <c r="A28" s="4" t="s">
        <v>61</v>
      </c>
      <c r="B28" s="7" t="n">
        <v>0.2</v>
      </c>
      <c r="C28" s="7" t="n">
        <v>0.3</v>
      </c>
      <c r="D28" s="7" t="n">
        <v>0.8</v>
      </c>
      <c r="E28" s="7" t="n">
        <v>0.7</v>
      </c>
    </row>
    <row r="29" spans="1:5">
      <c r="A29" s="4" t="s">
        <v>337</v>
      </c>
    </row>
    <row r="30" spans="1:5">
      <c r="A30" s="3" t="s">
        <v>328</v>
      </c>
    </row>
    <row r="31" spans="1:5">
      <c r="A31" s="4" t="s">
        <v>61</v>
      </c>
      <c r="B31" s="7" t="n">
        <v>872.9</v>
      </c>
      <c r="C31" s="7" t="n">
        <v>806.2</v>
      </c>
      <c r="D31" s="7" t="n">
        <v>2577.2</v>
      </c>
      <c r="E31" s="7" t="n">
        <v>2413.9</v>
      </c>
    </row>
    <row r="32" spans="1:5">
      <c r="A32" s="4" t="s">
        <v>338</v>
      </c>
    </row>
    <row r="33" spans="1:5">
      <c r="A33" s="3" t="s">
        <v>328</v>
      </c>
    </row>
    <row r="34" spans="1:5">
      <c r="A34" s="4" t="s">
        <v>61</v>
      </c>
      <c r="B34" s="7" t="n">
        <v>119.9</v>
      </c>
      <c r="C34" s="7" t="n">
        <v>97.7</v>
      </c>
      <c r="D34" s="7" t="n">
        <v>353.6</v>
      </c>
      <c r="E34" s="7" t="n">
        <v>290.7</v>
      </c>
    </row>
    <row r="35" spans="1:5">
      <c r="A35" s="4" t="s">
        <v>339</v>
      </c>
    </row>
    <row r="36" spans="1:5">
      <c r="A36" s="3" t="s">
        <v>328</v>
      </c>
    </row>
    <row r="37" spans="1:5">
      <c r="A37" s="4" t="s">
        <v>61</v>
      </c>
      <c r="B37" s="7" t="n">
        <v>97.7</v>
      </c>
      <c r="C37" s="7" t="n">
        <v>93.7</v>
      </c>
      <c r="D37" s="7" t="n">
        <v>284.2</v>
      </c>
      <c r="E37" s="7" t="n">
        <v>281.6</v>
      </c>
    </row>
    <row r="38" spans="1:5">
      <c r="A38" s="4" t="s">
        <v>340</v>
      </c>
    </row>
    <row r="39" spans="1:5">
      <c r="A39" s="3" t="s">
        <v>328</v>
      </c>
    </row>
    <row r="40" spans="1:5">
      <c r="A40" s="4" t="s">
        <v>61</v>
      </c>
      <c r="B40" s="7" t="n">
        <v>32.8</v>
      </c>
      <c r="C40" s="7" t="n">
        <v>29.8</v>
      </c>
      <c r="D40" s="7" t="n">
        <v>95.2</v>
      </c>
      <c r="E40" s="7" t="n">
        <v>84.5</v>
      </c>
    </row>
    <row r="41" spans="1:5">
      <c r="A41" s="4" t="s">
        <v>341</v>
      </c>
    </row>
    <row r="42" spans="1:5">
      <c r="A42" s="3" t="s">
        <v>328</v>
      </c>
    </row>
    <row r="43" spans="1:5">
      <c r="A43" s="4" t="s">
        <v>61</v>
      </c>
      <c r="B43" s="7" t="n">
        <v>12.1</v>
      </c>
      <c r="C43" s="7" t="n">
        <v>11.8</v>
      </c>
      <c r="D43" s="7" t="n">
        <v>32.6</v>
      </c>
      <c r="E43" s="7" t="n">
        <v>36.5</v>
      </c>
    </row>
    <row r="44" spans="1:5">
      <c r="A44" s="4" t="s">
        <v>342</v>
      </c>
    </row>
    <row r="45" spans="1:5">
      <c r="A45" s="3" t="s">
        <v>328</v>
      </c>
    </row>
    <row r="46" spans="1:5">
      <c r="A46" s="4" t="s">
        <v>61</v>
      </c>
      <c r="B46" s="7" t="n">
        <v>7.2</v>
      </c>
      <c r="C46" s="7" t="n">
        <v>7.4</v>
      </c>
      <c r="D46" s="7" t="n">
        <v>22.3</v>
      </c>
      <c r="E46" s="7" t="n">
        <v>21.9</v>
      </c>
    </row>
    <row r="47" spans="1:5">
      <c r="A47" s="4" t="s">
        <v>343</v>
      </c>
    </row>
    <row r="48" spans="1:5">
      <c r="A48" s="3" t="s">
        <v>328</v>
      </c>
    </row>
    <row r="49" spans="1:5">
      <c r="A49" s="4" t="s">
        <v>61</v>
      </c>
      <c r="B49" s="7" t="n">
        <v>624.5</v>
      </c>
      <c r="C49" s="7" t="n">
        <v>600.5</v>
      </c>
      <c r="D49" s="7" t="n">
        <v>1892.8</v>
      </c>
      <c r="E49" s="7" t="n">
        <v>1832.1</v>
      </c>
    </row>
    <row r="50" spans="1:5">
      <c r="A50" s="4" t="s">
        <v>344</v>
      </c>
    </row>
    <row r="51" spans="1:5">
      <c r="A51" s="3" t="s">
        <v>328</v>
      </c>
    </row>
    <row r="52" spans="1:5">
      <c r="A52" s="4" t="s">
        <v>61</v>
      </c>
      <c r="B52" s="7" t="n">
        <v>94.7</v>
      </c>
      <c r="C52" s="5" t="n">
        <v>75</v>
      </c>
      <c r="D52" s="7" t="n">
        <v>276.2</v>
      </c>
      <c r="E52" s="7" t="n">
        <v>226.2</v>
      </c>
    </row>
    <row r="53" spans="1:5">
      <c r="A53" s="4" t="s">
        <v>345</v>
      </c>
    </row>
    <row r="54" spans="1:5">
      <c r="A54" s="3" t="s">
        <v>328</v>
      </c>
    </row>
    <row r="55" spans="1:5">
      <c r="A55" s="4" t="s">
        <v>61</v>
      </c>
      <c r="B55" s="7" t="n">
        <v>87.3</v>
      </c>
      <c r="C55" s="7" t="n">
        <v>85.09999999999999</v>
      </c>
      <c r="D55" s="7" t="n">
        <v>257.5</v>
      </c>
      <c r="E55" s="7" t="n">
        <v>256.7</v>
      </c>
    </row>
    <row r="56" spans="1:5">
      <c r="A56" s="4" t="s">
        <v>346</v>
      </c>
    </row>
    <row r="57" spans="1:5">
      <c r="A57" s="3" t="s">
        <v>328</v>
      </c>
    </row>
    <row r="58" spans="1:5">
      <c r="A58" s="4" t="s">
        <v>61</v>
      </c>
      <c r="B58" s="5" t="n">
        <v>28</v>
      </c>
      <c r="C58" s="7" t="n">
        <v>25.7</v>
      </c>
      <c r="D58" s="7" t="n">
        <v>81.40000000000001</v>
      </c>
      <c r="E58" s="7" t="n">
        <v>77.2</v>
      </c>
    </row>
    <row r="59" spans="1:5">
      <c r="A59" s="4" t="s">
        <v>347</v>
      </c>
    </row>
    <row r="60" spans="1:5">
      <c r="A60" s="3" t="s">
        <v>328</v>
      </c>
    </row>
    <row r="61" spans="1:5">
      <c r="A61" s="4" t="s">
        <v>61</v>
      </c>
      <c r="B61" s="7" t="n">
        <v>12.1</v>
      </c>
      <c r="C61" s="7" t="n">
        <v>11.8</v>
      </c>
      <c r="D61" s="7" t="n">
        <v>32.6</v>
      </c>
      <c r="E61" s="7" t="n">
        <v>36.5</v>
      </c>
    </row>
    <row r="62" spans="1:5">
      <c r="A62" s="4" t="s">
        <v>348</v>
      </c>
    </row>
    <row r="63" spans="1:5">
      <c r="A63" s="3" t="s">
        <v>328</v>
      </c>
    </row>
    <row r="64" spans="1:5">
      <c r="A64" s="4" t="s">
        <v>61</v>
      </c>
      <c r="B64" s="7" t="n">
        <v>6.9</v>
      </c>
      <c r="C64" s="7" t="n">
        <v>6.9</v>
      </c>
      <c r="D64" s="7" t="n">
        <v>21.6</v>
      </c>
      <c r="E64" s="7" t="n">
        <v>21.1</v>
      </c>
    </row>
    <row r="65" spans="1:5">
      <c r="A65" s="4" t="s">
        <v>349</v>
      </c>
    </row>
    <row r="66" spans="1:5">
      <c r="A66" s="3" t="s">
        <v>328</v>
      </c>
    </row>
    <row r="67" spans="1:5">
      <c r="A67" s="4" t="s">
        <v>61</v>
      </c>
      <c r="B67" s="7" t="n">
        <v>248.4</v>
      </c>
      <c r="C67" s="7" t="n">
        <v>205.7</v>
      </c>
      <c r="D67" s="7" t="n">
        <v>684.4</v>
      </c>
      <c r="E67" s="7" t="n">
        <v>581.8</v>
      </c>
    </row>
    <row r="68" spans="1:5">
      <c r="A68" s="4" t="s">
        <v>350</v>
      </c>
    </row>
    <row r="69" spans="1:5">
      <c r="A69" s="3" t="s">
        <v>328</v>
      </c>
    </row>
    <row r="70" spans="1:5">
      <c r="A70" s="4" t="s">
        <v>61</v>
      </c>
      <c r="B70" s="7" t="n">
        <v>25.2</v>
      </c>
      <c r="C70" s="7" t="n">
        <v>22.7</v>
      </c>
      <c r="D70" s="7" t="n">
        <v>77.40000000000001</v>
      </c>
      <c r="E70" s="7" t="n">
        <v>64.5</v>
      </c>
    </row>
    <row r="71" spans="1:5">
      <c r="A71" s="4" t="s">
        <v>351</v>
      </c>
    </row>
    <row r="72" spans="1:5">
      <c r="A72" s="3" t="s">
        <v>328</v>
      </c>
    </row>
    <row r="73" spans="1:5">
      <c r="A73" s="4" t="s">
        <v>61</v>
      </c>
      <c r="B73" s="7" t="n">
        <v>10.4</v>
      </c>
      <c r="C73" s="7" t="n">
        <v>8.6</v>
      </c>
      <c r="D73" s="7" t="n">
        <v>26.7</v>
      </c>
      <c r="E73" s="7" t="n">
        <v>24.9</v>
      </c>
    </row>
    <row r="74" spans="1:5">
      <c r="A74" s="4" t="s">
        <v>352</v>
      </c>
    </row>
    <row r="75" spans="1:5">
      <c r="A75" s="3" t="s">
        <v>328</v>
      </c>
    </row>
    <row r="76" spans="1:5">
      <c r="A76" s="4" t="s">
        <v>61</v>
      </c>
      <c r="B76" s="7" t="n">
        <v>4.8</v>
      </c>
      <c r="C76" s="7" t="n">
        <v>4.1</v>
      </c>
      <c r="D76" s="7" t="n">
        <v>13.8</v>
      </c>
      <c r="E76" s="7" t="n">
        <v>7.3</v>
      </c>
    </row>
    <row r="77" spans="1:5">
      <c r="A77" s="4" t="s">
        <v>353</v>
      </c>
    </row>
    <row r="78" spans="1:5">
      <c r="A78" s="3" t="s">
        <v>328</v>
      </c>
    </row>
    <row r="79" spans="1:5">
      <c r="A79" s="4" t="s">
        <v>61</v>
      </c>
      <c r="B79" s="5" t="n">
        <v>0</v>
      </c>
      <c r="C79" s="5" t="n">
        <v>0</v>
      </c>
      <c r="D79" s="5" t="n">
        <v>0</v>
      </c>
      <c r="E79" s="5" t="n">
        <v>0</v>
      </c>
    </row>
    <row r="80" spans="1:5">
      <c r="A80" s="4" t="s">
        <v>354</v>
      </c>
    </row>
    <row r="81" spans="1:5">
      <c r="A81" s="3" t="s">
        <v>328</v>
      </c>
    </row>
    <row r="82" spans="1:5">
      <c r="A82" s="4" t="s">
        <v>61</v>
      </c>
      <c r="B82" s="7" t="n">
        <v>0.3</v>
      </c>
      <c r="C82" s="7" t="n">
        <v>0.5</v>
      </c>
      <c r="D82" s="7" t="n">
        <v>0.7</v>
      </c>
      <c r="E82" s="7" t="n">
        <v>0.8</v>
      </c>
    </row>
    <row r="83" spans="1:5">
      <c r="A83" s="4" t="s">
        <v>355</v>
      </c>
    </row>
    <row r="84" spans="1:5">
      <c r="A84" s="3" t="s">
        <v>328</v>
      </c>
    </row>
    <row r="85" spans="1:5">
      <c r="A85" s="4" t="s">
        <v>61</v>
      </c>
      <c r="B85" s="7" t="n">
        <v>6.1</v>
      </c>
      <c r="C85" s="7" t="n">
        <v>5.4</v>
      </c>
      <c r="D85" s="7" t="n">
        <v>18.3</v>
      </c>
      <c r="E85" s="7" t="n">
        <v>14.9</v>
      </c>
    </row>
    <row r="86" spans="1:5">
      <c r="A86" s="4" t="s">
        <v>356</v>
      </c>
    </row>
    <row r="87" spans="1:5">
      <c r="A87" s="3" t="s">
        <v>328</v>
      </c>
    </row>
    <row r="88" spans="1:5">
      <c r="A88" s="4" t="s">
        <v>61</v>
      </c>
      <c r="B88" s="7" t="n">
        <v>6.1</v>
      </c>
      <c r="C88" s="7" t="n">
        <v>5.3</v>
      </c>
      <c r="D88" s="7" t="n">
        <v>17.8</v>
      </c>
      <c r="E88" s="7" t="n">
        <v>14.1</v>
      </c>
    </row>
    <row r="89" spans="1:5">
      <c r="A89" s="4" t="s">
        <v>357</v>
      </c>
    </row>
    <row r="90" spans="1:5">
      <c r="A90" s="3" t="s">
        <v>328</v>
      </c>
    </row>
    <row r="91" spans="1:5">
      <c r="A91" s="4" t="s">
        <v>61</v>
      </c>
      <c r="B91" s="10" t="n">
        <v>0</v>
      </c>
      <c r="C91" s="6" t="n">
        <v>0.1</v>
      </c>
      <c r="D91" s="6" t="n">
        <v>0.5</v>
      </c>
      <c r="E91" s="6"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8</v>
      </c>
      <c r="B1" s="2" t="s">
        <v>58</v>
      </c>
      <c r="D1" s="2" t="s">
        <v>1</v>
      </c>
    </row>
    <row r="2" spans="1:9">
      <c r="B2" s="2" t="s">
        <v>2</v>
      </c>
      <c r="C2" s="2" t="s">
        <v>59</v>
      </c>
      <c r="D2" s="2" t="s">
        <v>2</v>
      </c>
      <c r="E2" s="2" t="s">
        <v>59</v>
      </c>
      <c r="F2" s="2" t="s">
        <v>92</v>
      </c>
      <c r="G2" s="2" t="s">
        <v>93</v>
      </c>
      <c r="H2" s="2" t="s">
        <v>94</v>
      </c>
      <c r="I2" s="2" t="s">
        <v>95</v>
      </c>
    </row>
    <row r="3" spans="1:9">
      <c r="A3" s="3" t="s">
        <v>359</v>
      </c>
    </row>
    <row r="4" spans="1:9">
      <c r="A4" s="4" t="s">
        <v>360</v>
      </c>
      <c r="B4" s="6" t="n">
        <v>-18.2</v>
      </c>
      <c r="C4" s="6" t="n">
        <v>-10.7</v>
      </c>
      <c r="D4" s="6" t="n">
        <v>-118.9</v>
      </c>
      <c r="E4" s="10" t="n">
        <v>-77</v>
      </c>
    </row>
    <row r="5" spans="1:9">
      <c r="A5" s="4" t="s">
        <v>361</v>
      </c>
      <c r="B5" s="7" t="n">
        <v>1671.3</v>
      </c>
      <c r="C5" s="7" t="n">
        <v>1543.6</v>
      </c>
      <c r="D5" s="7" t="n">
        <v>1671.3</v>
      </c>
      <c r="E5" s="7" t="n">
        <v>1543.6</v>
      </c>
      <c r="F5" s="6" t="n">
        <v>1583.8</v>
      </c>
      <c r="G5" s="10" t="n">
        <v>1557</v>
      </c>
      <c r="H5" s="10" t="n">
        <v>1464</v>
      </c>
      <c r="I5" s="6" t="n">
        <v>1395.4</v>
      </c>
    </row>
    <row r="6" spans="1:9">
      <c r="A6" s="4" t="s">
        <v>136</v>
      </c>
    </row>
    <row r="7" spans="1:9">
      <c r="A7" s="3" t="s">
        <v>359</v>
      </c>
    </row>
    <row r="8" spans="1:9">
      <c r="A8" s="4" t="s">
        <v>360</v>
      </c>
      <c r="B8" s="7" t="n">
        <v>-18.2</v>
      </c>
      <c r="C8" s="7" t="n">
        <v>-10.7</v>
      </c>
      <c r="D8" s="7" t="n">
        <v>-118.9</v>
      </c>
      <c r="E8" s="5" t="n">
        <v>-77</v>
      </c>
    </row>
    <row r="9" spans="1:9">
      <c r="A9" s="4" t="s">
        <v>361</v>
      </c>
      <c r="B9" s="7" t="n">
        <v>2417.8</v>
      </c>
      <c r="C9" s="7" t="n">
        <v>2618.3</v>
      </c>
      <c r="D9" s="7" t="n">
        <v>2417.8</v>
      </c>
      <c r="E9" s="7" t="n">
        <v>2618.3</v>
      </c>
      <c r="F9" s="7" t="n">
        <v>2455.6</v>
      </c>
      <c r="G9" s="7" t="n">
        <v>2588.7</v>
      </c>
      <c r="H9" s="7" t="n">
        <v>2645.9</v>
      </c>
      <c r="I9" s="7" t="n">
        <v>2747.4</v>
      </c>
    </row>
    <row r="10" spans="1:9">
      <c r="A10" s="4" t="s">
        <v>137</v>
      </c>
    </row>
    <row r="11" spans="1:9">
      <c r="A11" s="3" t="s">
        <v>359</v>
      </c>
    </row>
    <row r="12" spans="1:9">
      <c r="A12" s="4" t="s">
        <v>361</v>
      </c>
      <c r="B12" s="6" t="n">
        <v>-594.1</v>
      </c>
      <c r="C12" s="7" t="n">
        <v>-913.3</v>
      </c>
      <c r="D12" s="6" t="n">
        <v>-594.1</v>
      </c>
      <c r="E12" s="7" t="n">
        <v>-913.3</v>
      </c>
      <c r="F12" s="6" t="n">
        <v>-691.7</v>
      </c>
      <c r="G12" s="6" t="n">
        <v>-885.2</v>
      </c>
      <c r="H12" s="6" t="n">
        <v>-1001.9</v>
      </c>
      <c r="I12" s="6" t="n">
        <v>-1176.2</v>
      </c>
    </row>
    <row r="13" spans="1:9">
      <c r="A13" s="4" t="s">
        <v>362</v>
      </c>
    </row>
    <row r="14" spans="1:9">
      <c r="A14" s="3" t="s">
        <v>359</v>
      </c>
    </row>
    <row r="15" spans="1:9">
      <c r="A15" s="4" t="s">
        <v>360</v>
      </c>
      <c r="E15" s="7" t="n">
        <v>-66.09999999999999</v>
      </c>
    </row>
    <row r="16" spans="1:9">
      <c r="A16" s="4" t="s">
        <v>361</v>
      </c>
      <c r="C16" s="7" t="n">
        <v>1583.7</v>
      </c>
      <c r="E16" s="7" t="n">
        <v>1583.7</v>
      </c>
    </row>
    <row r="17" spans="1:9">
      <c r="A17" s="4" t="s">
        <v>363</v>
      </c>
    </row>
    <row r="18" spans="1:9">
      <c r="A18" s="3" t="s">
        <v>359</v>
      </c>
    </row>
    <row r="19" spans="1:9">
      <c r="A19" s="4" t="s">
        <v>361</v>
      </c>
      <c r="C19" s="7" t="n">
        <v>2673.2</v>
      </c>
      <c r="E19" s="7" t="n">
        <v>2673.2</v>
      </c>
    </row>
    <row r="20" spans="1:9">
      <c r="A20" s="4" t="s">
        <v>364</v>
      </c>
    </row>
    <row r="21" spans="1:9">
      <c r="A21" s="3" t="s">
        <v>359</v>
      </c>
    </row>
    <row r="22" spans="1:9">
      <c r="A22" s="4" t="s">
        <v>361</v>
      </c>
      <c r="C22" s="7" t="n">
        <v>-928.1</v>
      </c>
      <c r="E22" s="7" t="n">
        <v>-928.1</v>
      </c>
    </row>
    <row r="23" spans="1:9">
      <c r="A23" s="4" t="s">
        <v>365</v>
      </c>
    </row>
    <row r="24" spans="1:9">
      <c r="A24" s="3" t="s">
        <v>359</v>
      </c>
    </row>
    <row r="25" spans="1:9">
      <c r="A25" s="4" t="s">
        <v>360</v>
      </c>
      <c r="E25" s="7" t="n">
        <v>-10.9</v>
      </c>
    </row>
    <row r="26" spans="1:9">
      <c r="A26" s="4" t="s">
        <v>361</v>
      </c>
      <c r="C26" s="7" t="n">
        <v>-40.1</v>
      </c>
      <c r="E26" s="7" t="n">
        <v>-40.1</v>
      </c>
    </row>
    <row r="27" spans="1:9">
      <c r="A27" s="4" t="s">
        <v>366</v>
      </c>
    </row>
    <row r="28" spans="1:9">
      <c r="A28" s="3" t="s">
        <v>359</v>
      </c>
    </row>
    <row r="29" spans="1:9">
      <c r="A29" s="4" t="s">
        <v>361</v>
      </c>
      <c r="C29" s="7" t="n">
        <v>-54.9</v>
      </c>
      <c r="E29" s="7" t="n">
        <v>-54.9</v>
      </c>
    </row>
    <row r="30" spans="1:9">
      <c r="A30" s="4" t="s">
        <v>367</v>
      </c>
    </row>
    <row r="31" spans="1:9">
      <c r="A31" s="3" t="s">
        <v>359</v>
      </c>
    </row>
    <row r="32" spans="1:9">
      <c r="A32" s="4" t="s">
        <v>361</v>
      </c>
      <c r="C32" s="6" t="n">
        <v>14.8</v>
      </c>
      <c r="E32" s="6"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s>
  <sheetData>
    <row r="1" spans="1:9">
      <c r="A1" s="1" t="s">
        <v>368</v>
      </c>
      <c r="B1" s="2" t="s">
        <v>369</v>
      </c>
      <c r="D1" s="2" t="s">
        <v>370</v>
      </c>
      <c r="E1" s="2" t="s">
        <v>371</v>
      </c>
      <c r="F1" s="2" t="s">
        <v>372</v>
      </c>
      <c r="G1" s="2" t="s">
        <v>373</v>
      </c>
      <c r="H1" s="2" t="s">
        <v>374</v>
      </c>
      <c r="I1" s="2" t="s">
        <v>375</v>
      </c>
    </row>
    <row r="2" spans="1:9">
      <c r="A2" s="3" t="s">
        <v>376</v>
      </c>
    </row>
    <row r="3" spans="1:9">
      <c r="A3" s="4" t="s">
        <v>377</v>
      </c>
      <c r="B3" s="5" t="n">
        <v>37</v>
      </c>
    </row>
    <row r="4" spans="1:9">
      <c r="A4" s="4" t="s">
        <v>108</v>
      </c>
      <c r="B4" s="6" t="n">
        <v>6386.8</v>
      </c>
      <c r="C4" s="4" t="s">
        <v>109</v>
      </c>
      <c r="F4" s="10" t="n">
        <v>5175</v>
      </c>
    </row>
    <row r="5" spans="1:9">
      <c r="A5" s="4" t="s">
        <v>378</v>
      </c>
      <c r="B5" s="7" t="n">
        <v>4505.5</v>
      </c>
      <c r="F5" s="7" t="n">
        <v>3356.3</v>
      </c>
    </row>
    <row r="6" spans="1:9">
      <c r="A6" s="4" t="s">
        <v>379</v>
      </c>
      <c r="B6" s="7" t="n">
        <v>1671.3</v>
      </c>
      <c r="D6" s="6" t="n">
        <v>1583.8</v>
      </c>
      <c r="F6" s="5" t="n">
        <v>1557</v>
      </c>
      <c r="G6" s="6" t="n">
        <v>1543.6</v>
      </c>
      <c r="H6" s="10" t="n">
        <v>1464</v>
      </c>
      <c r="I6" s="6" t="n">
        <v>1395.4</v>
      </c>
    </row>
    <row r="7" spans="1:9">
      <c r="A7" s="4" t="s">
        <v>380</v>
      </c>
    </row>
    <row r="8" spans="1:9">
      <c r="A8" s="3" t="s">
        <v>376</v>
      </c>
    </row>
    <row r="9" spans="1:9">
      <c r="A9" s="4" t="s">
        <v>108</v>
      </c>
      <c r="E9" s="10" t="n">
        <v>349</v>
      </c>
    </row>
    <row r="10" spans="1:9">
      <c r="A10" s="4" t="s">
        <v>378</v>
      </c>
      <c r="E10" s="10" t="n">
        <v>347</v>
      </c>
    </row>
    <row r="11" spans="1:9">
      <c r="A11" s="4" t="s">
        <v>136</v>
      </c>
    </row>
    <row r="12" spans="1:9">
      <c r="A12" s="3" t="s">
        <v>376</v>
      </c>
    </row>
    <row r="13" spans="1:9">
      <c r="A13" s="4" t="s">
        <v>379</v>
      </c>
      <c r="B13" s="7" t="n">
        <v>2417.8</v>
      </c>
      <c r="D13" s="6" t="n">
        <v>2455.6</v>
      </c>
      <c r="F13" s="6" t="n">
        <v>2588.7</v>
      </c>
      <c r="G13" s="6" t="n">
        <v>2618.3</v>
      </c>
      <c r="H13" s="6" t="n">
        <v>2645.9</v>
      </c>
      <c r="I13" s="6" t="n">
        <v>2747.4</v>
      </c>
    </row>
    <row r="14" spans="1:9">
      <c r="A14" s="4" t="s">
        <v>381</v>
      </c>
    </row>
    <row r="15" spans="1:9">
      <c r="A15" s="3" t="s">
        <v>376</v>
      </c>
    </row>
    <row r="16" spans="1:9">
      <c r="A16" s="4" t="s">
        <v>379</v>
      </c>
      <c r="B16" s="10" t="n">
        <v>2</v>
      </c>
    </row>
    <row r="17" spans="1:9"/>
    <row r="18" spans="1:9">
      <c r="A18" s="4" t="s">
        <v>109</v>
      </c>
      <c r="B18" s="4" t="s">
        <v>128</v>
      </c>
    </row>
  </sheetData>
  <mergeCells count="3">
    <mergeCell ref="B1:C1"/>
    <mergeCell ref="A17:I17"/>
    <mergeCell ref="B18:I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2</v>
      </c>
      <c r="B1" s="2" t="s">
        <v>383</v>
      </c>
      <c r="C1" s="2" t="s">
        <v>384</v>
      </c>
      <c r="D1" s="2" t="s">
        <v>385</v>
      </c>
    </row>
    <row r="2" spans="1:4">
      <c r="A2" s="4" t="s">
        <v>386</v>
      </c>
    </row>
    <row r="3" spans="1:4">
      <c r="A3" s="3" t="s">
        <v>387</v>
      </c>
    </row>
    <row r="4" spans="1:4">
      <c r="A4" s="4" t="s">
        <v>388</v>
      </c>
      <c r="D4" s="10" t="n">
        <v>0</v>
      </c>
    </row>
    <row r="5" spans="1:4">
      <c r="A5" s="4" t="s">
        <v>389</v>
      </c>
    </row>
    <row r="6" spans="1:4">
      <c r="A6" s="3" t="s">
        <v>387</v>
      </c>
    </row>
    <row r="7" spans="1:4">
      <c r="A7" s="4" t="s">
        <v>390</v>
      </c>
      <c r="C7" s="6" t="n">
        <v>217.5</v>
      </c>
    </row>
    <row r="8" spans="1:4">
      <c r="A8" s="4" t="s">
        <v>388</v>
      </c>
      <c r="C8" s="6" t="n">
        <v>163.9</v>
      </c>
    </row>
    <row r="9" spans="1:4">
      <c r="A9" s="4" t="s">
        <v>391</v>
      </c>
    </row>
    <row r="10" spans="1:4">
      <c r="A10" s="3" t="s">
        <v>387</v>
      </c>
    </row>
    <row r="11" spans="1:4">
      <c r="A11" s="4" t="s">
        <v>388</v>
      </c>
      <c r="B11" s="6" t="n">
        <v>10.8</v>
      </c>
    </row>
    <row r="12" spans="1:4">
      <c r="A12" s="4" t="s">
        <v>392</v>
      </c>
    </row>
    <row r="13" spans="1:4">
      <c r="A13" s="3" t="s">
        <v>387</v>
      </c>
    </row>
    <row r="14" spans="1:4">
      <c r="A14" s="4" t="s">
        <v>393</v>
      </c>
      <c r="D14" s="4" t="s">
        <v>394</v>
      </c>
    </row>
    <row r="15" spans="1:4">
      <c r="A15" s="4" t="s">
        <v>395</v>
      </c>
    </row>
    <row r="16" spans="1:4">
      <c r="A16" s="3" t="s">
        <v>387</v>
      </c>
    </row>
    <row r="17" spans="1:4">
      <c r="A17" s="4" t="s">
        <v>393</v>
      </c>
      <c r="C17" s="4" t="s">
        <v>396</v>
      </c>
    </row>
    <row r="18" spans="1:4">
      <c r="A18" s="4" t="s">
        <v>397</v>
      </c>
    </row>
    <row r="19" spans="1:4">
      <c r="A19" s="3" t="s">
        <v>387</v>
      </c>
    </row>
    <row r="20" spans="1:4">
      <c r="A20" s="4" t="s">
        <v>393</v>
      </c>
      <c r="B20" s="4" t="s">
        <v>396</v>
      </c>
    </row>
    <row r="21" spans="1:4">
      <c r="A21" s="4" t="s">
        <v>398</v>
      </c>
    </row>
    <row r="22" spans="1:4">
      <c r="A22" s="3" t="s">
        <v>387</v>
      </c>
    </row>
    <row r="23" spans="1:4">
      <c r="A23" s="4" t="s">
        <v>393</v>
      </c>
      <c r="D23" s="4" t="s">
        <v>399</v>
      </c>
    </row>
    <row r="24" spans="1:4">
      <c r="A24" s="4" t="s">
        <v>400</v>
      </c>
    </row>
    <row r="25" spans="1:4">
      <c r="A25" s="3" t="s">
        <v>387</v>
      </c>
    </row>
    <row r="26" spans="1:4">
      <c r="A26" s="4" t="s">
        <v>393</v>
      </c>
      <c r="C26" s="4" t="s">
        <v>401</v>
      </c>
    </row>
    <row r="27" spans="1:4">
      <c r="A27" s="4" t="s">
        <v>402</v>
      </c>
    </row>
    <row r="28" spans="1:4">
      <c r="A28" s="3" t="s">
        <v>387</v>
      </c>
    </row>
    <row r="29" spans="1:4">
      <c r="A29" s="4" t="s">
        <v>393</v>
      </c>
      <c r="C29" s="4" t="s">
        <v>403</v>
      </c>
    </row>
    <row r="30" spans="1:4">
      <c r="A30" s="4" t="s">
        <v>404</v>
      </c>
    </row>
    <row r="31" spans="1:4">
      <c r="A31" s="3" t="s">
        <v>387</v>
      </c>
    </row>
    <row r="32" spans="1:4">
      <c r="A32" s="4" t="s">
        <v>393</v>
      </c>
      <c r="B32" s="4" t="s">
        <v>403</v>
      </c>
    </row>
    <row r="33" spans="1:4">
      <c r="A33" s="4" t="s">
        <v>405</v>
      </c>
    </row>
    <row r="34" spans="1:4">
      <c r="A34" s="3" t="s">
        <v>387</v>
      </c>
    </row>
    <row r="35" spans="1:4">
      <c r="A35" s="4" t="s">
        <v>393</v>
      </c>
      <c r="C35" s="4" t="s">
        <v>403</v>
      </c>
    </row>
    <row r="36" spans="1:4">
      <c r="A36" s="4" t="s">
        <v>406</v>
      </c>
    </row>
    <row r="37" spans="1:4">
      <c r="A37" s="3" t="s">
        <v>387</v>
      </c>
    </row>
    <row r="38" spans="1:4">
      <c r="A38" s="4" t="s">
        <v>393</v>
      </c>
      <c r="B38" s="4" t="s">
        <v>403</v>
      </c>
    </row>
    <row r="39" spans="1:4">
      <c r="A39" s="4" t="s">
        <v>407</v>
      </c>
    </row>
    <row r="40" spans="1:4">
      <c r="A40" s="3" t="s">
        <v>387</v>
      </c>
    </row>
    <row r="41" spans="1:4">
      <c r="A41" s="4" t="s">
        <v>393</v>
      </c>
      <c r="C41" s="4" t="s">
        <v>408</v>
      </c>
    </row>
    <row r="42" spans="1:4">
      <c r="A42" s="4" t="s">
        <v>409</v>
      </c>
    </row>
    <row r="43" spans="1:4">
      <c r="A43" s="3" t="s">
        <v>387</v>
      </c>
    </row>
    <row r="44" spans="1:4">
      <c r="A44" s="4" t="s">
        <v>410</v>
      </c>
      <c r="B44" s="5" t="n">
        <v>2</v>
      </c>
    </row>
    <row r="45" spans="1:4">
      <c r="A45" s="4" t="s">
        <v>411</v>
      </c>
    </row>
    <row r="46" spans="1:4">
      <c r="A46" s="3" t="s">
        <v>387</v>
      </c>
    </row>
    <row r="47" spans="1:4">
      <c r="A47" s="4" t="s">
        <v>410</v>
      </c>
      <c r="C47" s="5" t="n">
        <v>23</v>
      </c>
    </row>
    <row r="48" spans="1:4">
      <c r="A48" s="4" t="s">
        <v>412</v>
      </c>
    </row>
    <row r="49" spans="1:4">
      <c r="A49" s="3" t="s">
        <v>387</v>
      </c>
    </row>
    <row r="50" spans="1:4">
      <c r="A50" s="4" t="s">
        <v>410</v>
      </c>
      <c r="C50" s="5" t="n">
        <v>23</v>
      </c>
    </row>
    <row r="51" spans="1:4">
      <c r="A51" s="4" t="s">
        <v>413</v>
      </c>
    </row>
    <row r="52" spans="1:4">
      <c r="A52" s="3" t="s">
        <v>387</v>
      </c>
    </row>
    <row r="53" spans="1:4">
      <c r="A53" s="4" t="s">
        <v>414</v>
      </c>
      <c r="C53" s="4" t="s">
        <v>415</v>
      </c>
    </row>
    <row r="54" spans="1:4">
      <c r="A54" s="4" t="s">
        <v>416</v>
      </c>
    </row>
    <row r="55" spans="1:4">
      <c r="A55" s="3" t="s">
        <v>387</v>
      </c>
    </row>
    <row r="56" spans="1:4">
      <c r="A56" s="4" t="s">
        <v>414</v>
      </c>
      <c r="D56" s="4" t="s">
        <v>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93</v>
      </c>
    </row>
    <row r="2" spans="1:4">
      <c r="A2" s="3" t="s">
        <v>387</v>
      </c>
    </row>
    <row r="3" spans="1:4">
      <c r="A3" s="4" t="s">
        <v>104</v>
      </c>
      <c r="B3" s="6" t="n">
        <v>2305.2</v>
      </c>
      <c r="D3" s="6" t="n">
        <v>2100.8</v>
      </c>
    </row>
    <row r="4" spans="1:4">
      <c r="A4" s="4" t="s">
        <v>386</v>
      </c>
    </row>
    <row r="5" spans="1:4">
      <c r="A5" s="3" t="s">
        <v>387</v>
      </c>
    </row>
    <row r="6" spans="1:4">
      <c r="A6" s="4" t="s">
        <v>104</v>
      </c>
      <c r="B6" s="7" t="n">
        <v>4.8</v>
      </c>
    </row>
    <row r="7" spans="1:4">
      <c r="A7" s="4" t="s">
        <v>420</v>
      </c>
      <c r="B7" s="7" t="n">
        <v>5.3</v>
      </c>
    </row>
    <row r="8" spans="1:4">
      <c r="A8" s="4" t="s">
        <v>421</v>
      </c>
      <c r="B8" s="7" t="n">
        <v>0.2</v>
      </c>
    </row>
    <row r="9" spans="1:4">
      <c r="A9" s="4" t="s">
        <v>422</v>
      </c>
      <c r="B9" s="7" t="n">
        <v>5.1</v>
      </c>
    </row>
    <row r="10" spans="1:4">
      <c r="A10" s="4" t="s">
        <v>423</v>
      </c>
    </row>
    <row r="11" spans="1:4">
      <c r="A11" s="3" t="s">
        <v>387</v>
      </c>
    </row>
    <row r="12" spans="1:4">
      <c r="A12" s="4" t="s">
        <v>424</v>
      </c>
      <c r="B12" s="7" t="n">
        <v>0.1</v>
      </c>
    </row>
    <row r="13" spans="1:4">
      <c r="A13" s="4" t="s">
        <v>425</v>
      </c>
    </row>
    <row r="14" spans="1:4">
      <c r="A14" s="3" t="s">
        <v>387</v>
      </c>
    </row>
    <row r="15" spans="1:4">
      <c r="A15" s="4" t="s">
        <v>424</v>
      </c>
      <c r="B15" s="7" t="n">
        <v>0.4</v>
      </c>
    </row>
    <row r="16" spans="1:4">
      <c r="A16" s="4" t="s">
        <v>391</v>
      </c>
    </row>
    <row r="17" spans="1:4">
      <c r="A17" s="3" t="s">
        <v>387</v>
      </c>
    </row>
    <row r="18" spans="1:4">
      <c r="A18" s="4" t="s">
        <v>104</v>
      </c>
      <c r="B18" s="7" t="n">
        <v>10.8</v>
      </c>
    </row>
    <row r="19" spans="1:4">
      <c r="A19" s="4" t="s">
        <v>426</v>
      </c>
      <c r="B19" s="7" t="n">
        <v>0.2</v>
      </c>
    </row>
    <row r="20" spans="1:4">
      <c r="A20" s="4" t="s">
        <v>420</v>
      </c>
      <c r="B20" s="5" t="n">
        <v>14</v>
      </c>
    </row>
    <row r="21" spans="1:4">
      <c r="A21" s="4" t="s">
        <v>178</v>
      </c>
      <c r="B21" s="7" t="n">
        <v>0.1</v>
      </c>
    </row>
    <row r="22" spans="1:4">
      <c r="A22" s="4" t="s">
        <v>427</v>
      </c>
      <c r="B22" s="7" t="n">
        <v>0.1</v>
      </c>
    </row>
    <row r="23" spans="1:4">
      <c r="A23" s="4" t="s">
        <v>118</v>
      </c>
      <c r="B23" s="7" t="n">
        <v>0.1</v>
      </c>
    </row>
    <row r="24" spans="1:4">
      <c r="A24" s="4" t="s">
        <v>421</v>
      </c>
      <c r="B24" s="7" t="n">
        <v>0.3</v>
      </c>
    </row>
    <row r="25" spans="1:4">
      <c r="A25" s="4" t="s">
        <v>422</v>
      </c>
      <c r="B25" s="7" t="n">
        <v>13.7</v>
      </c>
    </row>
    <row r="26" spans="1:4">
      <c r="A26" s="4" t="s">
        <v>428</v>
      </c>
    </row>
    <row r="27" spans="1:4">
      <c r="A27" s="3" t="s">
        <v>387</v>
      </c>
    </row>
    <row r="28" spans="1:4">
      <c r="A28" s="4" t="s">
        <v>424</v>
      </c>
      <c r="B28" s="7" t="n">
        <v>0.2</v>
      </c>
    </row>
    <row r="29" spans="1:4">
      <c r="A29" s="4" t="s">
        <v>429</v>
      </c>
    </row>
    <row r="30" spans="1:4">
      <c r="A30" s="3" t="s">
        <v>387</v>
      </c>
    </row>
    <row r="31" spans="1:4">
      <c r="A31" s="4" t="s">
        <v>424</v>
      </c>
      <c r="B31" s="5" t="n">
        <v>2</v>
      </c>
    </row>
    <row r="32" spans="1:4">
      <c r="A32" s="4" t="s">
        <v>430</v>
      </c>
    </row>
    <row r="33" spans="1:4">
      <c r="A33" s="3" t="s">
        <v>387</v>
      </c>
    </row>
    <row r="34" spans="1:4">
      <c r="A34" s="4" t="s">
        <v>424</v>
      </c>
      <c r="B34" s="6" t="n">
        <v>0.8</v>
      </c>
    </row>
    <row r="35" spans="1:4">
      <c r="A35" s="4" t="s">
        <v>389</v>
      </c>
    </row>
    <row r="36" spans="1:4">
      <c r="A36" s="3" t="s">
        <v>387</v>
      </c>
    </row>
    <row r="37" spans="1:4">
      <c r="A37" s="4" t="s">
        <v>99</v>
      </c>
      <c r="C37" s="6" t="n">
        <v>10.2</v>
      </c>
    </row>
    <row r="38" spans="1:4">
      <c r="A38" s="4" t="s">
        <v>431</v>
      </c>
      <c r="C38" s="7" t="n">
        <v>1.7</v>
      </c>
    </row>
    <row r="39" spans="1:4">
      <c r="A39" s="4" t="s">
        <v>102</v>
      </c>
      <c r="C39" s="7" t="n">
        <v>0.7</v>
      </c>
    </row>
    <row r="40" spans="1:4">
      <c r="A40" s="4" t="s">
        <v>104</v>
      </c>
      <c r="C40" s="7" t="n">
        <v>163.9</v>
      </c>
    </row>
    <row r="41" spans="1:4">
      <c r="A41" s="4" t="s">
        <v>426</v>
      </c>
      <c r="C41" s="5" t="n">
        <v>5</v>
      </c>
    </row>
    <row r="42" spans="1:4">
      <c r="A42" s="4" t="s">
        <v>420</v>
      </c>
      <c r="C42" s="7" t="n">
        <v>232.5</v>
      </c>
    </row>
    <row r="43" spans="1:4">
      <c r="A43" s="4" t="s">
        <v>111</v>
      </c>
      <c r="C43" s="7" t="n">
        <v>0.3</v>
      </c>
    </row>
    <row r="44" spans="1:4">
      <c r="A44" s="4" t="s">
        <v>113</v>
      </c>
      <c r="C44" s="7" t="n">
        <v>1.2</v>
      </c>
    </row>
    <row r="45" spans="1:4">
      <c r="A45" s="4" t="s">
        <v>178</v>
      </c>
      <c r="C45" s="7" t="n">
        <v>8.1</v>
      </c>
    </row>
    <row r="46" spans="1:4">
      <c r="A46" s="4" t="s">
        <v>427</v>
      </c>
      <c r="C46" s="7" t="n">
        <v>2.3</v>
      </c>
    </row>
    <row r="47" spans="1:4">
      <c r="A47" s="4" t="s">
        <v>117</v>
      </c>
      <c r="C47" s="7" t="n">
        <v>3.1</v>
      </c>
    </row>
    <row r="48" spans="1:4">
      <c r="A48" s="4" t="s">
        <v>421</v>
      </c>
      <c r="C48" s="5" t="n">
        <v>15</v>
      </c>
    </row>
    <row r="49" spans="1:4">
      <c r="A49" s="4" t="s">
        <v>422</v>
      </c>
      <c r="C49" s="7" t="n">
        <v>217.5</v>
      </c>
    </row>
    <row r="50" spans="1:4">
      <c r="A50" s="4" t="s">
        <v>432</v>
      </c>
    </row>
    <row r="51" spans="1:4">
      <c r="A51" s="3" t="s">
        <v>387</v>
      </c>
    </row>
    <row r="52" spans="1:4">
      <c r="A52" s="4" t="s">
        <v>424</v>
      </c>
      <c r="C52" s="5" t="n">
        <v>1</v>
      </c>
    </row>
    <row r="53" spans="1:4">
      <c r="A53" s="4" t="s">
        <v>433</v>
      </c>
    </row>
    <row r="54" spans="1:4">
      <c r="A54" s="3" t="s">
        <v>387</v>
      </c>
    </row>
    <row r="55" spans="1:4">
      <c r="A55" s="4" t="s">
        <v>424</v>
      </c>
      <c r="C55" s="5" t="n">
        <v>1</v>
      </c>
    </row>
    <row r="56" spans="1:4">
      <c r="A56" s="4" t="s">
        <v>434</v>
      </c>
    </row>
    <row r="57" spans="1:4">
      <c r="A57" s="3" t="s">
        <v>387</v>
      </c>
    </row>
    <row r="58" spans="1:4">
      <c r="A58" s="4" t="s">
        <v>424</v>
      </c>
      <c r="C58" s="7" t="n">
        <v>34.3</v>
      </c>
    </row>
    <row r="59" spans="1:4">
      <c r="A59" s="4" t="s">
        <v>435</v>
      </c>
    </row>
    <row r="60" spans="1:4">
      <c r="A60" s="3" t="s">
        <v>387</v>
      </c>
    </row>
    <row r="61" spans="1:4">
      <c r="A61" s="4" t="s">
        <v>424</v>
      </c>
      <c r="C61" s="7" t="n">
        <v>14.6</v>
      </c>
    </row>
    <row r="62" spans="1:4">
      <c r="A62" s="4" t="s">
        <v>436</v>
      </c>
    </row>
    <row r="63" spans="1:4">
      <c r="A63" s="3" t="s">
        <v>387</v>
      </c>
    </row>
    <row r="64" spans="1:4">
      <c r="A64" s="4" t="s">
        <v>424</v>
      </c>
      <c r="C64" s="6"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7</v>
      </c>
      <c r="B1" s="2" t="s">
        <v>438</v>
      </c>
      <c r="C1" s="2" t="s">
        <v>58</v>
      </c>
      <c r="E1" s="2" t="s">
        <v>1</v>
      </c>
    </row>
    <row r="2" spans="1:6">
      <c r="B2" s="2" t="s">
        <v>419</v>
      </c>
      <c r="C2" s="2" t="s">
        <v>2</v>
      </c>
      <c r="D2" s="2" t="s">
        <v>59</v>
      </c>
      <c r="E2" s="2" t="s">
        <v>2</v>
      </c>
      <c r="F2" s="2" t="s">
        <v>59</v>
      </c>
    </row>
    <row r="3" spans="1:6">
      <c r="A3" s="3" t="s">
        <v>387</v>
      </c>
    </row>
    <row r="4" spans="1:6">
      <c r="A4" s="4" t="s">
        <v>439</v>
      </c>
      <c r="E4" s="6" t="n">
        <v>231.2</v>
      </c>
      <c r="F4" s="6" t="n">
        <v>135.8</v>
      </c>
    </row>
    <row r="5" spans="1:6">
      <c r="A5" s="4" t="s">
        <v>386</v>
      </c>
    </row>
    <row r="6" spans="1:6">
      <c r="A6" s="3" t="s">
        <v>387</v>
      </c>
    </row>
    <row r="7" spans="1:6">
      <c r="A7" s="4" t="s">
        <v>440</v>
      </c>
      <c r="C7" s="6" t="n">
        <v>0.5</v>
      </c>
      <c r="D7" s="6" t="n">
        <v>9.699999999999999</v>
      </c>
      <c r="E7" s="7" t="n">
        <v>0.5</v>
      </c>
      <c r="F7" s="7" t="n">
        <v>9.699999999999999</v>
      </c>
    </row>
    <row r="8" spans="1:6">
      <c r="A8" s="4" t="s">
        <v>104</v>
      </c>
      <c r="C8" s="7" t="n">
        <v>4.8</v>
      </c>
      <c r="D8" s="7" t="n">
        <v>6.4</v>
      </c>
      <c r="E8" s="7" t="n">
        <v>4.8</v>
      </c>
      <c r="F8" s="7" t="n">
        <v>6.4</v>
      </c>
    </row>
    <row r="9" spans="1:6">
      <c r="A9" s="4" t="s">
        <v>441</v>
      </c>
      <c r="C9" s="7" t="n">
        <v>-0.2</v>
      </c>
      <c r="D9" s="5" t="n">
        <v>0</v>
      </c>
      <c r="E9" s="7" t="n">
        <v>-0.2</v>
      </c>
      <c r="F9" s="5" t="n">
        <v>0</v>
      </c>
    </row>
    <row r="10" spans="1:6">
      <c r="A10" s="4" t="s">
        <v>442</v>
      </c>
      <c r="C10" s="7" t="n">
        <v>-5.1</v>
      </c>
      <c r="D10" s="7" t="n">
        <v>-16.1</v>
      </c>
      <c r="E10" s="7" t="n">
        <v>-5.1</v>
      </c>
      <c r="F10" s="7" t="n">
        <v>-16.1</v>
      </c>
    </row>
    <row r="11" spans="1:6">
      <c r="A11" s="4" t="s">
        <v>439</v>
      </c>
      <c r="C11" s="5" t="n">
        <v>0</v>
      </c>
      <c r="D11" s="5" t="n">
        <v>0</v>
      </c>
      <c r="E11" s="5" t="n">
        <v>0</v>
      </c>
      <c r="F11" s="5" t="n">
        <v>0</v>
      </c>
    </row>
    <row r="12" spans="1:6">
      <c r="A12" s="4" t="s">
        <v>389</v>
      </c>
    </row>
    <row r="13" spans="1:6">
      <c r="A13" s="3" t="s">
        <v>387</v>
      </c>
    </row>
    <row r="14" spans="1:6">
      <c r="A14" s="4" t="s">
        <v>440</v>
      </c>
      <c r="B14" s="6" t="n">
        <v>68.59999999999999</v>
      </c>
    </row>
    <row r="15" spans="1:6">
      <c r="A15" s="4" t="s">
        <v>104</v>
      </c>
      <c r="B15" s="7" t="n">
        <v>163.9</v>
      </c>
    </row>
    <row r="16" spans="1:6">
      <c r="A16" s="4" t="s">
        <v>441</v>
      </c>
      <c r="B16" s="5" t="n">
        <v>-15</v>
      </c>
    </row>
    <row r="17" spans="1:6">
      <c r="A17" s="4" t="s">
        <v>439</v>
      </c>
      <c r="B17" s="6" t="n">
        <v>217.5</v>
      </c>
    </row>
    <row r="18" spans="1:6">
      <c r="A18" s="4" t="s">
        <v>391</v>
      </c>
    </row>
    <row r="19" spans="1:6">
      <c r="A19" s="3" t="s">
        <v>387</v>
      </c>
    </row>
    <row r="20" spans="1:6">
      <c r="A20" s="4" t="s">
        <v>440</v>
      </c>
      <c r="C20" s="5" t="n">
        <v>0</v>
      </c>
      <c r="D20" s="5" t="n">
        <v>41</v>
      </c>
      <c r="E20" s="7" t="n">
        <v>3.2</v>
      </c>
      <c r="F20" s="5" t="n">
        <v>42</v>
      </c>
    </row>
    <row r="21" spans="1:6">
      <c r="A21" s="4" t="s">
        <v>104</v>
      </c>
      <c r="C21" s="5" t="n">
        <v>0</v>
      </c>
      <c r="D21" s="5" t="n">
        <v>97</v>
      </c>
      <c r="E21" s="7" t="n">
        <v>10.8</v>
      </c>
      <c r="F21" s="7" t="n">
        <v>102.1</v>
      </c>
    </row>
    <row r="22" spans="1:6">
      <c r="A22" s="4" t="s">
        <v>441</v>
      </c>
      <c r="C22" s="5" t="n">
        <v>0</v>
      </c>
      <c r="D22" s="7" t="n">
        <v>-8.300000000000001</v>
      </c>
      <c r="E22" s="7" t="n">
        <v>-0.3</v>
      </c>
      <c r="F22" s="7" t="n">
        <v>-8.300000000000001</v>
      </c>
    </row>
    <row r="23" spans="1:6">
      <c r="A23" s="4" t="s">
        <v>439</v>
      </c>
      <c r="C23" s="10" t="n">
        <v>0</v>
      </c>
      <c r="D23" s="6" t="n">
        <v>129.7</v>
      </c>
      <c r="E23" s="6" t="n">
        <v>13.7</v>
      </c>
      <c r="F23" s="6" t="n">
        <v>135.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93</v>
      </c>
    </row>
    <row r="2" spans="1:3">
      <c r="A2" s="3" t="s">
        <v>130</v>
      </c>
    </row>
    <row r="3" spans="1:3">
      <c r="A3" s="4" t="s">
        <v>131</v>
      </c>
      <c r="B3" s="6" t="n">
        <v>220.9</v>
      </c>
      <c r="C3" s="6" t="n">
        <v>197.5</v>
      </c>
    </row>
    <row r="4" spans="1:3">
      <c r="A4" s="4" t="s">
        <v>132</v>
      </c>
      <c r="B4" s="6" t="n">
        <v>49.6</v>
      </c>
      <c r="C4" s="6" t="n">
        <v>5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3</v>
      </c>
      <c r="B1" s="2" t="s">
        <v>444</v>
      </c>
      <c r="C1" s="2" t="s">
        <v>58</v>
      </c>
      <c r="E1" s="2" t="s">
        <v>1</v>
      </c>
    </row>
    <row r="2" spans="1:6">
      <c r="B2" s="2" t="s">
        <v>94</v>
      </c>
      <c r="C2" s="2" t="s">
        <v>2</v>
      </c>
      <c r="D2" s="2" t="s">
        <v>59</v>
      </c>
      <c r="E2" s="2" t="s">
        <v>2</v>
      </c>
      <c r="F2" s="2" t="s">
        <v>59</v>
      </c>
    </row>
    <row r="3" spans="1:6">
      <c r="A3" s="3" t="s">
        <v>387</v>
      </c>
    </row>
    <row r="4" spans="1:6">
      <c r="A4" s="4" t="s">
        <v>445</v>
      </c>
      <c r="C4" s="6" t="n">
        <v>1162.6</v>
      </c>
      <c r="D4" s="6" t="n">
        <v>1102.7</v>
      </c>
      <c r="E4" s="6" t="n">
        <v>3490.3</v>
      </c>
      <c r="F4" s="6" t="n">
        <v>3284.2</v>
      </c>
    </row>
    <row r="5" spans="1:6">
      <c r="A5" s="4" t="s">
        <v>446</v>
      </c>
      <c r="C5" s="6" t="n">
        <v>97.59999999999999</v>
      </c>
      <c r="D5" s="6" t="n">
        <v>91.40000000000001</v>
      </c>
      <c r="E5" s="7" t="n">
        <v>296.7</v>
      </c>
      <c r="F5" s="6" t="n">
        <v>270.4</v>
      </c>
    </row>
    <row r="6" spans="1:6">
      <c r="A6" s="4" t="s">
        <v>447</v>
      </c>
    </row>
    <row r="7" spans="1:6">
      <c r="A7" s="3" t="s">
        <v>387</v>
      </c>
    </row>
    <row r="8" spans="1:6">
      <c r="A8" s="4" t="s">
        <v>448</v>
      </c>
      <c r="E8" s="7" t="n">
        <v>1.2</v>
      </c>
    </row>
    <row r="9" spans="1:6">
      <c r="A9" s="4" t="s">
        <v>449</v>
      </c>
      <c r="E9" s="5" t="n">
        <v>-1</v>
      </c>
    </row>
    <row r="10" spans="1:6">
      <c r="A10" s="4" t="s">
        <v>450</v>
      </c>
    </row>
    <row r="11" spans="1:6">
      <c r="A11" s="3" t="s">
        <v>387</v>
      </c>
    </row>
    <row r="12" spans="1:6">
      <c r="A12" s="4" t="s">
        <v>448</v>
      </c>
      <c r="B12" s="6" t="n">
        <v>30.3</v>
      </c>
    </row>
    <row r="13" spans="1:6">
      <c r="A13" s="4" t="s">
        <v>449</v>
      </c>
      <c r="B13" s="6" t="n">
        <v>1.7</v>
      </c>
    </row>
    <row r="14" spans="1:6">
      <c r="A14" s="4" t="s">
        <v>451</v>
      </c>
    </row>
    <row r="15" spans="1:6">
      <c r="A15" s="3" t="s">
        <v>387</v>
      </c>
    </row>
    <row r="16" spans="1:6">
      <c r="A16" s="4" t="s">
        <v>448</v>
      </c>
      <c r="E16" s="7" t="n">
        <v>4.8</v>
      </c>
    </row>
    <row r="17" spans="1:6">
      <c r="A17" s="4" t="s">
        <v>449</v>
      </c>
      <c r="E17" s="6" t="n">
        <v>0.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53</v>
      </c>
    </row>
    <row r="2" spans="1:3">
      <c r="B2" s="2" t="s">
        <v>2</v>
      </c>
      <c r="C2" s="2" t="s">
        <v>93</v>
      </c>
    </row>
    <row r="3" spans="1:3">
      <c r="A3" s="3" t="s">
        <v>454</v>
      </c>
    </row>
    <row r="4" spans="1:3">
      <c r="A4" s="4" t="s">
        <v>455</v>
      </c>
      <c r="B4" s="5" t="n">
        <v>8</v>
      </c>
      <c r="C4" s="5" t="n">
        <v>8</v>
      </c>
    </row>
    <row r="5" spans="1:3">
      <c r="A5" s="4" t="s">
        <v>456</v>
      </c>
    </row>
    <row r="6" spans="1:3">
      <c r="A6" s="3" t="s">
        <v>454</v>
      </c>
    </row>
    <row r="7" spans="1:3">
      <c r="A7" s="4" t="s">
        <v>457</v>
      </c>
      <c r="B7" s="4" t="s">
        <v>458</v>
      </c>
    </row>
    <row r="8" spans="1:3">
      <c r="A8" s="4" t="s">
        <v>459</v>
      </c>
    </row>
    <row r="9" spans="1:3">
      <c r="A9" s="3" t="s">
        <v>454</v>
      </c>
    </row>
    <row r="10" spans="1:3">
      <c r="A10" s="4" t="s">
        <v>457</v>
      </c>
      <c r="B10"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60</v>
      </c>
      <c r="B1" s="2" t="s">
        <v>2</v>
      </c>
      <c r="D1" s="2" t="s">
        <v>93</v>
      </c>
      <c r="E1" s="2" t="s">
        <v>59</v>
      </c>
      <c r="F1" s="2" t="s">
        <v>95</v>
      </c>
    </row>
    <row r="2" spans="1:6">
      <c r="A2" s="3" t="s">
        <v>454</v>
      </c>
    </row>
    <row r="3" spans="1:6">
      <c r="A3" s="4" t="s">
        <v>97</v>
      </c>
      <c r="B3" s="10" t="n">
        <v>422</v>
      </c>
      <c r="D3" s="6" t="n">
        <v>69.2</v>
      </c>
      <c r="E3" s="6" t="n">
        <v>56.9</v>
      </c>
      <c r="F3" s="6" t="n">
        <v>54.4</v>
      </c>
    </row>
    <row r="4" spans="1:6">
      <c r="A4" s="4" t="s">
        <v>99</v>
      </c>
      <c r="B4" s="7" t="n">
        <v>516.9</v>
      </c>
      <c r="D4" s="7" t="n">
        <v>467.7</v>
      </c>
    </row>
    <row r="5" spans="1:6">
      <c r="A5" s="4" t="s">
        <v>100</v>
      </c>
      <c r="B5" s="7" t="n">
        <v>71.7</v>
      </c>
      <c r="D5" s="7" t="n">
        <v>66.2</v>
      </c>
    </row>
    <row r="6" spans="1:6">
      <c r="A6" s="4" t="s">
        <v>101</v>
      </c>
      <c r="B6" s="7" t="n">
        <v>1077.4</v>
      </c>
      <c r="D6" s="7" t="n">
        <v>662.1</v>
      </c>
    </row>
    <row r="7" spans="1:6">
      <c r="A7" s="4" t="s">
        <v>102</v>
      </c>
      <c r="B7" s="7" t="n">
        <v>1874.8</v>
      </c>
      <c r="D7" s="7" t="n">
        <v>1634.8</v>
      </c>
    </row>
    <row r="8" spans="1:6">
      <c r="A8" s="4" t="s">
        <v>103</v>
      </c>
      <c r="B8" s="7" t="n">
        <v>311.4</v>
      </c>
      <c r="D8" s="5" t="n">
        <v>0</v>
      </c>
    </row>
    <row r="9" spans="1:6">
      <c r="A9" s="4" t="s">
        <v>104</v>
      </c>
      <c r="B9" s="7" t="n">
        <v>2305.2</v>
      </c>
      <c r="D9" s="7" t="n">
        <v>2100.8</v>
      </c>
    </row>
    <row r="10" spans="1:6">
      <c r="A10" s="4" t="s">
        <v>105</v>
      </c>
      <c r="B10" s="7" t="n">
        <v>486.8</v>
      </c>
      <c r="D10" s="7" t="n">
        <v>443.4</v>
      </c>
    </row>
    <row r="11" spans="1:6">
      <c r="A11" s="4" t="s">
        <v>107</v>
      </c>
      <c r="B11" s="7" t="n">
        <v>308.8</v>
      </c>
      <c r="D11" s="5" t="n">
        <v>291</v>
      </c>
    </row>
    <row r="12" spans="1:6">
      <c r="A12" s="4" t="s">
        <v>108</v>
      </c>
      <c r="B12" s="7" t="n">
        <v>6386.8</v>
      </c>
      <c r="C12" s="4" t="s">
        <v>109</v>
      </c>
      <c r="D12" s="5" t="n">
        <v>5175</v>
      </c>
    </row>
    <row r="13" spans="1:6">
      <c r="A13" s="4" t="s">
        <v>111</v>
      </c>
      <c r="B13" s="7" t="n">
        <v>437.2</v>
      </c>
      <c r="D13" s="7" t="n">
        <v>35.8</v>
      </c>
    </row>
    <row r="14" spans="1:6">
      <c r="A14" s="4" t="s">
        <v>112</v>
      </c>
      <c r="B14" s="7" t="n">
        <v>44.9</v>
      </c>
      <c r="D14" s="5" t="n">
        <v>0</v>
      </c>
    </row>
    <row r="15" spans="1:6">
      <c r="A15" s="4" t="s">
        <v>113</v>
      </c>
      <c r="B15" s="7" t="n">
        <v>101.4</v>
      </c>
      <c r="D15" s="5" t="n">
        <v>90</v>
      </c>
    </row>
    <row r="16" spans="1:6">
      <c r="A16" s="4" t="s">
        <v>115</v>
      </c>
      <c r="B16" s="7" t="n">
        <v>1108.6</v>
      </c>
      <c r="D16" s="7" t="n">
        <v>672.5</v>
      </c>
    </row>
    <row r="17" spans="1:6">
      <c r="A17" s="4" t="s">
        <v>116</v>
      </c>
      <c r="B17" s="7" t="n">
        <v>2961.9</v>
      </c>
      <c r="D17" s="7" t="n">
        <v>2478.6</v>
      </c>
    </row>
    <row r="18" spans="1:6">
      <c r="A18" s="4" t="s">
        <v>117</v>
      </c>
      <c r="B18" s="7" t="n">
        <v>273.4</v>
      </c>
      <c r="D18" s="5" t="n">
        <v>0</v>
      </c>
    </row>
    <row r="19" spans="1:6">
      <c r="A19" s="4" t="s">
        <v>119</v>
      </c>
      <c r="B19" s="7" t="n">
        <v>4505.5</v>
      </c>
      <c r="D19" s="7" t="n">
        <v>3356.3</v>
      </c>
    </row>
    <row r="20" spans="1:6">
      <c r="A20" s="4" t="s">
        <v>461</v>
      </c>
    </row>
    <row r="21" spans="1:6">
      <c r="A21" s="3" t="s">
        <v>454</v>
      </c>
    </row>
    <row r="22" spans="1:6">
      <c r="A22" s="4" t="s">
        <v>97</v>
      </c>
      <c r="B22" s="7" t="n">
        <v>0.1</v>
      </c>
      <c r="D22" s="7" t="n">
        <v>0.3</v>
      </c>
    </row>
    <row r="23" spans="1:6">
      <c r="A23" s="4" t="s">
        <v>99</v>
      </c>
      <c r="B23" s="5" t="n">
        <v>30</v>
      </c>
      <c r="D23" s="5" t="n">
        <v>31</v>
      </c>
    </row>
    <row r="24" spans="1:6">
      <c r="A24" s="4" t="s">
        <v>100</v>
      </c>
      <c r="B24" s="7" t="n">
        <v>11.3</v>
      </c>
      <c r="D24" s="7" t="n">
        <v>4.9</v>
      </c>
    </row>
    <row r="25" spans="1:6">
      <c r="A25" s="4" t="s">
        <v>101</v>
      </c>
      <c r="B25" s="7" t="n">
        <v>41.4</v>
      </c>
      <c r="D25" s="7" t="n">
        <v>36.2</v>
      </c>
    </row>
    <row r="26" spans="1:6">
      <c r="A26" s="4" t="s">
        <v>102</v>
      </c>
      <c r="B26" s="7" t="n">
        <v>122.5</v>
      </c>
      <c r="D26" s="7" t="n">
        <v>111.5</v>
      </c>
    </row>
    <row r="27" spans="1:6">
      <c r="A27" s="4" t="s">
        <v>103</v>
      </c>
      <c r="B27" s="7" t="n">
        <v>6.4</v>
      </c>
      <c r="D27" s="5" t="n">
        <v>0</v>
      </c>
    </row>
    <row r="28" spans="1:6">
      <c r="A28" s="4" t="s">
        <v>104</v>
      </c>
      <c r="B28" s="7" t="n">
        <v>15.9</v>
      </c>
      <c r="D28" s="7" t="n">
        <v>15.9</v>
      </c>
    </row>
    <row r="29" spans="1:6">
      <c r="A29" s="4" t="s">
        <v>105</v>
      </c>
      <c r="B29" s="7" t="n">
        <v>3.5</v>
      </c>
      <c r="D29" s="7" t="n">
        <v>4.3</v>
      </c>
    </row>
    <row r="30" spans="1:6">
      <c r="A30" s="4" t="s">
        <v>107</v>
      </c>
      <c r="B30" s="7" t="n">
        <v>31.2</v>
      </c>
      <c r="D30" s="7" t="n">
        <v>29.6</v>
      </c>
    </row>
    <row r="31" spans="1:6">
      <c r="A31" s="4" t="s">
        <v>108</v>
      </c>
      <c r="B31" s="7" t="n">
        <v>220.9</v>
      </c>
      <c r="D31" s="7" t="n">
        <v>197.5</v>
      </c>
    </row>
    <row r="32" spans="1:6">
      <c r="A32" s="4" t="s">
        <v>111</v>
      </c>
      <c r="B32" s="7" t="n">
        <v>0.8</v>
      </c>
      <c r="D32" s="7" t="n">
        <v>0.6</v>
      </c>
    </row>
    <row r="33" spans="1:6">
      <c r="A33" s="4" t="s">
        <v>112</v>
      </c>
      <c r="B33" s="7" t="n">
        <v>1.4</v>
      </c>
      <c r="D33" s="5" t="n">
        <v>0</v>
      </c>
    </row>
    <row r="34" spans="1:6">
      <c r="A34" s="4" t="s">
        <v>113</v>
      </c>
      <c r="B34" s="7" t="n">
        <v>7.3</v>
      </c>
      <c r="D34" s="7" t="n">
        <v>5.2</v>
      </c>
    </row>
    <row r="35" spans="1:6">
      <c r="A35" s="4" t="s">
        <v>114</v>
      </c>
      <c r="B35" s="7" t="n">
        <v>24.4</v>
      </c>
      <c r="D35" s="5" t="n">
        <v>45</v>
      </c>
    </row>
    <row r="36" spans="1:6">
      <c r="A36" s="4" t="s">
        <v>115</v>
      </c>
      <c r="B36" s="7" t="n">
        <v>33.9</v>
      </c>
      <c r="D36" s="7" t="n">
        <v>50.8</v>
      </c>
    </row>
    <row r="37" spans="1:6">
      <c r="A37" s="4" t="s">
        <v>116</v>
      </c>
      <c r="B37" s="7" t="n">
        <v>10.7</v>
      </c>
      <c r="D37" s="5" t="n">
        <v>0</v>
      </c>
    </row>
    <row r="38" spans="1:6">
      <c r="A38" s="4" t="s">
        <v>117</v>
      </c>
      <c r="B38" s="5" t="n">
        <v>5</v>
      </c>
      <c r="D38" s="5" t="n">
        <v>0</v>
      </c>
    </row>
    <row r="39" spans="1:6">
      <c r="A39" s="4" t="s">
        <v>119</v>
      </c>
      <c r="B39" s="6" t="n">
        <v>49.6</v>
      </c>
      <c r="D39" s="6" t="n">
        <v>50.8</v>
      </c>
    </row>
    <row r="40" spans="1:6"/>
    <row r="41" spans="1:6">
      <c r="A41" s="4" t="s">
        <v>109</v>
      </c>
      <c r="B41" s="4" t="s">
        <v>128</v>
      </c>
    </row>
  </sheetData>
  <mergeCells count="3">
    <mergeCell ref="B1:C1"/>
    <mergeCell ref="A40:F40"/>
    <mergeCell ref="B41:F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1</v>
      </c>
    </row>
    <row r="2" spans="1:2">
      <c r="B2" s="2" t="s">
        <v>385</v>
      </c>
    </row>
    <row r="3" spans="1:2">
      <c r="A3" s="3" t="s">
        <v>463</v>
      </c>
    </row>
    <row r="4" spans="1:2">
      <c r="A4" s="4" t="s">
        <v>464</v>
      </c>
      <c r="B4" s="6" t="n">
        <v>91.7</v>
      </c>
    </row>
    <row r="5" spans="1:2">
      <c r="A5" s="4" t="s">
        <v>456</v>
      </c>
    </row>
    <row r="6" spans="1:2">
      <c r="A6" s="3" t="s">
        <v>463</v>
      </c>
    </row>
    <row r="7" spans="1:2">
      <c r="A7" s="4" t="s">
        <v>465</v>
      </c>
      <c r="B7" s="4" t="s">
        <v>466</v>
      </c>
    </row>
    <row r="8" spans="1:2">
      <c r="A8" s="4" t="s">
        <v>459</v>
      </c>
    </row>
    <row r="9" spans="1:2">
      <c r="A9" s="3" t="s">
        <v>463</v>
      </c>
    </row>
    <row r="10" spans="1:2">
      <c r="A10" s="4" t="s">
        <v>465</v>
      </c>
      <c r="B10"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8</v>
      </c>
      <c r="B1" s="2" t="s">
        <v>58</v>
      </c>
      <c r="C1" s="2" t="s">
        <v>1</v>
      </c>
    </row>
    <row r="2" spans="1:3">
      <c r="B2" s="2" t="s">
        <v>2</v>
      </c>
      <c r="C2" s="2" t="s">
        <v>2</v>
      </c>
    </row>
    <row r="3" spans="1:3">
      <c r="A3" s="3" t="s">
        <v>469</v>
      </c>
    </row>
    <row r="4" spans="1:3">
      <c r="A4" s="4" t="s">
        <v>470</v>
      </c>
      <c r="B4" s="10" t="n">
        <v>19</v>
      </c>
      <c r="C4" s="6" t="n">
        <v>54.8</v>
      </c>
    </row>
    <row r="5" spans="1:3">
      <c r="A5" s="4" t="s">
        <v>471</v>
      </c>
      <c r="B5" s="7" t="n">
        <v>7.5</v>
      </c>
      <c r="C5" s="7" t="n">
        <v>22.7</v>
      </c>
    </row>
    <row r="6" spans="1:3">
      <c r="A6" s="4" t="s">
        <v>472</v>
      </c>
      <c r="B6" s="7" t="n">
        <v>7.2</v>
      </c>
      <c r="C6" s="5" t="n">
        <v>22</v>
      </c>
    </row>
    <row r="7" spans="1:3">
      <c r="A7" s="4" t="s">
        <v>473</v>
      </c>
      <c r="B7" s="7" t="n">
        <v>14.7</v>
      </c>
      <c r="C7" s="7" t="n">
        <v>44.7</v>
      </c>
    </row>
    <row r="8" spans="1:3">
      <c r="A8" s="4" t="s">
        <v>474</v>
      </c>
      <c r="B8" s="7" t="n">
        <v>0.8</v>
      </c>
      <c r="C8" s="7" t="n">
        <v>1.2</v>
      </c>
    </row>
    <row r="9" spans="1:3">
      <c r="A9" s="4" t="s">
        <v>475</v>
      </c>
      <c r="B9" s="7" t="n">
        <v>-0.9</v>
      </c>
      <c r="C9" s="7" t="n">
        <v>-2.4</v>
      </c>
    </row>
    <row r="10" spans="1:3">
      <c r="A10" s="4" t="s">
        <v>476</v>
      </c>
      <c r="B10" s="6" t="n">
        <v>33.6</v>
      </c>
      <c r="C10" s="6" t="n">
        <v>9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477</v>
      </c>
      <c r="B1" s="2" t="s">
        <v>2</v>
      </c>
      <c r="C1" s="2" t="s">
        <v>93</v>
      </c>
    </row>
    <row r="2" spans="1:3">
      <c r="A2" s="3" t="s">
        <v>221</v>
      </c>
    </row>
    <row r="3" spans="1:3">
      <c r="A3" s="4" t="s">
        <v>103</v>
      </c>
      <c r="B3" s="6" t="n">
        <v>311.4</v>
      </c>
      <c r="C3" s="10" t="n">
        <v>0</v>
      </c>
    </row>
    <row r="4" spans="1:3">
      <c r="A4" s="4" t="s">
        <v>478</v>
      </c>
      <c r="B4" s="4" t="s">
        <v>479</v>
      </c>
    </row>
    <row r="5" spans="1:3">
      <c r="A5" s="4" t="s">
        <v>480</v>
      </c>
      <c r="B5" s="10" t="n">
        <v>316</v>
      </c>
    </row>
    <row r="6" spans="1:3">
      <c r="A6" s="4" t="s">
        <v>481</v>
      </c>
      <c r="B6" s="7" t="n">
        <v>627.4</v>
      </c>
    </row>
    <row r="7" spans="1:3">
      <c r="A7" s="4" t="s">
        <v>112</v>
      </c>
      <c r="B7" s="6" t="n">
        <v>44.9</v>
      </c>
      <c r="C7" s="5" t="n">
        <v>0</v>
      </c>
    </row>
    <row r="8" spans="1:3">
      <c r="A8" s="4" t="s">
        <v>482</v>
      </c>
      <c r="B8" s="4" t="s">
        <v>483</v>
      </c>
    </row>
    <row r="9" spans="1:3">
      <c r="A9" s="4" t="s">
        <v>484</v>
      </c>
      <c r="B9" s="10" t="n">
        <v>19</v>
      </c>
    </row>
    <row r="10" spans="1:3">
      <c r="A10" s="4" t="s">
        <v>117</v>
      </c>
      <c r="B10" s="6" t="n">
        <v>273.4</v>
      </c>
      <c r="C10" s="10" t="n">
        <v>0</v>
      </c>
    </row>
    <row r="11" spans="1:3">
      <c r="A11" s="4" t="s">
        <v>485</v>
      </c>
      <c r="B11" s="4" t="s">
        <v>486</v>
      </c>
    </row>
    <row r="12" spans="1:3">
      <c r="A12" s="4" t="s">
        <v>487</v>
      </c>
      <c r="B12" s="6" t="n">
        <v>344.8</v>
      </c>
    </row>
    <row r="13" spans="1:3">
      <c r="A13" s="4" t="s">
        <v>488</v>
      </c>
      <c r="B13" s="6" t="n">
        <v>68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89</v>
      </c>
      <c r="B1" s="2" t="s">
        <v>490</v>
      </c>
    </row>
    <row r="2" spans="1:2">
      <c r="A2" s="3" t="s">
        <v>221</v>
      </c>
    </row>
    <row r="3" spans="1:2">
      <c r="A3" s="4" t="s">
        <v>491</v>
      </c>
      <c r="B3" s="4" t="s">
        <v>492</v>
      </c>
    </row>
    <row r="4" spans="1:2">
      <c r="A4" s="4" t="s">
        <v>493</v>
      </c>
      <c r="B4" s="4" t="s">
        <v>494</v>
      </c>
    </row>
    <row r="5" spans="1:2">
      <c r="A5" s="4" t="s">
        <v>495</v>
      </c>
      <c r="B5" s="4" t="s">
        <v>496</v>
      </c>
    </row>
    <row r="6" spans="1:2">
      <c r="A6" s="4" t="s">
        <v>497</v>
      </c>
      <c r="B6"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499</v>
      </c>
      <c r="B1" s="2" t="s">
        <v>385</v>
      </c>
    </row>
    <row r="2" spans="1:2">
      <c r="A2" s="3" t="s">
        <v>221</v>
      </c>
    </row>
    <row r="3" spans="1:2">
      <c r="A3" s="4" t="s">
        <v>500</v>
      </c>
      <c r="B3" s="6" t="n">
        <v>13.1</v>
      </c>
    </row>
    <row r="4" spans="1:2">
      <c r="A4" s="4" t="s">
        <v>501</v>
      </c>
      <c r="B4" s="7" t="n">
        <v>11.7</v>
      </c>
    </row>
    <row r="5" spans="1:2">
      <c r="A5" s="4" t="s">
        <v>502</v>
      </c>
      <c r="B5" s="7" t="n">
        <v>64.40000000000001</v>
      </c>
    </row>
    <row r="6" spans="1:2">
      <c r="A6" s="4" t="s">
        <v>503</v>
      </c>
      <c r="B6" s="7" t="n">
        <v>47.6</v>
      </c>
    </row>
    <row r="7" spans="1:2">
      <c r="A7" s="4" t="s">
        <v>504</v>
      </c>
      <c r="B7" s="7" t="n">
        <v>56.5</v>
      </c>
    </row>
    <row r="8" spans="1:2">
      <c r="A8" s="4" t="s">
        <v>505</v>
      </c>
      <c r="B8" s="7" t="n">
        <v>45.6</v>
      </c>
    </row>
    <row r="9" spans="1:2">
      <c r="A9" s="4" t="s">
        <v>506</v>
      </c>
      <c r="B9" s="7" t="n">
        <v>48.4</v>
      </c>
    </row>
    <row r="10" spans="1:2">
      <c r="A10" s="4" t="s">
        <v>507</v>
      </c>
      <c r="B10" s="7" t="n">
        <v>42.1</v>
      </c>
    </row>
    <row r="11" spans="1:2">
      <c r="A11" s="4" t="s">
        <v>508</v>
      </c>
      <c r="B11" s="7" t="n">
        <v>43.8</v>
      </c>
    </row>
    <row r="12" spans="1:2">
      <c r="A12" s="4" t="s">
        <v>509</v>
      </c>
      <c r="B12" s="7" t="n">
        <v>41.8</v>
      </c>
    </row>
    <row r="13" spans="1:2">
      <c r="A13" s="4" t="s">
        <v>510</v>
      </c>
      <c r="B13" s="7" t="n">
        <v>37.6</v>
      </c>
    </row>
    <row r="14" spans="1:2">
      <c r="A14" s="4" t="s">
        <v>511</v>
      </c>
      <c r="B14" s="7" t="n">
        <v>41.2</v>
      </c>
    </row>
    <row r="15" spans="1:2">
      <c r="A15" s="4" t="s">
        <v>512</v>
      </c>
      <c r="B15" s="7" t="n">
        <v>162.6</v>
      </c>
    </row>
    <row r="16" spans="1:2">
      <c r="A16" s="4" t="s">
        <v>513</v>
      </c>
      <c r="B16" s="7" t="n">
        <v>391.5</v>
      </c>
    </row>
    <row r="17" spans="1:2">
      <c r="A17" s="4" t="s">
        <v>514</v>
      </c>
      <c r="B17" s="7" t="n">
        <v>426.4</v>
      </c>
    </row>
    <row r="18" spans="1:2">
      <c r="A18" s="4" t="s">
        <v>515</v>
      </c>
      <c r="B18" s="7" t="n">
        <v>621.5</v>
      </c>
    </row>
    <row r="19" spans="1:2">
      <c r="A19" s="4" t="s">
        <v>516</v>
      </c>
      <c r="B19" s="7" t="n">
        <v>-108.1</v>
      </c>
    </row>
    <row r="20" spans="1:2">
      <c r="A20" s="4" t="s">
        <v>517</v>
      </c>
      <c r="B20" s="7" t="n">
        <v>-257.7</v>
      </c>
    </row>
    <row r="21" spans="1:2">
      <c r="A21" s="4" t="s">
        <v>518</v>
      </c>
      <c r="B21" s="7" t="n">
        <v>318.3</v>
      </c>
    </row>
    <row r="22" spans="1:2">
      <c r="A22" s="4" t="s">
        <v>519</v>
      </c>
      <c r="B22" s="6" t="n">
        <v>36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72</v>
      </c>
    </row>
    <row r="2" spans="1:2">
      <c r="A2" s="3" t="s">
        <v>221</v>
      </c>
    </row>
    <row r="3" spans="1:2">
      <c r="A3" s="4" t="s">
        <v>521</v>
      </c>
      <c r="B3" s="6" t="n">
        <v>71.40000000000001</v>
      </c>
    </row>
    <row r="4" spans="1:2">
      <c r="A4" s="4" t="s">
        <v>522</v>
      </c>
      <c r="B4" s="7" t="n">
        <v>36.2</v>
      </c>
    </row>
    <row r="5" spans="1:2">
      <c r="A5" s="4" t="s">
        <v>523</v>
      </c>
      <c r="B5" s="7" t="n">
        <v>65.8</v>
      </c>
    </row>
    <row r="6" spans="1:2">
      <c r="A6" s="4" t="s">
        <v>524</v>
      </c>
      <c r="B6" s="7" t="n">
        <v>32.3</v>
      </c>
    </row>
    <row r="7" spans="1:2">
      <c r="A7" s="4" t="s">
        <v>525</v>
      </c>
      <c r="B7" s="7" t="n">
        <v>54.3</v>
      </c>
    </row>
    <row r="8" spans="1:2">
      <c r="A8" s="4" t="s">
        <v>526</v>
      </c>
      <c r="B8" s="7" t="n">
        <v>30.3</v>
      </c>
    </row>
    <row r="9" spans="1:2">
      <c r="A9" s="4" t="s">
        <v>527</v>
      </c>
      <c r="B9" s="5" t="n">
        <v>41</v>
      </c>
    </row>
    <row r="10" spans="1:2">
      <c r="A10" s="4" t="s">
        <v>528</v>
      </c>
      <c r="B10" s="7" t="n">
        <v>28.7</v>
      </c>
    </row>
    <row r="11" spans="1:2">
      <c r="A11" s="4" t="s">
        <v>529</v>
      </c>
      <c r="B11" s="7" t="n">
        <v>35.3</v>
      </c>
    </row>
    <row r="12" spans="1:2">
      <c r="A12" s="4" t="s">
        <v>530</v>
      </c>
      <c r="B12" s="5" t="n">
        <v>28</v>
      </c>
    </row>
    <row r="13" spans="1:2">
      <c r="A13" s="4" t="s">
        <v>531</v>
      </c>
      <c r="B13" s="7" t="n">
        <v>148.2</v>
      </c>
    </row>
    <row r="14" spans="1:2">
      <c r="A14" s="4" t="s">
        <v>532</v>
      </c>
      <c r="B14" s="7" t="n">
        <v>299.7</v>
      </c>
    </row>
    <row r="15" spans="1:2">
      <c r="A15" s="4" t="s">
        <v>533</v>
      </c>
      <c r="B15" s="5" t="n">
        <v>416</v>
      </c>
    </row>
    <row r="16" spans="1:2">
      <c r="A16" s="4" t="s">
        <v>534</v>
      </c>
      <c r="B16" s="7" t="n">
        <v>455.2</v>
      </c>
    </row>
    <row r="17" spans="1:2">
      <c r="A17" s="4" t="s">
        <v>535</v>
      </c>
      <c r="B17" s="7" t="n">
        <v>-191.4</v>
      </c>
    </row>
    <row r="18" spans="1:2">
      <c r="A18" s="4" t="s">
        <v>536</v>
      </c>
      <c r="B18" s="6" t="n">
        <v>2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7</v>
      </c>
      <c r="B1" s="2" t="s">
        <v>1</v>
      </c>
    </row>
    <row r="2" spans="1:3">
      <c r="B2" s="2" t="s">
        <v>2</v>
      </c>
      <c r="C2" s="2" t="s">
        <v>59</v>
      </c>
    </row>
    <row r="3" spans="1:3">
      <c r="A3" s="3" t="s">
        <v>221</v>
      </c>
    </row>
    <row r="4" spans="1:3">
      <c r="A4" s="4" t="s">
        <v>538</v>
      </c>
      <c r="B4" s="6" t="n">
        <v>54.4</v>
      </c>
    </row>
    <row r="5" spans="1:3">
      <c r="A5" s="4" t="s">
        <v>539</v>
      </c>
      <c r="B5" s="7" t="n">
        <v>22.2</v>
      </c>
    </row>
    <row r="6" spans="1:3">
      <c r="A6" s="4" t="s">
        <v>540</v>
      </c>
      <c r="B6" s="7" t="n">
        <v>14.2</v>
      </c>
      <c r="C6" s="10" t="n">
        <v>13</v>
      </c>
    </row>
    <row r="7" spans="1:3">
      <c r="A7" s="4" t="s">
        <v>541</v>
      </c>
      <c r="B7" s="7" t="n">
        <v>55.4</v>
      </c>
    </row>
    <row r="8" spans="1:3">
      <c r="A8" s="4" t="s">
        <v>542</v>
      </c>
      <c r="B8" s="6"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7"/>
    <col customWidth="1" max="7" min="7" width="15"/>
    <col customWidth="1" max="8" min="8" width="25"/>
  </cols>
  <sheetData>
    <row r="1" spans="1:8">
      <c r="A1" s="1" t="s">
        <v>133</v>
      </c>
      <c r="B1" s="2" t="s">
        <v>134</v>
      </c>
      <c r="C1" s="2" t="s">
        <v>135</v>
      </c>
      <c r="D1" s="2" t="s">
        <v>136</v>
      </c>
      <c r="E1" s="2" t="s">
        <v>137</v>
      </c>
      <c r="F1" s="2" t="s">
        <v>138</v>
      </c>
      <c r="G1" s="2" t="s">
        <v>139</v>
      </c>
      <c r="H1" s="2" t="s">
        <v>140</v>
      </c>
    </row>
    <row r="2" spans="1:8">
      <c r="A2" s="4" t="s">
        <v>141</v>
      </c>
      <c r="B2" s="6" t="n">
        <v>1395.4</v>
      </c>
      <c r="C2" s="6" t="n">
        <v>1.1</v>
      </c>
      <c r="D2" s="6" t="n">
        <v>2747.4</v>
      </c>
      <c r="E2" s="6" t="n">
        <v>-1176.2</v>
      </c>
      <c r="F2" s="6" t="n">
        <v>-1.3</v>
      </c>
      <c r="G2" s="6" t="n">
        <v>-418.5</v>
      </c>
      <c r="H2" s="6" t="n">
        <v>242.9</v>
      </c>
    </row>
    <row r="3" spans="1:8">
      <c r="A3" s="4" t="s">
        <v>142</v>
      </c>
      <c r="C3" s="7" t="n">
        <v>98.3</v>
      </c>
    </row>
    <row r="4" spans="1:8">
      <c r="A4" s="3" t="s">
        <v>143</v>
      </c>
    </row>
    <row r="5" spans="1:8">
      <c r="A5" s="4" t="s">
        <v>144</v>
      </c>
      <c r="B5" s="7" t="n">
        <v>317.4</v>
      </c>
      <c r="E5" s="7" t="n">
        <v>264.2</v>
      </c>
      <c r="H5" s="7" t="n">
        <v>53.2</v>
      </c>
    </row>
    <row r="6" spans="1:8">
      <c r="A6" s="4" t="s">
        <v>145</v>
      </c>
      <c r="B6" s="7" t="n">
        <v>-8.300000000000001</v>
      </c>
      <c r="G6" s="7" t="n">
        <v>-8.300000000000001</v>
      </c>
    </row>
    <row r="7" spans="1:8">
      <c r="A7" s="4" t="s">
        <v>146</v>
      </c>
      <c r="C7" s="7" t="n">
        <v>-0.2</v>
      </c>
    </row>
    <row r="8" spans="1:8">
      <c r="A8" s="4" t="s">
        <v>147</v>
      </c>
      <c r="B8" s="7" t="n">
        <v>-76.7</v>
      </c>
      <c r="D8" s="7" t="n">
        <v>-76.7</v>
      </c>
    </row>
    <row r="9" spans="1:8">
      <c r="A9" s="4" t="s">
        <v>148</v>
      </c>
      <c r="B9" s="7" t="n">
        <v>20.6</v>
      </c>
      <c r="D9" s="7" t="n">
        <v>20.6</v>
      </c>
    </row>
    <row r="10" spans="1:8">
      <c r="A10" s="4" t="s">
        <v>149</v>
      </c>
      <c r="B10" s="7" t="n">
        <v>-53.7</v>
      </c>
      <c r="H10" s="7" t="n">
        <v>-53.7</v>
      </c>
    </row>
    <row r="11" spans="1:8">
      <c r="A11" s="4" t="s">
        <v>150</v>
      </c>
      <c r="B11" s="7" t="n">
        <v>22.8</v>
      </c>
      <c r="H11" s="7" t="n">
        <v>22.8</v>
      </c>
    </row>
    <row r="12" spans="1:8">
      <c r="A12" s="4" t="s">
        <v>151</v>
      </c>
      <c r="B12" s="5" t="n">
        <v>-77</v>
      </c>
      <c r="D12" s="5" t="n">
        <v>-77</v>
      </c>
    </row>
    <row r="13" spans="1:8">
      <c r="A13" s="4" t="s">
        <v>152</v>
      </c>
      <c r="B13" s="7" t="n">
        <v>3.1</v>
      </c>
      <c r="C13" s="10" t="n">
        <v>0</v>
      </c>
      <c r="D13" s="5" t="n">
        <v>4</v>
      </c>
      <c r="E13" s="7" t="n">
        <v>-1.3</v>
      </c>
      <c r="F13" s="7" t="n">
        <v>1.3</v>
      </c>
      <c r="G13" s="7" t="n">
        <v>-0.9</v>
      </c>
      <c r="H13" s="5" t="n">
        <v>0</v>
      </c>
    </row>
    <row r="14" spans="1:8">
      <c r="A14" s="4" t="s">
        <v>153</v>
      </c>
      <c r="C14" s="7" t="n">
        <v>0.8</v>
      </c>
    </row>
    <row r="15" spans="1:8">
      <c r="A15" s="4" t="s">
        <v>154</v>
      </c>
      <c r="B15" s="7" t="n">
        <v>1543.6</v>
      </c>
      <c r="C15" s="6" t="n">
        <v>1.1</v>
      </c>
      <c r="D15" s="7" t="n">
        <v>2618.3</v>
      </c>
      <c r="E15" s="7" t="n">
        <v>-913.3</v>
      </c>
      <c r="F15" s="5" t="n">
        <v>0</v>
      </c>
      <c r="G15" s="7" t="n">
        <v>-427.7</v>
      </c>
      <c r="H15" s="7" t="n">
        <v>265.2</v>
      </c>
    </row>
    <row r="16" spans="1:8">
      <c r="A16" s="4" t="s">
        <v>155</v>
      </c>
      <c r="C16" s="7" t="n">
        <v>98.90000000000001</v>
      </c>
    </row>
    <row r="17" spans="1:8">
      <c r="A17" s="4" t="s">
        <v>156</v>
      </c>
      <c r="B17" s="5" t="n">
        <v>1464</v>
      </c>
      <c r="C17" s="6" t="n">
        <v>1.1</v>
      </c>
      <c r="D17" s="7" t="n">
        <v>2645.9</v>
      </c>
      <c r="E17" s="7" t="n">
        <v>-1001.9</v>
      </c>
      <c r="F17" s="5" t="n">
        <v>0</v>
      </c>
      <c r="G17" s="7" t="n">
        <v>-427.5</v>
      </c>
      <c r="H17" s="7" t="n">
        <v>246.4</v>
      </c>
    </row>
    <row r="18" spans="1:8">
      <c r="A18" s="4" t="s">
        <v>157</v>
      </c>
      <c r="C18" s="7" t="n">
        <v>98.90000000000001</v>
      </c>
    </row>
    <row r="19" spans="1:8">
      <c r="A19" s="3" t="s">
        <v>143</v>
      </c>
    </row>
    <row r="20" spans="1:8">
      <c r="A20" s="4" t="s">
        <v>144</v>
      </c>
      <c r="B20" s="7" t="n">
        <v>105.5</v>
      </c>
      <c r="E20" s="7" t="n">
        <v>88.59999999999999</v>
      </c>
      <c r="H20" s="7" t="n">
        <v>16.9</v>
      </c>
    </row>
    <row r="21" spans="1:8">
      <c r="A21" s="4" t="s">
        <v>147</v>
      </c>
      <c r="B21" s="7" t="n">
        <v>-26.9</v>
      </c>
      <c r="D21" s="7" t="n">
        <v>-26.9</v>
      </c>
    </row>
    <row r="22" spans="1:8">
      <c r="A22" s="4" t="s">
        <v>148</v>
      </c>
      <c r="B22" s="7" t="n">
        <v>7.3</v>
      </c>
      <c r="D22" s="7" t="n">
        <v>7.3</v>
      </c>
    </row>
    <row r="23" spans="1:8">
      <c r="A23" s="4" t="s">
        <v>149</v>
      </c>
      <c r="B23" s="7" t="n">
        <v>-16.9</v>
      </c>
      <c r="H23" s="7" t="n">
        <v>-16.9</v>
      </c>
    </row>
    <row r="24" spans="1:8">
      <c r="A24" s="4" t="s">
        <v>150</v>
      </c>
      <c r="B24" s="7" t="n">
        <v>18.8</v>
      </c>
      <c r="H24" s="7" t="n">
        <v>18.8</v>
      </c>
    </row>
    <row r="25" spans="1:8">
      <c r="A25" s="4" t="s">
        <v>151</v>
      </c>
      <c r="B25" s="7" t="n">
        <v>-10.7</v>
      </c>
      <c r="D25" s="7" t="n">
        <v>-10.7</v>
      </c>
    </row>
    <row r="26" spans="1:8">
      <c r="A26" s="4" t="s">
        <v>152</v>
      </c>
      <c r="B26" s="7" t="n">
        <v>2.5</v>
      </c>
      <c r="C26" s="10" t="n">
        <v>0</v>
      </c>
      <c r="D26" s="7" t="n">
        <v>2.7</v>
      </c>
      <c r="E26" s="5" t="n">
        <v>0</v>
      </c>
      <c r="F26" s="5" t="n">
        <v>0</v>
      </c>
      <c r="G26" s="7" t="n">
        <v>-0.2</v>
      </c>
      <c r="H26" s="5" t="n">
        <v>0</v>
      </c>
    </row>
    <row r="27" spans="1:8">
      <c r="A27" s="4" t="s">
        <v>153</v>
      </c>
      <c r="C27" s="5" t="n">
        <v>0</v>
      </c>
    </row>
    <row r="28" spans="1:8">
      <c r="A28" s="4" t="s">
        <v>154</v>
      </c>
      <c r="B28" s="7" t="n">
        <v>1543.6</v>
      </c>
      <c r="C28" s="6" t="n">
        <v>1.1</v>
      </c>
      <c r="D28" s="7" t="n">
        <v>2618.3</v>
      </c>
      <c r="E28" s="7" t="n">
        <v>-913.3</v>
      </c>
      <c r="F28" s="5" t="n">
        <v>0</v>
      </c>
      <c r="G28" s="7" t="n">
        <v>-427.7</v>
      </c>
      <c r="H28" s="7" t="n">
        <v>265.2</v>
      </c>
    </row>
    <row r="29" spans="1:8">
      <c r="A29" s="4" t="s">
        <v>155</v>
      </c>
      <c r="C29" s="7" t="n">
        <v>98.90000000000001</v>
      </c>
    </row>
    <row r="30" spans="1:8">
      <c r="A30" s="4" t="s">
        <v>158</v>
      </c>
      <c r="B30" s="5" t="n">
        <v>1557</v>
      </c>
      <c r="C30" s="6" t="n">
        <v>1.1</v>
      </c>
      <c r="D30" s="7" t="n">
        <v>2588.7</v>
      </c>
      <c r="E30" s="7" t="n">
        <v>-885.2</v>
      </c>
      <c r="F30" s="5" t="n">
        <v>0</v>
      </c>
      <c r="G30" s="7" t="n">
        <v>-427.9</v>
      </c>
      <c r="H30" s="7" t="n">
        <v>280.3</v>
      </c>
    </row>
    <row r="31" spans="1:8">
      <c r="A31" s="4" t="s">
        <v>159</v>
      </c>
      <c r="C31" s="7" t="n">
        <v>98.90000000000001</v>
      </c>
    </row>
    <row r="32" spans="1:8">
      <c r="A32" s="3" t="s">
        <v>143</v>
      </c>
    </row>
    <row r="33" spans="1:8">
      <c r="A33" s="4" t="s">
        <v>144</v>
      </c>
      <c r="B33" s="7" t="n">
        <v>345.5</v>
      </c>
      <c r="E33" s="7" t="n">
        <v>291.1</v>
      </c>
      <c r="H33" s="7" t="n">
        <v>54.4</v>
      </c>
    </row>
    <row r="34" spans="1:8">
      <c r="A34" s="4" t="s">
        <v>145</v>
      </c>
      <c r="B34" s="7" t="n">
        <v>-16.2</v>
      </c>
      <c r="G34" s="7" t="n">
        <v>-16.2</v>
      </c>
    </row>
    <row r="35" spans="1:8">
      <c r="A35" s="4" t="s">
        <v>146</v>
      </c>
      <c r="C35" s="7" t="n">
        <v>-0.3</v>
      </c>
    </row>
    <row r="36" spans="1:8">
      <c r="A36" s="4" t="s">
        <v>147</v>
      </c>
      <c r="B36" s="7" t="n">
        <v>-81.5</v>
      </c>
      <c r="D36" s="7" t="n">
        <v>-81.5</v>
      </c>
    </row>
    <row r="37" spans="1:8">
      <c r="A37" s="4" t="s">
        <v>148</v>
      </c>
      <c r="B37" s="7" t="n">
        <v>24.1</v>
      </c>
      <c r="D37" s="7" t="n">
        <v>24.1</v>
      </c>
    </row>
    <row r="38" spans="1:8">
      <c r="A38" s="4" t="s">
        <v>149</v>
      </c>
      <c r="B38" s="7" t="n">
        <v>-52.8</v>
      </c>
      <c r="H38" s="7" t="n">
        <v>-52.8</v>
      </c>
    </row>
    <row r="39" spans="1:8">
      <c r="A39" s="4" t="s">
        <v>150</v>
      </c>
      <c r="B39" s="5" t="n">
        <v>20</v>
      </c>
      <c r="H39" s="5" t="n">
        <v>20</v>
      </c>
    </row>
    <row r="40" spans="1:8">
      <c r="A40" s="4" t="s">
        <v>151</v>
      </c>
      <c r="B40" s="7" t="n">
        <v>-118.9</v>
      </c>
      <c r="D40" s="7" t="n">
        <v>-118.9</v>
      </c>
    </row>
    <row r="41" spans="1:8">
      <c r="A41" s="4" t="s">
        <v>160</v>
      </c>
      <c r="B41" s="5" t="n">
        <v>25</v>
      </c>
      <c r="H41" s="5" t="n">
        <v>25</v>
      </c>
    </row>
    <row r="42" spans="1:8">
      <c r="A42" s="4" t="s">
        <v>161</v>
      </c>
      <c r="B42" s="7" t="n">
        <v>-45.9</v>
      </c>
      <c r="G42" s="7" t="n">
        <v>-45.9</v>
      </c>
    </row>
    <row r="43" spans="1:8">
      <c r="A43" s="4" t="s">
        <v>162</v>
      </c>
      <c r="C43" s="7" t="n">
        <v>-0.8</v>
      </c>
    </row>
    <row r="44" spans="1:8">
      <c r="A44" s="4" t="s">
        <v>152</v>
      </c>
      <c r="B44" s="5" t="n">
        <v>15</v>
      </c>
      <c r="D44" s="7" t="n">
        <v>5.4</v>
      </c>
      <c r="E44" s="5" t="n">
        <v>0</v>
      </c>
      <c r="F44" s="5" t="n">
        <v>0</v>
      </c>
      <c r="G44" s="7" t="n">
        <v>-1.7</v>
      </c>
      <c r="H44" s="7" t="n">
        <v>11.3</v>
      </c>
    </row>
    <row r="45" spans="1:8">
      <c r="A45" s="4" t="s">
        <v>153</v>
      </c>
      <c r="C45" s="7" t="n">
        <v>0.8</v>
      </c>
    </row>
    <row r="46" spans="1:8">
      <c r="A46" s="4" t="s">
        <v>163</v>
      </c>
      <c r="B46" s="7" t="n">
        <v>1671.3</v>
      </c>
      <c r="C46" s="6" t="n">
        <v>1.1</v>
      </c>
      <c r="D46" s="7" t="n">
        <v>2417.8</v>
      </c>
      <c r="E46" s="7" t="n">
        <v>-594.1</v>
      </c>
      <c r="F46" s="5" t="n">
        <v>0</v>
      </c>
      <c r="G46" s="7" t="n">
        <v>-491.7</v>
      </c>
      <c r="H46" s="7" t="n">
        <v>338.2</v>
      </c>
    </row>
    <row r="47" spans="1:8">
      <c r="A47" s="4" t="s">
        <v>164</v>
      </c>
      <c r="C47" s="7" t="n">
        <v>98.59999999999999</v>
      </c>
    </row>
    <row r="48" spans="1:8">
      <c r="A48" s="4" t="s">
        <v>165</v>
      </c>
      <c r="B48" s="7" t="n">
        <v>1583.8</v>
      </c>
      <c r="C48" s="6" t="n">
        <v>1.1</v>
      </c>
      <c r="D48" s="7" t="n">
        <v>2455.6</v>
      </c>
      <c r="E48" s="7" t="n">
        <v>-691.7</v>
      </c>
      <c r="F48" s="5" t="n">
        <v>0</v>
      </c>
      <c r="G48" s="7" t="n">
        <v>-489.1</v>
      </c>
      <c r="H48" s="7" t="n">
        <v>307.9</v>
      </c>
    </row>
    <row r="49" spans="1:8">
      <c r="A49" s="4" t="s">
        <v>166</v>
      </c>
      <c r="C49" s="7" t="n">
        <v>98.59999999999999</v>
      </c>
    </row>
    <row r="50" spans="1:8">
      <c r="A50" s="3" t="s">
        <v>143</v>
      </c>
    </row>
    <row r="51" spans="1:8">
      <c r="A51" s="4" t="s">
        <v>144</v>
      </c>
      <c r="B51" s="7" t="n">
        <v>115.8</v>
      </c>
      <c r="E51" s="7" t="n">
        <v>97.59999999999999</v>
      </c>
      <c r="H51" s="7" t="n">
        <v>18.2</v>
      </c>
    </row>
    <row r="52" spans="1:8">
      <c r="A52" s="4" t="s">
        <v>145</v>
      </c>
      <c r="B52" s="7" t="n">
        <v>-0.1</v>
      </c>
      <c r="G52" s="7" t="n">
        <v>-0.1</v>
      </c>
    </row>
    <row r="53" spans="1:8">
      <c r="A53" s="4" t="s">
        <v>146</v>
      </c>
      <c r="C53" s="5" t="n">
        <v>0</v>
      </c>
    </row>
    <row r="54" spans="1:8">
      <c r="A54" s="4" t="s">
        <v>147</v>
      </c>
      <c r="B54" s="7" t="n">
        <v>-27.8</v>
      </c>
      <c r="D54" s="7" t="n">
        <v>-27.8</v>
      </c>
    </row>
    <row r="55" spans="1:8">
      <c r="A55" s="4" t="s">
        <v>148</v>
      </c>
      <c r="B55" s="7" t="n">
        <v>7.8</v>
      </c>
      <c r="D55" s="7" t="n">
        <v>7.8</v>
      </c>
    </row>
    <row r="56" spans="1:8">
      <c r="A56" s="4" t="s">
        <v>149</v>
      </c>
      <c r="B56" s="7" t="n">
        <v>-20.2</v>
      </c>
      <c r="H56" s="7" t="n">
        <v>-20.2</v>
      </c>
    </row>
    <row r="57" spans="1:8">
      <c r="A57" s="4" t="s">
        <v>150</v>
      </c>
      <c r="B57" s="7" t="n">
        <v>7.2</v>
      </c>
      <c r="H57" s="7" t="n">
        <v>7.2</v>
      </c>
    </row>
    <row r="58" spans="1:8">
      <c r="A58" s="4" t="s">
        <v>151</v>
      </c>
      <c r="B58" s="7" t="n">
        <v>-18.2</v>
      </c>
      <c r="D58" s="7" t="n">
        <v>-18.2</v>
      </c>
    </row>
    <row r="59" spans="1:8">
      <c r="A59" s="4" t="s">
        <v>160</v>
      </c>
      <c r="B59" s="5" t="n">
        <v>25</v>
      </c>
      <c r="H59" s="5" t="n">
        <v>25</v>
      </c>
    </row>
    <row r="60" spans="1:8">
      <c r="A60" s="4" t="s">
        <v>161</v>
      </c>
      <c r="B60" s="7" t="n">
        <v>-2.1</v>
      </c>
      <c r="G60" s="7" t="n">
        <v>-2.1</v>
      </c>
    </row>
    <row r="61" spans="1:8">
      <c r="A61" s="4" t="s">
        <v>162</v>
      </c>
      <c r="C61" s="7" t="n">
        <v>-0.1</v>
      </c>
    </row>
    <row r="62" spans="1:8">
      <c r="A62" s="4" t="s">
        <v>152</v>
      </c>
      <c r="B62" s="7" t="n">
        <v>0.1</v>
      </c>
      <c r="D62" s="7" t="n">
        <v>0.4</v>
      </c>
      <c r="E62" s="5" t="n">
        <v>0</v>
      </c>
      <c r="F62" s="5" t="n">
        <v>0</v>
      </c>
      <c r="G62" s="7" t="n">
        <v>-0.4</v>
      </c>
      <c r="H62" s="7" t="n">
        <v>0.1</v>
      </c>
    </row>
    <row r="63" spans="1:8">
      <c r="A63" s="4" t="s">
        <v>153</v>
      </c>
      <c r="C63" s="7" t="n">
        <v>0.1</v>
      </c>
    </row>
    <row r="64" spans="1:8">
      <c r="A64" s="4" t="s">
        <v>163</v>
      </c>
      <c r="B64" s="6" t="n">
        <v>1671.3</v>
      </c>
      <c r="C64" s="6" t="n">
        <v>1.1</v>
      </c>
      <c r="D64" s="6" t="n">
        <v>2417.8</v>
      </c>
      <c r="E64" s="6" t="n">
        <v>-594.1</v>
      </c>
      <c r="F64" s="10" t="n">
        <v>0</v>
      </c>
      <c r="G64" s="6" t="n">
        <v>-491.7</v>
      </c>
      <c r="H64" s="6" t="n">
        <v>338.2</v>
      </c>
    </row>
    <row r="65" spans="1:8">
      <c r="A65" s="4" t="s">
        <v>164</v>
      </c>
      <c r="C65" s="7" t="n">
        <v>98.599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543</v>
      </c>
      <c r="B1" s="2" t="s">
        <v>58</v>
      </c>
      <c r="C1" s="2" t="s">
        <v>1</v>
      </c>
    </row>
    <row r="2" spans="1:5">
      <c r="B2" s="2" t="s">
        <v>544</v>
      </c>
      <c r="C2" s="2" t="s">
        <v>544</v>
      </c>
      <c r="D2" s="2" t="s">
        <v>373</v>
      </c>
      <c r="E2" s="2" t="s">
        <v>372</v>
      </c>
    </row>
    <row r="3" spans="1:5">
      <c r="A3" s="3" t="s">
        <v>545</v>
      </c>
    </row>
    <row r="4" spans="1:5">
      <c r="A4" s="4" t="s">
        <v>546</v>
      </c>
      <c r="B4" s="10" t="n">
        <v>8</v>
      </c>
      <c r="C4" s="10" t="n">
        <v>8</v>
      </c>
      <c r="E4" s="6" t="n">
        <v>12.2</v>
      </c>
    </row>
    <row r="5" spans="1:5">
      <c r="A5" s="4" t="s">
        <v>547</v>
      </c>
      <c r="B5" s="5" t="n">
        <v>5</v>
      </c>
      <c r="C5" s="5" t="n">
        <v>5</v>
      </c>
    </row>
    <row r="6" spans="1:5">
      <c r="A6" s="4" t="s">
        <v>548</v>
      </c>
      <c r="B6" s="5" t="n">
        <v>4</v>
      </c>
      <c r="C6" s="5" t="n">
        <v>4</v>
      </c>
    </row>
    <row r="7" spans="1:5">
      <c r="A7" s="4" t="s">
        <v>549</v>
      </c>
      <c r="B7" s="6" t="n">
        <v>19.2</v>
      </c>
      <c r="C7" s="6" t="n">
        <v>19.2</v>
      </c>
      <c r="D7" s="10" t="n">
        <v>0</v>
      </c>
    </row>
    <row r="8" spans="1:5">
      <c r="A8" s="4" t="s">
        <v>550</v>
      </c>
      <c r="B8" s="6" t="n">
        <v>24.9</v>
      </c>
    </row>
    <row r="9" spans="1:5">
      <c r="A9" s="4" t="s">
        <v>456</v>
      </c>
    </row>
    <row r="10" spans="1:5">
      <c r="A10" s="3" t="s">
        <v>545</v>
      </c>
    </row>
    <row r="11" spans="1:5">
      <c r="A11" s="4" t="s">
        <v>551</v>
      </c>
      <c r="B11" s="4" t="s">
        <v>552</v>
      </c>
      <c r="C11" s="4" t="s">
        <v>552</v>
      </c>
    </row>
    <row r="12" spans="1:5">
      <c r="A12" s="4" t="s">
        <v>459</v>
      </c>
    </row>
    <row r="13" spans="1:5">
      <c r="A13" s="3" t="s">
        <v>545</v>
      </c>
    </row>
    <row r="14" spans="1:5">
      <c r="A14" s="4" t="s">
        <v>551</v>
      </c>
      <c r="B14" s="4" t="s">
        <v>553</v>
      </c>
      <c r="C14" s="4" t="s">
        <v>55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8</v>
      </c>
      <c r="D1" s="2" t="s">
        <v>1</v>
      </c>
    </row>
    <row r="2" spans="1:5">
      <c r="B2" s="2" t="s">
        <v>2</v>
      </c>
      <c r="C2" s="2" t="s">
        <v>59</v>
      </c>
      <c r="D2" s="2" t="s">
        <v>2</v>
      </c>
      <c r="E2" s="2" t="s">
        <v>59</v>
      </c>
    </row>
    <row r="3" spans="1:5">
      <c r="A3" s="3" t="s">
        <v>225</v>
      </c>
    </row>
    <row r="4" spans="1:5">
      <c r="A4" s="4" t="s">
        <v>61</v>
      </c>
      <c r="B4" s="6" t="n">
        <v>5.2</v>
      </c>
      <c r="C4" s="6" t="n">
        <v>10.1</v>
      </c>
      <c r="D4" s="6" t="n">
        <v>27.3</v>
      </c>
      <c r="E4" s="6" t="n">
        <v>31.6</v>
      </c>
    </row>
    <row r="5" spans="1:5">
      <c r="A5" s="4" t="s">
        <v>555</v>
      </c>
      <c r="B5" s="7" t="n">
        <v>-2.9</v>
      </c>
      <c r="C5" s="7" t="n">
        <v>-5.9</v>
      </c>
      <c r="D5" s="7" t="n">
        <v>-16.4</v>
      </c>
      <c r="E5" s="7" t="n">
        <v>-19.1</v>
      </c>
    </row>
    <row r="6" spans="1:5">
      <c r="A6" s="4" t="s">
        <v>556</v>
      </c>
      <c r="B6" s="7" t="n">
        <v>2.3</v>
      </c>
      <c r="C6" s="7" t="n">
        <v>4.1</v>
      </c>
      <c r="D6" s="7" t="n">
        <v>10.9</v>
      </c>
      <c r="E6" s="7" t="n">
        <v>12.4</v>
      </c>
    </row>
    <row r="7" spans="1:5">
      <c r="A7" s="4" t="s">
        <v>144</v>
      </c>
      <c r="B7" s="6" t="n">
        <v>2.3</v>
      </c>
      <c r="C7" s="6" t="n">
        <v>4.1</v>
      </c>
      <c r="D7" s="6" t="n">
        <v>10.9</v>
      </c>
      <c r="E7" s="6" t="n">
        <v>1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7</v>
      </c>
      <c r="B1" s="2" t="s">
        <v>2</v>
      </c>
      <c r="C1" s="2" t="s">
        <v>93</v>
      </c>
    </row>
    <row r="2" spans="1:3">
      <c r="A2" s="3" t="s">
        <v>294</v>
      </c>
    </row>
    <row r="3" spans="1:3">
      <c r="A3" s="4" t="s">
        <v>558</v>
      </c>
      <c r="B3" s="6" t="n">
        <v>363.8</v>
      </c>
    </row>
    <row r="4" spans="1:3">
      <c r="A4" s="4" t="s">
        <v>559</v>
      </c>
      <c r="C4" s="6" t="n">
        <v>263.8</v>
      </c>
    </row>
    <row r="5" spans="1:3">
      <c r="A5" s="4" t="s">
        <v>560</v>
      </c>
      <c r="B5" s="7" t="n">
        <v>3399.1</v>
      </c>
      <c r="C5" s="7" t="n">
        <v>2514.4</v>
      </c>
    </row>
    <row r="6" spans="1:3">
      <c r="A6" s="4" t="s">
        <v>561</v>
      </c>
      <c r="B6" s="7" t="n">
        <v>-437.2</v>
      </c>
      <c r="C6" s="7" t="n">
        <v>-35.8</v>
      </c>
    </row>
    <row r="7" spans="1:3">
      <c r="A7" s="4" t="s">
        <v>116</v>
      </c>
      <c r="B7" s="7" t="n">
        <v>2961.9</v>
      </c>
      <c r="C7" s="7" t="n">
        <v>2478.6</v>
      </c>
    </row>
    <row r="8" spans="1:3">
      <c r="A8" s="4" t="s">
        <v>562</v>
      </c>
    </row>
    <row r="9" spans="1:3">
      <c r="A9" s="3" t="s">
        <v>294</v>
      </c>
    </row>
    <row r="10" spans="1:3">
      <c r="A10" s="4" t="s">
        <v>563</v>
      </c>
      <c r="B10" s="6" t="n">
        <v>269.1</v>
      </c>
      <c r="C10" s="6" t="n">
        <v>280.1</v>
      </c>
    </row>
    <row r="11" spans="1:3">
      <c r="A11" s="4" t="s">
        <v>564</v>
      </c>
    </row>
    <row r="12" spans="1:3">
      <c r="A12" s="3" t="s">
        <v>294</v>
      </c>
    </row>
    <row r="13" spans="1:3">
      <c r="A13" s="4" t="s">
        <v>565</v>
      </c>
      <c r="B13" s="4" t="s">
        <v>566</v>
      </c>
      <c r="C13" s="4" t="s">
        <v>566</v>
      </c>
    </row>
    <row r="14" spans="1:3">
      <c r="A14" s="4" t="s">
        <v>563</v>
      </c>
      <c r="B14" s="6" t="n">
        <v>297.2</v>
      </c>
      <c r="C14" s="6" t="n">
        <v>296.6</v>
      </c>
    </row>
    <row r="15" spans="1:3">
      <c r="A15" s="4" t="s">
        <v>567</v>
      </c>
    </row>
    <row r="16" spans="1:3">
      <c r="A16" s="3" t="s">
        <v>294</v>
      </c>
    </row>
    <row r="17" spans="1:3">
      <c r="A17" s="4" t="s">
        <v>565</v>
      </c>
      <c r="B17" s="4" t="s">
        <v>568</v>
      </c>
      <c r="C17" s="4" t="s">
        <v>568</v>
      </c>
    </row>
    <row r="18" spans="1:3">
      <c r="A18" s="4" t="s">
        <v>563</v>
      </c>
      <c r="B18" s="6" t="n">
        <v>1095.6</v>
      </c>
      <c r="C18" s="6" t="n">
        <v>1194.7</v>
      </c>
    </row>
    <row r="19" spans="1:3">
      <c r="A19" s="4" t="s">
        <v>569</v>
      </c>
    </row>
    <row r="20" spans="1:3">
      <c r="A20" s="3" t="s">
        <v>294</v>
      </c>
    </row>
    <row r="21" spans="1:3">
      <c r="A21" s="4" t="s">
        <v>565</v>
      </c>
      <c r="B21" s="4" t="s">
        <v>568</v>
      </c>
      <c r="C21" s="4" t="s">
        <v>568</v>
      </c>
    </row>
    <row r="22" spans="1:3">
      <c r="A22" s="4" t="s">
        <v>563</v>
      </c>
      <c r="B22" s="6" t="n">
        <v>345.5</v>
      </c>
      <c r="C22" s="10" t="n">
        <v>345</v>
      </c>
    </row>
    <row r="23" spans="1:3">
      <c r="A23" s="4" t="s">
        <v>570</v>
      </c>
    </row>
    <row r="24" spans="1:3">
      <c r="A24" s="3" t="s">
        <v>294</v>
      </c>
    </row>
    <row r="25" spans="1:3">
      <c r="A25" s="4" t="s">
        <v>565</v>
      </c>
      <c r="B25" s="4" t="s">
        <v>571</v>
      </c>
    </row>
    <row r="26" spans="1:3">
      <c r="A26" s="4" t="s">
        <v>563</v>
      </c>
      <c r="B26" s="6" t="n">
        <v>491.5</v>
      </c>
      <c r="C26" s="5" t="n">
        <v>0</v>
      </c>
    </row>
    <row r="27" spans="1:3">
      <c r="A27" s="4" t="s">
        <v>572</v>
      </c>
    </row>
    <row r="28" spans="1:3">
      <c r="A28" s="3" t="s">
        <v>294</v>
      </c>
    </row>
    <row r="29" spans="1:3">
      <c r="A29" s="4" t="s">
        <v>565</v>
      </c>
      <c r="B29" s="4" t="s">
        <v>573</v>
      </c>
    </row>
    <row r="30" spans="1:3">
      <c r="A30" s="4" t="s">
        <v>563</v>
      </c>
      <c r="B30" s="6" t="n">
        <v>491.5</v>
      </c>
      <c r="C30" s="5" t="n">
        <v>0</v>
      </c>
    </row>
    <row r="31" spans="1:3">
      <c r="A31" s="4" t="s">
        <v>574</v>
      </c>
    </row>
    <row r="32" spans="1:3">
      <c r="A32" s="3" t="s">
        <v>294</v>
      </c>
    </row>
    <row r="33" spans="1:3">
      <c r="A33" s="4" t="s">
        <v>563</v>
      </c>
      <c r="B33" s="7" t="n">
        <v>44.9</v>
      </c>
      <c r="C33" s="7" t="n">
        <v>104.2</v>
      </c>
    </row>
    <row r="34" spans="1:3">
      <c r="A34" s="4" t="s">
        <v>575</v>
      </c>
    </row>
    <row r="35" spans="1:3">
      <c r="A35" s="3" t="s">
        <v>294</v>
      </c>
    </row>
    <row r="36" spans="1:3">
      <c r="A36" s="4" t="s">
        <v>563</v>
      </c>
      <c r="B36" s="10" t="n">
        <v>0</v>
      </c>
      <c r="C36" s="10"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s>
  <sheetData>
    <row r="1" spans="1:11">
      <c r="A1" s="1" t="s">
        <v>576</v>
      </c>
      <c r="B1" s="2" t="s">
        <v>577</v>
      </c>
      <c r="C1" s="2" t="s">
        <v>578</v>
      </c>
      <c r="D1" s="2" t="s">
        <v>579</v>
      </c>
      <c r="E1" s="2" t="s">
        <v>580</v>
      </c>
      <c r="F1" s="2" t="s">
        <v>2</v>
      </c>
      <c r="G1" s="2" t="s">
        <v>2</v>
      </c>
      <c r="H1" s="2" t="s">
        <v>59</v>
      </c>
      <c r="I1" s="2" t="s">
        <v>2</v>
      </c>
      <c r="J1" s="2" t="s">
        <v>59</v>
      </c>
      <c r="K1" s="2" t="s">
        <v>581</v>
      </c>
    </row>
    <row r="2" spans="1:11">
      <c r="A2" s="3" t="s">
        <v>582</v>
      </c>
    </row>
    <row r="3" spans="1:11">
      <c r="A3" s="4" t="s">
        <v>558</v>
      </c>
      <c r="F3" s="6" t="n">
        <v>363.8</v>
      </c>
      <c r="G3" s="6" t="n">
        <v>363.8</v>
      </c>
      <c r="I3" s="6" t="n">
        <v>363.8</v>
      </c>
    </row>
    <row r="4" spans="1:11">
      <c r="A4" s="4" t="s">
        <v>70</v>
      </c>
      <c r="G4" s="5" t="n">
        <v>0</v>
      </c>
      <c r="H4" s="10" t="n">
        <v>0</v>
      </c>
      <c r="I4" s="6" t="n">
        <v>-2.3</v>
      </c>
      <c r="J4" s="10" t="n">
        <v>0</v>
      </c>
    </row>
    <row r="5" spans="1:11">
      <c r="A5" s="4" t="s">
        <v>11</v>
      </c>
      <c r="I5" s="4" t="s">
        <v>12</v>
      </c>
    </row>
    <row r="6" spans="1:11">
      <c r="A6" s="4" t="s">
        <v>583</v>
      </c>
    </row>
    <row r="7" spans="1:11">
      <c r="A7" s="3" t="s">
        <v>582</v>
      </c>
    </row>
    <row r="8" spans="1:11">
      <c r="A8" s="4" t="s">
        <v>584</v>
      </c>
      <c r="D8" s="4" t="s">
        <v>585</v>
      </c>
    </row>
    <row r="9" spans="1:11">
      <c r="A9" s="4" t="s">
        <v>586</v>
      </c>
      <c r="D9" s="10" t="n">
        <v>102</v>
      </c>
    </row>
    <row r="10" spans="1:11">
      <c r="A10" s="4" t="s">
        <v>70</v>
      </c>
      <c r="D10" s="6" t="n">
        <v>2.3</v>
      </c>
    </row>
    <row r="11" spans="1:11">
      <c r="A11" s="4" t="s">
        <v>587</v>
      </c>
    </row>
    <row r="12" spans="1:11">
      <c r="A12" s="3" t="s">
        <v>582</v>
      </c>
    </row>
    <row r="13" spans="1:11">
      <c r="A13" s="4" t="s">
        <v>588</v>
      </c>
      <c r="F13" s="5" t="n">
        <v>500</v>
      </c>
      <c r="G13" s="5" t="n">
        <v>500</v>
      </c>
      <c r="I13" s="10" t="n">
        <v>500</v>
      </c>
    </row>
    <row r="14" spans="1:11">
      <c r="A14" s="4" t="s">
        <v>589</v>
      </c>
    </row>
    <row r="15" spans="1:11">
      <c r="A15" s="3" t="s">
        <v>582</v>
      </c>
    </row>
    <row r="16" spans="1:11">
      <c r="A16" s="4" t="s">
        <v>588</v>
      </c>
      <c r="F16" s="5" t="n">
        <v>500</v>
      </c>
      <c r="G16" s="10" t="n">
        <v>500</v>
      </c>
      <c r="I16" s="10" t="n">
        <v>500</v>
      </c>
    </row>
    <row r="17" spans="1:11">
      <c r="A17" s="4" t="s">
        <v>590</v>
      </c>
    </row>
    <row r="18" spans="1:11">
      <c r="A18" s="3" t="s">
        <v>582</v>
      </c>
    </row>
    <row r="19" spans="1:11">
      <c r="A19" s="4" t="s">
        <v>591</v>
      </c>
      <c r="F19" s="5" t="n">
        <v>983</v>
      </c>
    </row>
    <row r="20" spans="1:11">
      <c r="A20" s="4" t="s">
        <v>592</v>
      </c>
      <c r="F20" s="10" t="n">
        <v>218</v>
      </c>
    </row>
    <row r="21" spans="1:11">
      <c r="A21" s="4" t="s">
        <v>567</v>
      </c>
    </row>
    <row r="22" spans="1:11">
      <c r="A22" s="3" t="s">
        <v>582</v>
      </c>
    </row>
    <row r="23" spans="1:11">
      <c r="A23" s="4" t="s">
        <v>593</v>
      </c>
      <c r="C23" s="10" t="n">
        <v>400</v>
      </c>
      <c r="E23" s="10" t="n">
        <v>100</v>
      </c>
    </row>
    <row r="24" spans="1:11">
      <c r="A24" s="4" t="s">
        <v>380</v>
      </c>
    </row>
    <row r="25" spans="1:11">
      <c r="A25" s="3" t="s">
        <v>582</v>
      </c>
    </row>
    <row r="26" spans="1:11">
      <c r="A26" s="4" t="s">
        <v>558</v>
      </c>
      <c r="K26" s="10" t="n">
        <v>52</v>
      </c>
    </row>
    <row r="27" spans="1:11">
      <c r="A27" s="4" t="s">
        <v>594</v>
      </c>
    </row>
    <row r="28" spans="1:11">
      <c r="A28" s="3" t="s">
        <v>582</v>
      </c>
    </row>
    <row r="29" spans="1:11">
      <c r="A29" s="4" t="s">
        <v>584</v>
      </c>
      <c r="B29" s="4" t="s">
        <v>595</v>
      </c>
    </row>
    <row r="30" spans="1:11">
      <c r="A30" s="4" t="s">
        <v>586</v>
      </c>
      <c r="B30" s="10" t="n">
        <v>404</v>
      </c>
    </row>
    <row r="31" spans="1:11">
      <c r="A31" s="4" t="s">
        <v>70</v>
      </c>
      <c r="B31" s="10"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8</v>
      </c>
      <c r="D1" s="2" t="s">
        <v>1</v>
      </c>
    </row>
    <row r="2" spans="1:5">
      <c r="B2" s="2" t="s">
        <v>2</v>
      </c>
      <c r="C2" s="2" t="s">
        <v>59</v>
      </c>
      <c r="D2" s="2" t="s">
        <v>2</v>
      </c>
      <c r="E2" s="2" t="s">
        <v>59</v>
      </c>
    </row>
    <row r="3" spans="1:5">
      <c r="A3" s="3" t="s">
        <v>597</v>
      </c>
    </row>
    <row r="4" spans="1:5">
      <c r="A4" s="4" t="s">
        <v>598</v>
      </c>
      <c r="D4" s="6" t="n">
        <v>261.7</v>
      </c>
    </row>
    <row r="5" spans="1:5">
      <c r="A5" s="4" t="s">
        <v>599</v>
      </c>
      <c r="B5" s="6" t="n">
        <v>3.7</v>
      </c>
      <c r="C5" s="6" t="n">
        <v>3.8</v>
      </c>
      <c r="D5" s="7" t="n">
        <v>10.1</v>
      </c>
      <c r="E5" s="6" t="n">
        <v>10.3</v>
      </c>
    </row>
    <row r="6" spans="1:5">
      <c r="A6" s="4" t="s">
        <v>149</v>
      </c>
      <c r="B6" s="7" t="n">
        <v>-20.2</v>
      </c>
      <c r="C6" s="7" t="n">
        <v>-16.9</v>
      </c>
      <c r="D6" s="7" t="n">
        <v>-52.8</v>
      </c>
      <c r="E6" s="7" t="n">
        <v>-53.7</v>
      </c>
    </row>
    <row r="7" spans="1:5">
      <c r="A7" s="4" t="s">
        <v>360</v>
      </c>
      <c r="B7" s="7" t="n">
        <v>-18.2</v>
      </c>
      <c r="C7" s="7" t="n">
        <v>-10.7</v>
      </c>
      <c r="D7" s="7" t="n">
        <v>-118.9</v>
      </c>
      <c r="E7" s="5" t="n">
        <v>-77</v>
      </c>
    </row>
    <row r="8" spans="1:5">
      <c r="A8" s="4" t="s">
        <v>600</v>
      </c>
      <c r="B8" s="5" t="n">
        <v>210</v>
      </c>
      <c r="D8" s="5" t="n">
        <v>210</v>
      </c>
    </row>
    <row r="9" spans="1:5">
      <c r="A9" s="4" t="s">
        <v>601</v>
      </c>
    </row>
    <row r="10" spans="1:5">
      <c r="A10" s="3" t="s">
        <v>597</v>
      </c>
    </row>
    <row r="11" spans="1:5">
      <c r="A11" s="4" t="s">
        <v>598</v>
      </c>
      <c r="D11" s="7" t="n">
        <v>261.7</v>
      </c>
      <c r="E11" s="7" t="n">
        <v>220.9</v>
      </c>
    </row>
    <row r="12" spans="1:5">
      <c r="A12" s="4" t="s">
        <v>599</v>
      </c>
      <c r="D12" s="7" t="n">
        <v>10.1</v>
      </c>
      <c r="E12" s="7" t="n">
        <v>10.3</v>
      </c>
    </row>
    <row r="13" spans="1:5">
      <c r="A13" s="4" t="s">
        <v>149</v>
      </c>
      <c r="D13" s="7" t="n">
        <v>-7.6</v>
      </c>
      <c r="E13" s="7" t="n">
        <v>-6.6</v>
      </c>
    </row>
    <row r="14" spans="1:5">
      <c r="A14" s="4" t="s">
        <v>602</v>
      </c>
      <c r="D14" s="5" t="n">
        <v>1</v>
      </c>
      <c r="E14" s="5" t="n">
        <v>0</v>
      </c>
    </row>
    <row r="15" spans="1:5">
      <c r="A15" s="4" t="s">
        <v>603</v>
      </c>
      <c r="D15" s="7" t="n">
        <v>-11.2</v>
      </c>
      <c r="E15" s="5" t="n">
        <v>0</v>
      </c>
    </row>
    <row r="16" spans="1:5">
      <c r="A16" s="4" t="s">
        <v>604</v>
      </c>
      <c r="D16" s="7" t="n">
        <v>-162.9</v>
      </c>
      <c r="E16" s="7" t="n">
        <v>-65.09999999999999</v>
      </c>
    </row>
    <row r="17" spans="1:5">
      <c r="A17" s="4" t="s">
        <v>360</v>
      </c>
      <c r="D17" s="7" t="n">
        <v>118.9</v>
      </c>
      <c r="E17" s="5" t="n">
        <v>77</v>
      </c>
    </row>
    <row r="18" spans="1:5">
      <c r="A18" s="4" t="s">
        <v>600</v>
      </c>
      <c r="B18" s="10" t="n">
        <v>210</v>
      </c>
      <c r="C18" s="6" t="n">
        <v>236.5</v>
      </c>
      <c r="D18" s="10" t="n">
        <v>210</v>
      </c>
      <c r="E18" s="6" t="n">
        <v>23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58</v>
      </c>
      <c r="D1" s="2" t="s">
        <v>1</v>
      </c>
    </row>
    <row r="2" spans="1:5">
      <c r="B2" s="2" t="s">
        <v>2</v>
      </c>
      <c r="C2" s="2" t="s">
        <v>59</v>
      </c>
      <c r="D2" s="2" t="s">
        <v>2</v>
      </c>
      <c r="E2" s="2" t="s">
        <v>59</v>
      </c>
    </row>
    <row r="3" spans="1:5">
      <c r="A3" s="3" t="s">
        <v>231</v>
      </c>
    </row>
    <row r="4" spans="1:5">
      <c r="A4" s="4" t="s">
        <v>606</v>
      </c>
      <c r="B4" s="6" t="n">
        <v>18.2</v>
      </c>
      <c r="C4" s="6" t="n">
        <v>16.9</v>
      </c>
      <c r="D4" s="6" t="n">
        <v>54.4</v>
      </c>
      <c r="E4" s="6" t="n">
        <v>53.2</v>
      </c>
    </row>
    <row r="5" spans="1:5">
      <c r="A5" s="4" t="s">
        <v>607</v>
      </c>
      <c r="B5" s="7" t="n">
        <v>3.7</v>
      </c>
      <c r="C5" s="7" t="n">
        <v>3.8</v>
      </c>
      <c r="D5" s="7" t="n">
        <v>10.1</v>
      </c>
      <c r="E5" s="7" t="n">
        <v>10.3</v>
      </c>
    </row>
    <row r="6" spans="1:5">
      <c r="A6" s="4" t="s">
        <v>599</v>
      </c>
      <c r="B6" s="6" t="n">
        <v>21.9</v>
      </c>
      <c r="C6" s="6" t="n">
        <v>20.7</v>
      </c>
      <c r="D6" s="6" t="n">
        <v>64.5</v>
      </c>
      <c r="E6" s="6" t="n">
        <v>6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08</v>
      </c>
      <c r="B1" s="2" t="s">
        <v>609</v>
      </c>
      <c r="C1" s="2" t="s">
        <v>419</v>
      </c>
      <c r="D1" s="2" t="s">
        <v>2</v>
      </c>
      <c r="E1" s="2" t="s">
        <v>2</v>
      </c>
      <c r="F1" s="2" t="s">
        <v>59</v>
      </c>
      <c r="G1" s="2" t="s">
        <v>93</v>
      </c>
      <c r="H1" s="2" t="s">
        <v>610</v>
      </c>
    </row>
    <row r="2" spans="1:8">
      <c r="A2" s="3" t="s">
        <v>611</v>
      </c>
    </row>
    <row r="3" spans="1:8">
      <c r="A3" s="4" t="s">
        <v>11</v>
      </c>
      <c r="E3" s="4" t="s">
        <v>12</v>
      </c>
    </row>
    <row r="4" spans="1:8">
      <c r="A4" s="4" t="s">
        <v>122</v>
      </c>
      <c r="D4" s="10" t="n">
        <v>210</v>
      </c>
      <c r="E4" s="10" t="n">
        <v>210</v>
      </c>
      <c r="G4" s="6" t="n">
        <v>261.7</v>
      </c>
    </row>
    <row r="5" spans="1:8">
      <c r="A5" s="4" t="s">
        <v>612</v>
      </c>
      <c r="B5" s="4" t="s">
        <v>613</v>
      </c>
      <c r="C5" s="4" t="s">
        <v>613</v>
      </c>
    </row>
    <row r="6" spans="1:8">
      <c r="A6" s="4" t="s">
        <v>604</v>
      </c>
      <c r="B6" s="10" t="n">
        <v>65</v>
      </c>
      <c r="D6" s="5" t="n">
        <v>163</v>
      </c>
      <c r="E6" s="7" t="n">
        <v>162.9</v>
      </c>
      <c r="F6" s="6" t="n">
        <v>65.09999999999999</v>
      </c>
    </row>
    <row r="7" spans="1:8">
      <c r="A7" s="4" t="s">
        <v>614</v>
      </c>
    </row>
    <row r="8" spans="1:8">
      <c r="A8" s="3" t="s">
        <v>611</v>
      </c>
    </row>
    <row r="9" spans="1:8">
      <c r="A9" s="4" t="s">
        <v>615</v>
      </c>
      <c r="D9" s="10" t="n">
        <v>183</v>
      </c>
      <c r="E9" s="10" t="n">
        <v>183</v>
      </c>
    </row>
    <row r="10" spans="1:8">
      <c r="A10" s="4" t="s">
        <v>616</v>
      </c>
    </row>
    <row r="11" spans="1:8">
      <c r="A11" s="3" t="s">
        <v>611</v>
      </c>
    </row>
    <row r="12" spans="1:8">
      <c r="A12" s="4" t="s">
        <v>122</v>
      </c>
      <c r="H12" s="10" t="n">
        <v>64</v>
      </c>
    </row>
    <row r="13" spans="1:8">
      <c r="A13" s="4" t="s">
        <v>617</v>
      </c>
      <c r="H13" s="4" t="s">
        <v>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93</v>
      </c>
    </row>
    <row r="2" spans="1:3">
      <c r="A2" s="4" t="s">
        <v>620</v>
      </c>
    </row>
    <row r="3" spans="1:3">
      <c r="A3" s="3" t="s">
        <v>621</v>
      </c>
    </row>
    <row r="4" spans="1:3">
      <c r="A4" s="4" t="s">
        <v>622</v>
      </c>
      <c r="B4" s="6" t="n">
        <v>58.3</v>
      </c>
      <c r="C4" s="10" t="n">
        <v>62</v>
      </c>
    </row>
    <row r="5" spans="1:3">
      <c r="A5" s="4" t="s">
        <v>623</v>
      </c>
    </row>
    <row r="6" spans="1:3">
      <c r="A6" s="3" t="s">
        <v>621</v>
      </c>
    </row>
    <row r="7" spans="1:3">
      <c r="A7" s="4" t="s">
        <v>622</v>
      </c>
      <c r="B7" s="7" t="n">
        <v>5.2</v>
      </c>
      <c r="C7" s="7" t="n">
        <v>6.4</v>
      </c>
    </row>
    <row r="8" spans="1:3">
      <c r="A8" s="4" t="s">
        <v>624</v>
      </c>
    </row>
    <row r="9" spans="1:3">
      <c r="A9" s="3" t="s">
        <v>621</v>
      </c>
    </row>
    <row r="10" spans="1:3">
      <c r="A10" s="4" t="s">
        <v>622</v>
      </c>
      <c r="B10" s="7" t="n">
        <v>53.1</v>
      </c>
      <c r="C10" s="7" t="n">
        <v>55.6</v>
      </c>
    </row>
    <row r="11" spans="1:3">
      <c r="A11" s="4" t="s">
        <v>625</v>
      </c>
    </row>
    <row r="12" spans="1:3">
      <c r="A12" s="3" t="s">
        <v>621</v>
      </c>
    </row>
    <row r="13" spans="1:3">
      <c r="A13" s="4" t="s">
        <v>622</v>
      </c>
      <c r="B13" s="5" t="n">
        <v>0</v>
      </c>
      <c r="C13" s="5" t="n">
        <v>0</v>
      </c>
    </row>
    <row r="14" spans="1:3">
      <c r="A14" s="4" t="s">
        <v>626</v>
      </c>
    </row>
    <row r="15" spans="1:3">
      <c r="A15" s="3" t="s">
        <v>621</v>
      </c>
    </row>
    <row r="16" spans="1:3">
      <c r="A16" s="4" t="s">
        <v>122</v>
      </c>
      <c r="B16" s="5" t="n">
        <v>210</v>
      </c>
      <c r="C16" s="7" t="n">
        <v>261.7</v>
      </c>
    </row>
    <row r="17" spans="1:3">
      <c r="A17" s="4" t="s">
        <v>627</v>
      </c>
    </row>
    <row r="18" spans="1:3">
      <c r="A18" s="3" t="s">
        <v>621</v>
      </c>
    </row>
    <row r="19" spans="1:3">
      <c r="A19" s="4" t="s">
        <v>122</v>
      </c>
      <c r="B19" s="5" t="n">
        <v>0</v>
      </c>
      <c r="C19" s="5" t="n">
        <v>0</v>
      </c>
    </row>
    <row r="20" spans="1:3">
      <c r="A20" s="4" t="s">
        <v>628</v>
      </c>
    </row>
    <row r="21" spans="1:3">
      <c r="A21" s="3" t="s">
        <v>621</v>
      </c>
    </row>
    <row r="22" spans="1:3">
      <c r="A22" s="4" t="s">
        <v>122</v>
      </c>
      <c r="B22" s="5" t="n">
        <v>0</v>
      </c>
      <c r="C22" s="5" t="n">
        <v>0</v>
      </c>
    </row>
    <row r="23" spans="1:3">
      <c r="A23" s="4" t="s">
        <v>629</v>
      </c>
    </row>
    <row r="24" spans="1:3">
      <c r="A24" s="3" t="s">
        <v>621</v>
      </c>
    </row>
    <row r="25" spans="1:3">
      <c r="A25" s="4" t="s">
        <v>122</v>
      </c>
      <c r="B25" s="10" t="n">
        <v>210</v>
      </c>
      <c r="C25" s="6" t="n">
        <v>2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0</v>
      </c>
      <c r="B1" s="2" t="s">
        <v>58</v>
      </c>
      <c r="C1" s="2" t="s">
        <v>1</v>
      </c>
    </row>
    <row r="2" spans="1:5">
      <c r="B2" s="2" t="s">
        <v>59</v>
      </c>
      <c r="C2" s="2" t="s">
        <v>59</v>
      </c>
      <c r="D2" s="2" t="s">
        <v>2</v>
      </c>
      <c r="E2" s="2" t="s">
        <v>93</v>
      </c>
    </row>
    <row r="3" spans="1:5">
      <c r="A3" s="4" t="s">
        <v>631</v>
      </c>
    </row>
    <row r="4" spans="1:5">
      <c r="A4" s="3" t="s">
        <v>632</v>
      </c>
    </row>
    <row r="5" spans="1:5">
      <c r="A5" s="4" t="s">
        <v>633</v>
      </c>
      <c r="B5" s="10" t="n">
        <v>0</v>
      </c>
      <c r="C5" s="10" t="n">
        <v>0</v>
      </c>
    </row>
    <row r="6" spans="1:5">
      <c r="A6" s="4" t="s">
        <v>564</v>
      </c>
    </row>
    <row r="7" spans="1:5">
      <c r="A7" s="3" t="s">
        <v>632</v>
      </c>
    </row>
    <row r="8" spans="1:5">
      <c r="A8" s="4" t="s">
        <v>565</v>
      </c>
      <c r="D8" s="4" t="s">
        <v>566</v>
      </c>
      <c r="E8" s="4" t="s">
        <v>566</v>
      </c>
    </row>
    <row r="9" spans="1:5">
      <c r="A9" s="4" t="s">
        <v>567</v>
      </c>
    </row>
    <row r="10" spans="1:5">
      <c r="A10" s="3" t="s">
        <v>632</v>
      </c>
    </row>
    <row r="11" spans="1:5">
      <c r="A11" s="4" t="s">
        <v>565</v>
      </c>
      <c r="D11" s="4" t="s">
        <v>568</v>
      </c>
      <c r="E11" s="4" t="s">
        <v>568</v>
      </c>
    </row>
    <row r="12" spans="1:5">
      <c r="A12" s="4" t="s">
        <v>569</v>
      </c>
    </row>
    <row r="13" spans="1:5">
      <c r="A13" s="3" t="s">
        <v>632</v>
      </c>
    </row>
    <row r="14" spans="1:5">
      <c r="A14" s="4" t="s">
        <v>565</v>
      </c>
      <c r="D14" s="4" t="s">
        <v>568</v>
      </c>
      <c r="E14" s="4" t="s">
        <v>568</v>
      </c>
    </row>
    <row r="15" spans="1:5">
      <c r="A15" s="4" t="s">
        <v>570</v>
      </c>
    </row>
    <row r="16" spans="1:5">
      <c r="A16" s="3" t="s">
        <v>632</v>
      </c>
    </row>
    <row r="17" spans="1:5">
      <c r="A17" s="4" t="s">
        <v>565</v>
      </c>
      <c r="D17" s="4" t="s">
        <v>571</v>
      </c>
    </row>
    <row r="18" spans="1:5">
      <c r="A18" s="4" t="s">
        <v>572</v>
      </c>
    </row>
    <row r="19" spans="1:5">
      <c r="A19" s="3" t="s">
        <v>632</v>
      </c>
    </row>
    <row r="20" spans="1:5">
      <c r="A20" s="4" t="s">
        <v>565</v>
      </c>
      <c r="D20" s="4" t="s">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93</v>
      </c>
    </row>
    <row r="2" spans="1:3">
      <c r="A2" s="4" t="s">
        <v>635</v>
      </c>
    </row>
    <row r="3" spans="1:3">
      <c r="A3" s="3" t="s">
        <v>636</v>
      </c>
    </row>
    <row r="4" spans="1:3">
      <c r="A4" s="4" t="s">
        <v>637</v>
      </c>
      <c r="B4" s="10" t="n">
        <v>0</v>
      </c>
      <c r="C4" s="10" t="n">
        <v>30</v>
      </c>
    </row>
    <row r="5" spans="1:3">
      <c r="A5" s="4" t="s">
        <v>638</v>
      </c>
    </row>
    <row r="6" spans="1:3">
      <c r="A6" s="3" t="s">
        <v>636</v>
      </c>
    </row>
    <row r="7" spans="1:3">
      <c r="A7" s="4" t="s">
        <v>637</v>
      </c>
      <c r="B7" s="5" t="n">
        <v>0</v>
      </c>
      <c r="C7" s="5" t="n">
        <v>30</v>
      </c>
    </row>
    <row r="8" spans="1:3">
      <c r="A8" s="4" t="s">
        <v>639</v>
      </c>
    </row>
    <row r="9" spans="1:3">
      <c r="A9" s="3" t="s">
        <v>636</v>
      </c>
    </row>
    <row r="10" spans="1:3">
      <c r="A10" s="4" t="s">
        <v>637</v>
      </c>
      <c r="B10" s="5" t="n">
        <v>0</v>
      </c>
      <c r="C10" s="5" t="n">
        <v>0</v>
      </c>
    </row>
    <row r="11" spans="1:3">
      <c r="A11" s="4" t="s">
        <v>640</v>
      </c>
    </row>
    <row r="12" spans="1:3">
      <c r="A12" s="3" t="s">
        <v>636</v>
      </c>
    </row>
    <row r="13" spans="1:3">
      <c r="A13" s="4" t="s">
        <v>637</v>
      </c>
      <c r="B13" s="7" t="n">
        <v>38.4</v>
      </c>
      <c r="C13" s="7" t="n">
        <v>37.4</v>
      </c>
    </row>
    <row r="14" spans="1:3">
      <c r="A14" s="4" t="s">
        <v>641</v>
      </c>
    </row>
    <row r="15" spans="1:3">
      <c r="A15" s="3" t="s">
        <v>636</v>
      </c>
    </row>
    <row r="16" spans="1:3">
      <c r="A16" s="4" t="s">
        <v>637</v>
      </c>
      <c r="B16" s="7" t="n">
        <v>269.1</v>
      </c>
      <c r="C16" s="7" t="n">
        <v>280.1</v>
      </c>
    </row>
    <row r="17" spans="1:3">
      <c r="A17" s="4" t="s">
        <v>642</v>
      </c>
    </row>
    <row r="18" spans="1:3">
      <c r="A18" s="3" t="s">
        <v>636</v>
      </c>
    </row>
    <row r="19" spans="1:3">
      <c r="A19" s="4" t="s">
        <v>637</v>
      </c>
      <c r="B19" s="10" t="n">
        <v>270</v>
      </c>
      <c r="C19" s="6" t="n">
        <v>281.3</v>
      </c>
    </row>
    <row r="20" spans="1:3">
      <c r="A20" s="4" t="s">
        <v>564</v>
      </c>
    </row>
    <row r="21" spans="1:3">
      <c r="A21" s="3" t="s">
        <v>636</v>
      </c>
    </row>
    <row r="22" spans="1:3">
      <c r="A22" s="4" t="s">
        <v>565</v>
      </c>
      <c r="B22" s="4" t="s">
        <v>566</v>
      </c>
      <c r="C22" s="4" t="s">
        <v>566</v>
      </c>
    </row>
    <row r="23" spans="1:3">
      <c r="A23" s="4" t="s">
        <v>643</v>
      </c>
    </row>
    <row r="24" spans="1:3">
      <c r="A24" s="3" t="s">
        <v>636</v>
      </c>
    </row>
    <row r="25" spans="1:3">
      <c r="A25" s="4" t="s">
        <v>637</v>
      </c>
      <c r="B25" s="6" t="n">
        <v>297.2</v>
      </c>
      <c r="C25" s="6" t="n">
        <v>296.6</v>
      </c>
    </row>
    <row r="26" spans="1:3">
      <c r="A26" s="4" t="s">
        <v>644</v>
      </c>
    </row>
    <row r="27" spans="1:3">
      <c r="A27" s="3" t="s">
        <v>636</v>
      </c>
    </row>
    <row r="28" spans="1:3">
      <c r="A28" s="4" t="s">
        <v>637</v>
      </c>
      <c r="B28" s="6" t="n">
        <v>306.8</v>
      </c>
      <c r="C28" s="6" t="n">
        <v>298.5</v>
      </c>
    </row>
    <row r="29" spans="1:3">
      <c r="A29" s="4" t="s">
        <v>567</v>
      </c>
    </row>
    <row r="30" spans="1:3">
      <c r="A30" s="3" t="s">
        <v>636</v>
      </c>
    </row>
    <row r="31" spans="1:3">
      <c r="A31" s="4" t="s">
        <v>565</v>
      </c>
      <c r="B31" s="4" t="s">
        <v>568</v>
      </c>
      <c r="C31" s="4" t="s">
        <v>568</v>
      </c>
    </row>
    <row r="32" spans="1:3">
      <c r="A32" s="4" t="s">
        <v>645</v>
      </c>
    </row>
    <row r="33" spans="1:3">
      <c r="A33" s="3" t="s">
        <v>636</v>
      </c>
    </row>
    <row r="34" spans="1:3">
      <c r="A34" s="4" t="s">
        <v>637</v>
      </c>
      <c r="B34" s="6" t="n">
        <v>1095.6</v>
      </c>
      <c r="C34" s="6" t="n">
        <v>1194.7</v>
      </c>
    </row>
    <row r="35" spans="1:3">
      <c r="A35" s="4" t="s">
        <v>646</v>
      </c>
    </row>
    <row r="36" spans="1:3">
      <c r="A36" s="3" t="s">
        <v>636</v>
      </c>
    </row>
    <row r="37" spans="1:3">
      <c r="A37" s="4" t="s">
        <v>637</v>
      </c>
      <c r="B37" s="6" t="n">
        <v>1115.6</v>
      </c>
      <c r="C37" s="10" t="n">
        <v>1200</v>
      </c>
    </row>
    <row r="38" spans="1:3">
      <c r="A38" s="4" t="s">
        <v>569</v>
      </c>
    </row>
    <row r="39" spans="1:3">
      <c r="A39" s="3" t="s">
        <v>636</v>
      </c>
    </row>
    <row r="40" spans="1:3">
      <c r="A40" s="4" t="s">
        <v>565</v>
      </c>
      <c r="B40" s="4" t="s">
        <v>568</v>
      </c>
      <c r="C40" s="4" t="s">
        <v>568</v>
      </c>
    </row>
    <row r="41" spans="1:3">
      <c r="A41" s="4" t="s">
        <v>647</v>
      </c>
    </row>
    <row r="42" spans="1:3">
      <c r="A42" s="3" t="s">
        <v>636</v>
      </c>
    </row>
    <row r="43" spans="1:3">
      <c r="A43" s="4" t="s">
        <v>637</v>
      </c>
      <c r="B43" s="6" t="n">
        <v>345.5</v>
      </c>
      <c r="C43" s="10" t="n">
        <v>345</v>
      </c>
    </row>
    <row r="44" spans="1:3">
      <c r="A44" s="4" t="s">
        <v>648</v>
      </c>
    </row>
    <row r="45" spans="1:3">
      <c r="A45" s="3" t="s">
        <v>636</v>
      </c>
    </row>
    <row r="46" spans="1:3">
      <c r="A46" s="4" t="s">
        <v>637</v>
      </c>
      <c r="B46" s="6" t="n">
        <v>366.6</v>
      </c>
      <c r="C46" s="7" t="n">
        <v>339.5</v>
      </c>
    </row>
    <row r="47" spans="1:3">
      <c r="A47" s="4" t="s">
        <v>570</v>
      </c>
    </row>
    <row r="48" spans="1:3">
      <c r="A48" s="3" t="s">
        <v>636</v>
      </c>
    </row>
    <row r="49" spans="1:3">
      <c r="A49" s="4" t="s">
        <v>565</v>
      </c>
      <c r="B49" s="4" t="s">
        <v>571</v>
      </c>
    </row>
    <row r="50" spans="1:3">
      <c r="A50" s="4" t="s">
        <v>649</v>
      </c>
    </row>
    <row r="51" spans="1:3">
      <c r="A51" s="3" t="s">
        <v>636</v>
      </c>
    </row>
    <row r="52" spans="1:3">
      <c r="A52" s="4" t="s">
        <v>637</v>
      </c>
      <c r="B52" s="6" t="n">
        <v>491.5</v>
      </c>
      <c r="C52" s="5" t="n">
        <v>0</v>
      </c>
    </row>
    <row r="53" spans="1:3">
      <c r="A53" s="4" t="s">
        <v>650</v>
      </c>
    </row>
    <row r="54" spans="1:3">
      <c r="A54" s="3" t="s">
        <v>636</v>
      </c>
    </row>
    <row r="55" spans="1:3">
      <c r="A55" s="4" t="s">
        <v>637</v>
      </c>
      <c r="B55" s="10" t="n">
        <v>507</v>
      </c>
      <c r="C55" s="5" t="n">
        <v>0</v>
      </c>
    </row>
    <row r="56" spans="1:3">
      <c r="A56" s="4" t="s">
        <v>572</v>
      </c>
    </row>
    <row r="57" spans="1:3">
      <c r="A57" s="3" t="s">
        <v>636</v>
      </c>
    </row>
    <row r="58" spans="1:3">
      <c r="A58" s="4" t="s">
        <v>565</v>
      </c>
      <c r="B58" s="4" t="s">
        <v>573</v>
      </c>
    </row>
    <row r="59" spans="1:3">
      <c r="A59" s="4" t="s">
        <v>651</v>
      </c>
    </row>
    <row r="60" spans="1:3">
      <c r="A60" s="3" t="s">
        <v>636</v>
      </c>
    </row>
    <row r="61" spans="1:3">
      <c r="A61" s="4" t="s">
        <v>637</v>
      </c>
      <c r="B61" s="6" t="n">
        <v>491.5</v>
      </c>
      <c r="C61" s="5" t="n">
        <v>0</v>
      </c>
    </row>
    <row r="62" spans="1:3">
      <c r="A62" s="4" t="s">
        <v>652</v>
      </c>
    </row>
    <row r="63" spans="1:3">
      <c r="A63" s="3" t="s">
        <v>636</v>
      </c>
    </row>
    <row r="64" spans="1:3">
      <c r="A64" s="4" t="s">
        <v>637</v>
      </c>
      <c r="B64" s="7" t="n">
        <v>506.7</v>
      </c>
      <c r="C64" s="5" t="n">
        <v>0</v>
      </c>
    </row>
    <row r="65" spans="1:3">
      <c r="A65" s="4" t="s">
        <v>653</v>
      </c>
    </row>
    <row r="66" spans="1:3">
      <c r="A66" s="3" t="s">
        <v>636</v>
      </c>
    </row>
    <row r="67" spans="1:3">
      <c r="A67" s="4" t="s">
        <v>637</v>
      </c>
      <c r="B67" s="7" t="n">
        <v>44.9</v>
      </c>
      <c r="C67" s="7" t="n">
        <v>104.2</v>
      </c>
    </row>
    <row r="68" spans="1:3">
      <c r="A68" s="4" t="s">
        <v>654</v>
      </c>
    </row>
    <row r="69" spans="1:3">
      <c r="A69" s="3" t="s">
        <v>636</v>
      </c>
    </row>
    <row r="70" spans="1:3">
      <c r="A70" s="4" t="s">
        <v>637</v>
      </c>
      <c r="B70" s="6" t="n">
        <v>44.9</v>
      </c>
      <c r="C70" s="6" t="n">
        <v>1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58</v>
      </c>
      <c r="D1" s="2" t="s">
        <v>1</v>
      </c>
    </row>
    <row r="2" spans="1:5">
      <c r="B2" s="2" t="s">
        <v>2</v>
      </c>
      <c r="C2" s="2" t="s">
        <v>59</v>
      </c>
      <c r="D2" s="2" t="s">
        <v>2</v>
      </c>
      <c r="E2" s="2" t="s">
        <v>59</v>
      </c>
    </row>
    <row r="3" spans="1:5">
      <c r="A3" s="3" t="s">
        <v>168</v>
      </c>
    </row>
    <row r="4" spans="1:5">
      <c r="A4" s="4" t="s">
        <v>169</v>
      </c>
      <c r="B4" s="8" t="n">
        <v>0.28</v>
      </c>
      <c r="C4" s="8" t="n">
        <v>0.27</v>
      </c>
      <c r="D4" s="8" t="n">
        <v>0.82</v>
      </c>
      <c r="E4" s="8" t="n">
        <v>0.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55</v>
      </c>
      <c r="B1" s="2" t="s">
        <v>438</v>
      </c>
      <c r="C1" s="2" t="s">
        <v>58</v>
      </c>
      <c r="D1" s="2" t="s">
        <v>656</v>
      </c>
      <c r="E1" s="2" t="s">
        <v>1</v>
      </c>
    </row>
    <row r="2" spans="1:5">
      <c r="B2" s="2" t="s">
        <v>657</v>
      </c>
      <c r="C2" s="2" t="s">
        <v>2</v>
      </c>
      <c r="D2" s="2" t="s">
        <v>658</v>
      </c>
      <c r="E2" s="2" t="s">
        <v>2</v>
      </c>
    </row>
    <row r="3" spans="1:5">
      <c r="A3" s="3" t="s">
        <v>659</v>
      </c>
    </row>
    <row r="4" spans="1:5">
      <c r="A4" s="4" t="s">
        <v>660</v>
      </c>
      <c r="B4" s="10" t="n">
        <v>13</v>
      </c>
      <c r="C4" s="10" t="n">
        <v>55</v>
      </c>
    </row>
    <row r="5" spans="1:5">
      <c r="A5" s="4" t="s">
        <v>11</v>
      </c>
      <c r="E5" s="4" t="s">
        <v>12</v>
      </c>
    </row>
    <row r="6" spans="1:5">
      <c r="A6" s="4" t="s">
        <v>661</v>
      </c>
    </row>
    <row r="7" spans="1:5">
      <c r="A7" s="3" t="s">
        <v>659</v>
      </c>
    </row>
    <row r="8" spans="1:5">
      <c r="A8" s="4" t="s">
        <v>662</v>
      </c>
      <c r="D8" s="7" t="n">
        <v>0.5</v>
      </c>
    </row>
    <row r="9" spans="1:5">
      <c r="A9" s="4" t="s">
        <v>663</v>
      </c>
    </row>
    <row r="10" spans="1:5">
      <c r="A10" s="3" t="s">
        <v>659</v>
      </c>
    </row>
    <row r="11" spans="1:5">
      <c r="A11" s="4" t="s">
        <v>662</v>
      </c>
      <c r="D11" s="7" t="n">
        <v>0.2</v>
      </c>
    </row>
    <row r="12" spans="1:5">
      <c r="A12" s="4" t="s">
        <v>664</v>
      </c>
    </row>
    <row r="13" spans="1:5">
      <c r="A13" s="3" t="s">
        <v>659</v>
      </c>
    </row>
    <row r="14" spans="1:5">
      <c r="A14" s="4" t="s">
        <v>665</v>
      </c>
      <c r="B14" s="4" t="s">
        <v>394</v>
      </c>
    </row>
    <row r="15" spans="1:5">
      <c r="A15" s="4" t="s">
        <v>666</v>
      </c>
    </row>
    <row r="16" spans="1:5">
      <c r="A16" s="3" t="s">
        <v>659</v>
      </c>
    </row>
    <row r="17" spans="1:5">
      <c r="A17" s="4" t="s">
        <v>667</v>
      </c>
      <c r="B17" s="7" t="n">
        <v>0.1</v>
      </c>
    </row>
    <row r="18" spans="1:5">
      <c r="A18" s="4" t="s">
        <v>668</v>
      </c>
    </row>
    <row r="19" spans="1:5">
      <c r="A19" s="3" t="s">
        <v>659</v>
      </c>
    </row>
    <row r="20" spans="1:5">
      <c r="A20" s="4" t="s">
        <v>669</v>
      </c>
      <c r="C20" s="10" t="n">
        <v>82</v>
      </c>
      <c r="E20" s="10" t="n">
        <v>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58</v>
      </c>
      <c r="D1" s="2" t="s">
        <v>1</v>
      </c>
    </row>
    <row r="2" spans="1:6">
      <c r="B2" s="2" t="s">
        <v>2</v>
      </c>
      <c r="C2" s="2" t="s">
        <v>59</v>
      </c>
      <c r="D2" s="2" t="s">
        <v>2</v>
      </c>
      <c r="E2" s="2" t="s">
        <v>59</v>
      </c>
      <c r="F2" s="2" t="s">
        <v>93</v>
      </c>
    </row>
    <row r="3" spans="1:6">
      <c r="A3" s="3" t="s">
        <v>671</v>
      </c>
    </row>
    <row r="4" spans="1:6">
      <c r="A4" s="4" t="s">
        <v>75</v>
      </c>
      <c r="B4" s="6" t="n">
        <v>34.3</v>
      </c>
      <c r="C4" s="6" t="n">
        <v>30.2</v>
      </c>
      <c r="D4" s="6" t="n">
        <v>88.59999999999999</v>
      </c>
      <c r="E4" s="6" t="n">
        <v>89.5</v>
      </c>
    </row>
    <row r="5" spans="1:6">
      <c r="A5" s="4" t="s">
        <v>672</v>
      </c>
      <c r="B5" s="7" t="n">
        <v>22.4</v>
      </c>
      <c r="D5" s="7" t="n">
        <v>22.4</v>
      </c>
    </row>
    <row r="6" spans="1:6">
      <c r="A6" s="4" t="s">
        <v>673</v>
      </c>
      <c r="B6" s="7" t="n">
        <v>35.3</v>
      </c>
      <c r="D6" s="7" t="n">
        <v>35.3</v>
      </c>
    </row>
    <row r="7" spans="1:6">
      <c r="A7" s="4" t="s">
        <v>674</v>
      </c>
      <c r="B7" s="7" t="n">
        <v>0.4</v>
      </c>
      <c r="D7" s="7" t="n">
        <v>0.4</v>
      </c>
      <c r="F7" s="6" t="n">
        <v>0.9</v>
      </c>
    </row>
    <row r="8" spans="1:6">
      <c r="A8" s="4" t="s">
        <v>675</v>
      </c>
      <c r="B8" s="7" t="n">
        <v>0.4</v>
      </c>
      <c r="D8" s="7" t="n">
        <v>0.4</v>
      </c>
      <c r="F8" s="6" t="n">
        <v>0.9</v>
      </c>
    </row>
    <row r="9" spans="1:6">
      <c r="A9" s="4" t="s">
        <v>676</v>
      </c>
      <c r="B9" s="7" t="n">
        <v>0.3</v>
      </c>
      <c r="D9" s="7" t="n">
        <v>0.3</v>
      </c>
    </row>
    <row r="10" spans="1:6">
      <c r="A10" s="4" t="s">
        <v>677</v>
      </c>
    </row>
    <row r="11" spans="1:6">
      <c r="A11" s="3" t="s">
        <v>671</v>
      </c>
    </row>
    <row r="12" spans="1:6">
      <c r="A12" s="4" t="s">
        <v>678</v>
      </c>
      <c r="B12" s="6" t="n">
        <v>61.4</v>
      </c>
      <c r="D12" s="6" t="n">
        <v>6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58</v>
      </c>
      <c r="D1" s="2" t="s">
        <v>1</v>
      </c>
    </row>
    <row r="2" spans="1:5">
      <c r="B2" s="2" t="s">
        <v>2</v>
      </c>
      <c r="C2" s="2" t="s">
        <v>59</v>
      </c>
      <c r="D2" s="2" t="s">
        <v>2</v>
      </c>
      <c r="E2" s="2" t="s">
        <v>59</v>
      </c>
    </row>
    <row r="3" spans="1:5">
      <c r="A3" s="3" t="s">
        <v>680</v>
      </c>
    </row>
    <row r="4" spans="1:5">
      <c r="A4" s="4" t="s">
        <v>76</v>
      </c>
      <c r="B4" s="6" t="n">
        <v>119.5</v>
      </c>
      <c r="C4" s="6" t="n">
        <v>109.4</v>
      </c>
      <c r="D4" s="6" t="n">
        <v>356.2</v>
      </c>
      <c r="E4" s="6" t="n">
        <v>328.1</v>
      </c>
    </row>
    <row r="5" spans="1:5">
      <c r="A5" s="4" t="s">
        <v>681</v>
      </c>
      <c r="B5" s="7" t="n">
        <v>-21.9</v>
      </c>
      <c r="C5" s="7" t="n">
        <v>-20.7</v>
      </c>
      <c r="D5" s="7" t="n">
        <v>-64.5</v>
      </c>
      <c r="E5" s="7" t="n">
        <v>-63.5</v>
      </c>
    </row>
    <row r="6" spans="1:5">
      <c r="A6" s="4" t="s">
        <v>682</v>
      </c>
      <c r="B6" s="7" t="n">
        <v>-0.4</v>
      </c>
      <c r="C6" s="7" t="n">
        <v>-0.3</v>
      </c>
      <c r="D6" s="7" t="n">
        <v>-1.1</v>
      </c>
      <c r="E6" s="7" t="n">
        <v>-0.9</v>
      </c>
    </row>
    <row r="7" spans="1:5">
      <c r="A7" s="4" t="s">
        <v>683</v>
      </c>
      <c r="B7" s="7" t="n">
        <v>97.2</v>
      </c>
      <c r="C7" s="7" t="n">
        <v>88.40000000000001</v>
      </c>
      <c r="D7" s="7" t="n">
        <v>290.6</v>
      </c>
      <c r="E7" s="7" t="n">
        <v>263.7</v>
      </c>
    </row>
    <row r="8" spans="1:5">
      <c r="A8" s="4" t="s">
        <v>77</v>
      </c>
      <c r="B8" s="5" t="n">
        <v>0</v>
      </c>
      <c r="C8" s="7" t="n">
        <v>-0.1</v>
      </c>
      <c r="D8" s="7" t="n">
        <v>-0.6</v>
      </c>
      <c r="E8" s="7" t="n">
        <v>-0.4</v>
      </c>
    </row>
    <row r="9" spans="1:5">
      <c r="A9" s="4" t="s">
        <v>684</v>
      </c>
      <c r="B9" s="6" t="n">
        <v>97.2</v>
      </c>
      <c r="C9" s="6" t="n">
        <v>88.3</v>
      </c>
      <c r="D9" s="10" t="n">
        <v>290</v>
      </c>
      <c r="E9" s="6" t="n">
        <v>263.3</v>
      </c>
    </row>
    <row r="10" spans="1:5">
      <c r="A10" s="3" t="s">
        <v>685</v>
      </c>
    </row>
    <row r="11" spans="1:5">
      <c r="A11" s="4" t="s">
        <v>686</v>
      </c>
      <c r="B11" s="7" t="n">
        <v>97.8</v>
      </c>
      <c r="C11" s="5" t="n">
        <v>98</v>
      </c>
      <c r="D11" s="7" t="n">
        <v>98.09999999999999</v>
      </c>
      <c r="E11" s="7" t="n">
        <v>97.90000000000001</v>
      </c>
    </row>
    <row r="12" spans="1:5">
      <c r="A12" s="3" t="s">
        <v>84</v>
      </c>
    </row>
    <row r="13" spans="1:5">
      <c r="A13" s="4" t="s">
        <v>85</v>
      </c>
      <c r="B13" s="8" t="n">
        <v>0.99</v>
      </c>
      <c r="C13" s="8" t="n">
        <v>0.9</v>
      </c>
      <c r="D13" s="8" t="n">
        <v>2.97</v>
      </c>
      <c r="E13" s="8" t="n">
        <v>2.69</v>
      </c>
    </row>
    <row r="14" spans="1:5">
      <c r="A14" s="4" t="s">
        <v>86</v>
      </c>
      <c r="B14" s="5" t="n">
        <v>0</v>
      </c>
      <c r="C14" s="5" t="n">
        <v>0</v>
      </c>
      <c r="D14" s="9" t="n">
        <v>-0.01</v>
      </c>
      <c r="E14" s="5" t="n">
        <v>0</v>
      </c>
    </row>
    <row r="15" spans="1:5">
      <c r="A15" s="4" t="s">
        <v>87</v>
      </c>
      <c r="B15" s="8" t="n">
        <v>0.99</v>
      </c>
      <c r="C15" s="8" t="n">
        <v>0.9</v>
      </c>
      <c r="D15" s="8" t="n">
        <v>2.96</v>
      </c>
      <c r="E15" s="8" t="n">
        <v>2.69</v>
      </c>
    </row>
    <row r="16" spans="1:5">
      <c r="A16" s="3" t="s">
        <v>687</v>
      </c>
    </row>
    <row r="17" spans="1:5">
      <c r="A17" s="4" t="s">
        <v>76</v>
      </c>
      <c r="B17" s="6" t="n">
        <v>119.5</v>
      </c>
      <c r="C17" s="6" t="n">
        <v>109.4</v>
      </c>
      <c r="D17" s="6" t="n">
        <v>356.2</v>
      </c>
      <c r="E17" s="6" t="n">
        <v>328.1</v>
      </c>
    </row>
    <row r="18" spans="1:5">
      <c r="A18" s="4" t="s">
        <v>681</v>
      </c>
      <c r="B18" s="7" t="n">
        <v>-21.9</v>
      </c>
      <c r="C18" s="7" t="n">
        <v>-20.7</v>
      </c>
      <c r="D18" s="7" t="n">
        <v>-64.5</v>
      </c>
      <c r="E18" s="7" t="n">
        <v>-63.5</v>
      </c>
    </row>
    <row r="19" spans="1:5">
      <c r="A19" s="4" t="s">
        <v>683</v>
      </c>
      <c r="B19" s="7" t="n">
        <v>97.59999999999999</v>
      </c>
      <c r="C19" s="7" t="n">
        <v>88.7</v>
      </c>
      <c r="D19" s="7" t="n">
        <v>291.7</v>
      </c>
      <c r="E19" s="7" t="n">
        <v>264.6</v>
      </c>
    </row>
    <row r="20" spans="1:5">
      <c r="A20" s="4" t="s">
        <v>77</v>
      </c>
      <c r="B20" s="5" t="n">
        <v>0</v>
      </c>
      <c r="C20" s="7" t="n">
        <v>-0.1</v>
      </c>
      <c r="D20" s="7" t="n">
        <v>-0.6</v>
      </c>
      <c r="E20" s="7" t="n">
        <v>-0.4</v>
      </c>
    </row>
    <row r="21" spans="1:5">
      <c r="A21" s="4" t="s">
        <v>684</v>
      </c>
      <c r="B21" s="6" t="n">
        <v>97.59999999999999</v>
      </c>
      <c r="C21" s="6" t="n">
        <v>88.59999999999999</v>
      </c>
      <c r="D21" s="6" t="n">
        <v>291.1</v>
      </c>
      <c r="E21" s="6" t="n">
        <v>264.2</v>
      </c>
    </row>
    <row r="22" spans="1:5">
      <c r="A22" s="3" t="s">
        <v>688</v>
      </c>
    </row>
    <row r="23" spans="1:5">
      <c r="A23" s="4" t="s">
        <v>689</v>
      </c>
      <c r="B23" s="7" t="n">
        <v>99.40000000000001</v>
      </c>
      <c r="C23" s="5" t="n">
        <v>100</v>
      </c>
      <c r="D23" s="7" t="n">
        <v>99.5</v>
      </c>
      <c r="E23" s="7" t="n">
        <v>99.7</v>
      </c>
    </row>
    <row r="24" spans="1:5">
      <c r="A24" s="3" t="s">
        <v>88</v>
      </c>
    </row>
    <row r="25" spans="1:5">
      <c r="A25" s="4" t="s">
        <v>85</v>
      </c>
      <c r="B25" s="8" t="n">
        <v>0.98</v>
      </c>
      <c r="C25" s="8" t="n">
        <v>0.89</v>
      </c>
      <c r="D25" s="8" t="n">
        <v>2.94</v>
      </c>
      <c r="E25" s="8" t="n">
        <v>2.65</v>
      </c>
    </row>
    <row r="26" spans="1:5">
      <c r="A26" s="4" t="s">
        <v>86</v>
      </c>
      <c r="B26" s="5" t="n">
        <v>0</v>
      </c>
      <c r="C26" s="5" t="n">
        <v>0</v>
      </c>
      <c r="D26" s="9" t="n">
        <v>-0.01</v>
      </c>
      <c r="E26" s="5" t="n">
        <v>0</v>
      </c>
    </row>
    <row r="27" spans="1:5">
      <c r="A27" s="4" t="s">
        <v>89</v>
      </c>
      <c r="B27" s="8" t="n">
        <v>0.98</v>
      </c>
      <c r="C27" s="8" t="n">
        <v>0.89</v>
      </c>
      <c r="D27" s="8" t="n">
        <v>2.93</v>
      </c>
      <c r="E27" s="8" t="n">
        <v>2.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58</v>
      </c>
      <c r="D1" s="2" t="s">
        <v>1</v>
      </c>
    </row>
    <row r="2" spans="1:5">
      <c r="B2" s="2" t="s">
        <v>2</v>
      </c>
      <c r="C2" s="2" t="s">
        <v>59</v>
      </c>
      <c r="D2" s="2" t="s">
        <v>2</v>
      </c>
      <c r="E2" s="2" t="s">
        <v>59</v>
      </c>
    </row>
    <row r="3" spans="1:5">
      <c r="A3" s="3" t="s">
        <v>243</v>
      </c>
    </row>
    <row r="4" spans="1:5">
      <c r="A4" s="4" t="s">
        <v>686</v>
      </c>
      <c r="B4" s="7" t="n">
        <v>97.8</v>
      </c>
      <c r="C4" s="5" t="n">
        <v>98</v>
      </c>
      <c r="D4" s="7" t="n">
        <v>98.09999999999999</v>
      </c>
      <c r="E4" s="7" t="n">
        <v>97.90000000000001</v>
      </c>
    </row>
    <row r="5" spans="1:5">
      <c r="A5" s="4" t="s">
        <v>691</v>
      </c>
      <c r="B5" s="7" t="n">
        <v>1.6</v>
      </c>
      <c r="C5" s="5" t="n">
        <v>2</v>
      </c>
      <c r="D5" s="7" t="n">
        <v>1.4</v>
      </c>
      <c r="E5" s="7" t="n">
        <v>1.8</v>
      </c>
    </row>
    <row r="6" spans="1:5">
      <c r="A6" s="4" t="s">
        <v>689</v>
      </c>
      <c r="B6" s="7" t="n">
        <v>99.40000000000001</v>
      </c>
      <c r="C6" s="5" t="n">
        <v>100</v>
      </c>
      <c r="D6" s="7" t="n">
        <v>99.5</v>
      </c>
      <c r="E6" s="7" t="n">
        <v>9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2</v>
      </c>
      <c r="B1" s="2" t="s">
        <v>693</v>
      </c>
      <c r="C1" s="2" t="s">
        <v>694</v>
      </c>
      <c r="D1" s="2" t="s">
        <v>695</v>
      </c>
      <c r="E1" s="2" t="s">
        <v>696</v>
      </c>
      <c r="F1" s="2" t="s">
        <v>697</v>
      </c>
      <c r="G1" s="2" t="s">
        <v>698</v>
      </c>
      <c r="H1" s="2" t="s">
        <v>699</v>
      </c>
      <c r="I1" s="2" t="s">
        <v>700</v>
      </c>
      <c r="J1" s="2" t="s">
        <v>701</v>
      </c>
      <c r="K1" s="2" t="s">
        <v>2</v>
      </c>
      <c r="L1" s="2" t="s">
        <v>59</v>
      </c>
      <c r="M1" s="2" t="s">
        <v>2</v>
      </c>
      <c r="N1" s="2" t="s">
        <v>59</v>
      </c>
    </row>
    <row r="2" spans="1:14">
      <c r="A2" s="3" t="s">
        <v>702</v>
      </c>
    </row>
    <row r="3" spans="1:14">
      <c r="A3" s="4" t="s">
        <v>703</v>
      </c>
      <c r="K3" s="8" t="n">
        <v>0.28</v>
      </c>
      <c r="L3" s="8" t="n">
        <v>0.27</v>
      </c>
      <c r="M3" s="8" t="n">
        <v>0.82</v>
      </c>
      <c r="N3" s="8" t="n">
        <v>0.77</v>
      </c>
    </row>
    <row r="4" spans="1:14">
      <c r="A4" s="4" t="s">
        <v>135</v>
      </c>
    </row>
    <row r="5" spans="1:14">
      <c r="A5" s="3" t="s">
        <v>702</v>
      </c>
    </row>
    <row r="6" spans="1:14">
      <c r="A6" s="4" t="s">
        <v>703</v>
      </c>
      <c r="D6" s="8" t="n">
        <v>0.28</v>
      </c>
      <c r="F6" s="8" t="n">
        <v>0.27</v>
      </c>
      <c r="H6" s="8" t="n">
        <v>0.27</v>
      </c>
      <c r="J6" s="8" t="n">
        <v>0.27</v>
      </c>
    </row>
    <row r="7" spans="1:14">
      <c r="A7" s="4" t="s">
        <v>704</v>
      </c>
      <c r="E7" s="8" t="n">
        <v>0.27</v>
      </c>
      <c r="G7" s="8" t="n">
        <v>0.27</v>
      </c>
      <c r="I7" s="8" t="n">
        <v>0.27</v>
      </c>
    </row>
    <row r="8" spans="1:14">
      <c r="A8" s="4" t="s">
        <v>705</v>
      </c>
    </row>
    <row r="9" spans="1:14">
      <c r="A9" s="3" t="s">
        <v>702</v>
      </c>
    </row>
    <row r="10" spans="1:14">
      <c r="A10" s="4" t="s">
        <v>703</v>
      </c>
      <c r="B10" s="8" t="n">
        <v>0.28</v>
      </c>
    </row>
    <row r="11" spans="1:14">
      <c r="A11" s="4" t="s">
        <v>704</v>
      </c>
      <c r="C11" s="8" t="n">
        <v>0.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4"/>
    <col customWidth="1" max="9" min="9" width="24"/>
    <col customWidth="1" max="10" min="10" width="31"/>
  </cols>
  <sheetData>
    <row r="1" spans="1:10">
      <c r="A1" s="1" t="s">
        <v>706</v>
      </c>
      <c r="B1" s="2" t="s">
        <v>707</v>
      </c>
      <c r="C1" s="2" t="s">
        <v>708</v>
      </c>
      <c r="D1" s="2" t="s">
        <v>709</v>
      </c>
      <c r="E1" s="2" t="s">
        <v>372</v>
      </c>
      <c r="F1" s="2" t="s">
        <v>2</v>
      </c>
      <c r="G1" s="2" t="s">
        <v>710</v>
      </c>
      <c r="H1" s="2" t="s">
        <v>711</v>
      </c>
      <c r="I1" s="2" t="s">
        <v>712</v>
      </c>
      <c r="J1" s="2" t="s">
        <v>713</v>
      </c>
    </row>
    <row r="2" spans="1:10">
      <c r="A2" s="4" t="s">
        <v>714</v>
      </c>
    </row>
    <row r="3" spans="1:10">
      <c r="A3" s="3" t="s">
        <v>715</v>
      </c>
    </row>
    <row r="4" spans="1:10">
      <c r="A4" s="4" t="s">
        <v>716</v>
      </c>
      <c r="I4" s="5" t="n">
        <v>1</v>
      </c>
    </row>
    <row r="5" spans="1:10">
      <c r="A5" s="4" t="s">
        <v>717</v>
      </c>
      <c r="C5" s="10" t="n">
        <v>20</v>
      </c>
    </row>
    <row r="6" spans="1:10">
      <c r="A6" s="4" t="s">
        <v>718</v>
      </c>
      <c r="E6" s="10" t="n">
        <v>6</v>
      </c>
    </row>
    <row r="7" spans="1:10">
      <c r="A7" s="4" t="s">
        <v>719</v>
      </c>
    </row>
    <row r="8" spans="1:10">
      <c r="A8" s="3" t="s">
        <v>715</v>
      </c>
    </row>
    <row r="9" spans="1:10">
      <c r="A9" s="4" t="s">
        <v>720</v>
      </c>
      <c r="H9" s="5" t="n">
        <v>7</v>
      </c>
      <c r="J9" s="5" t="n">
        <v>4</v>
      </c>
    </row>
    <row r="10" spans="1:10">
      <c r="A10" s="4" t="s">
        <v>721</v>
      </c>
      <c r="J10" s="5" t="n">
        <v>100</v>
      </c>
    </row>
    <row r="11" spans="1:10">
      <c r="A11" s="4" t="s">
        <v>722</v>
      </c>
      <c r="H11" s="5" t="n">
        <v>2</v>
      </c>
    </row>
    <row r="12" spans="1:10">
      <c r="A12" s="4" t="s">
        <v>723</v>
      </c>
      <c r="G12" s="5" t="n">
        <v>70</v>
      </c>
    </row>
    <row r="13" spans="1:10">
      <c r="A13" s="4" t="s">
        <v>724</v>
      </c>
      <c r="F13" s="4" t="s">
        <v>553</v>
      </c>
    </row>
    <row r="14" spans="1:10">
      <c r="A14" s="4" t="s">
        <v>725</v>
      </c>
      <c r="E14" s="10" t="n">
        <v>48</v>
      </c>
    </row>
    <row r="15" spans="1:10">
      <c r="A15" s="4" t="s">
        <v>726</v>
      </c>
    </row>
    <row r="16" spans="1:10">
      <c r="A16" s="3" t="s">
        <v>715</v>
      </c>
    </row>
    <row r="17" spans="1:10">
      <c r="A17" s="4" t="s">
        <v>727</v>
      </c>
      <c r="B17" s="10" t="n">
        <v>48</v>
      </c>
    </row>
    <row r="18" spans="1:10">
      <c r="A18" s="4" t="s">
        <v>728</v>
      </c>
      <c r="B18" s="6" t="n">
        <v>46.4</v>
      </c>
    </row>
    <row r="19" spans="1:10">
      <c r="A19" s="4" t="s">
        <v>729</v>
      </c>
    </row>
    <row r="20" spans="1:10">
      <c r="A20" s="3" t="s">
        <v>715</v>
      </c>
    </row>
    <row r="21" spans="1:10">
      <c r="A21" s="4" t="s">
        <v>728</v>
      </c>
      <c r="D21" s="6"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4"/>
  </cols>
  <sheetData>
    <row r="1" spans="1:2">
      <c r="A1" s="1" t="s">
        <v>730</v>
      </c>
      <c r="B1" s="2" t="s">
        <v>1</v>
      </c>
    </row>
    <row r="2" spans="1:2">
      <c r="B2" s="2" t="s">
        <v>731</v>
      </c>
    </row>
    <row r="3" spans="1:2">
      <c r="A3" s="3" t="s">
        <v>732</v>
      </c>
    </row>
    <row r="4" spans="1:2">
      <c r="A4" s="4" t="s">
        <v>733</v>
      </c>
      <c r="B4" s="5" t="n">
        <v>2</v>
      </c>
    </row>
    <row r="5" spans="1:2">
      <c r="A5" s="4" t="s">
        <v>377</v>
      </c>
      <c r="B5" s="5" t="n">
        <v>37</v>
      </c>
    </row>
    <row r="6" spans="1:2">
      <c r="A6" s="4" t="s">
        <v>11</v>
      </c>
      <c r="B6" s="4" t="s">
        <v>12</v>
      </c>
    </row>
    <row r="7" spans="1:2">
      <c r="A7" s="4" t="s">
        <v>329</v>
      </c>
    </row>
    <row r="8" spans="1:2">
      <c r="A8" s="3" t="s">
        <v>732</v>
      </c>
    </row>
    <row r="9" spans="1:2">
      <c r="A9" s="4" t="s">
        <v>377</v>
      </c>
      <c r="B9" s="5" t="n">
        <v>33</v>
      </c>
    </row>
    <row r="10" spans="1:2">
      <c r="A10" s="4" t="s">
        <v>734</v>
      </c>
      <c r="B10" s="5" t="n">
        <v>133</v>
      </c>
    </row>
    <row r="11" spans="1:2">
      <c r="A11" s="4" t="s">
        <v>735</v>
      </c>
      <c r="B11" s="5" t="n">
        <v>86</v>
      </c>
    </row>
    <row r="12" spans="1:2">
      <c r="A12" s="4" t="s">
        <v>736</v>
      </c>
      <c r="B12" s="5" t="n">
        <v>4</v>
      </c>
    </row>
    <row r="13" spans="1:2">
      <c r="A13" s="4" t="s">
        <v>737</v>
      </c>
      <c r="B13" s="5" t="n">
        <v>47</v>
      </c>
    </row>
    <row r="14" spans="1:2">
      <c r="A14" s="4" t="s">
        <v>330</v>
      </c>
    </row>
    <row r="15" spans="1:2">
      <c r="A15" s="3" t="s">
        <v>732</v>
      </c>
    </row>
    <row r="16" spans="1:2">
      <c r="A16" s="4" t="s">
        <v>377</v>
      </c>
      <c r="B16" s="5" t="n">
        <v>31</v>
      </c>
    </row>
    <row r="17" spans="1:2">
      <c r="A17" s="4" t="s">
        <v>738</v>
      </c>
      <c r="B17" s="5" t="n">
        <v>2</v>
      </c>
    </row>
    <row r="18" spans="1:2">
      <c r="A18" s="4" t="s">
        <v>739</v>
      </c>
      <c r="B18" s="5" t="n">
        <v>319</v>
      </c>
    </row>
    <row r="19" spans="1:2">
      <c r="A19" s="4" t="s">
        <v>740</v>
      </c>
      <c r="B19" s="5" t="n">
        <v>245</v>
      </c>
    </row>
    <row r="20" spans="1:2">
      <c r="A20" s="4" t="s">
        <v>741</v>
      </c>
      <c r="B20" s="5" t="n">
        <v>82</v>
      </c>
    </row>
    <row r="21" spans="1:2">
      <c r="A21" s="4" t="s">
        <v>742</v>
      </c>
      <c r="B21" s="5" t="n">
        <v>8</v>
      </c>
    </row>
    <row r="22" spans="1:2">
      <c r="A22" s="4" t="s">
        <v>743</v>
      </c>
    </row>
    <row r="23" spans="1:2">
      <c r="A23" s="3" t="s">
        <v>732</v>
      </c>
    </row>
    <row r="24" spans="1:2">
      <c r="A24" s="4" t="s">
        <v>744</v>
      </c>
      <c r="B24" s="4" t="s">
        <v>458</v>
      </c>
    </row>
    <row r="25" spans="1:2">
      <c r="A25" s="4" t="s">
        <v>745</v>
      </c>
    </row>
    <row r="26" spans="1:2">
      <c r="A26" s="3" t="s">
        <v>732</v>
      </c>
    </row>
    <row r="27" spans="1:2">
      <c r="A27" s="4" t="s">
        <v>744</v>
      </c>
      <c r="B27" s="4" t="s">
        <v>458</v>
      </c>
    </row>
    <row r="28" spans="1:2">
      <c r="A28" s="4" t="s">
        <v>746</v>
      </c>
    </row>
    <row r="29" spans="1:2">
      <c r="A29" s="3" t="s">
        <v>732</v>
      </c>
    </row>
    <row r="30" spans="1:2">
      <c r="A30" s="4" t="s">
        <v>744</v>
      </c>
      <c r="B30" s="4" t="s">
        <v>747</v>
      </c>
    </row>
    <row r="31" spans="1:2">
      <c r="A31" s="4" t="s">
        <v>748</v>
      </c>
    </row>
    <row r="32" spans="1:2">
      <c r="A32" s="3" t="s">
        <v>732</v>
      </c>
    </row>
    <row r="33" spans="1:2">
      <c r="A33" s="4" t="s">
        <v>744</v>
      </c>
      <c r="B33" s="4" t="s">
        <v>7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58</v>
      </c>
      <c r="D1" s="2" t="s">
        <v>1</v>
      </c>
    </row>
    <row r="2" spans="1:5">
      <c r="B2" s="2" t="s">
        <v>2</v>
      </c>
      <c r="C2" s="2" t="s">
        <v>59</v>
      </c>
      <c r="D2" s="2" t="s">
        <v>2</v>
      </c>
      <c r="E2" s="2" t="s">
        <v>59</v>
      </c>
    </row>
    <row r="3" spans="1:5">
      <c r="A3" s="3" t="s">
        <v>732</v>
      </c>
    </row>
    <row r="4" spans="1:5">
      <c r="A4" s="4" t="s">
        <v>61</v>
      </c>
      <c r="B4" s="6" t="n">
        <v>1161.6</v>
      </c>
      <c r="C4" s="6" t="n">
        <v>1067.6</v>
      </c>
      <c r="D4" s="6" t="n">
        <v>3420.6</v>
      </c>
      <c r="E4" s="6" t="n">
        <v>3181.3</v>
      </c>
    </row>
    <row r="5" spans="1:5">
      <c r="A5" s="3" t="s">
        <v>751</v>
      </c>
    </row>
    <row r="6" spans="1:5">
      <c r="A6" s="4" t="s">
        <v>63</v>
      </c>
      <c r="B6" s="7" t="n">
        <v>660.8</v>
      </c>
      <c r="C6" s="7" t="n">
        <v>592.3</v>
      </c>
      <c r="D6" s="7" t="n">
        <v>1904.5</v>
      </c>
      <c r="E6" s="7" t="n">
        <v>1740.7</v>
      </c>
    </row>
    <row r="7" spans="1:5">
      <c r="A7" s="4" t="s">
        <v>64</v>
      </c>
      <c r="B7" s="7" t="n">
        <v>156.6</v>
      </c>
      <c r="C7" s="7" t="n">
        <v>142.9</v>
      </c>
      <c r="D7" s="7" t="n">
        <v>456.5</v>
      </c>
      <c r="E7" s="7" t="n">
        <v>433.5</v>
      </c>
    </row>
    <row r="8" spans="1:5">
      <c r="A8" s="4" t="s">
        <v>66</v>
      </c>
      <c r="B8" s="7" t="n">
        <v>42.9</v>
      </c>
      <c r="C8" s="7" t="n">
        <v>38.6</v>
      </c>
      <c r="D8" s="7" t="n">
        <v>124.7</v>
      </c>
      <c r="E8" s="7" t="n">
        <v>117.8</v>
      </c>
    </row>
    <row r="9" spans="1:5">
      <c r="A9" s="4" t="s">
        <v>65</v>
      </c>
      <c r="B9" s="7" t="n">
        <v>21.8</v>
      </c>
      <c r="C9" s="7" t="n">
        <v>19.6</v>
      </c>
      <c r="D9" s="7" t="n">
        <v>61.7</v>
      </c>
      <c r="E9" s="7" t="n">
        <v>57.7</v>
      </c>
    </row>
    <row r="10" spans="1:5">
      <c r="A10" s="4" t="s">
        <v>69</v>
      </c>
      <c r="B10" s="7" t="n">
        <v>989.7</v>
      </c>
      <c r="C10" s="7" t="n">
        <v>894.5</v>
      </c>
      <c r="D10" s="7" t="n">
        <v>2890.7</v>
      </c>
      <c r="E10" s="7" t="n">
        <v>2662.4</v>
      </c>
    </row>
    <row r="11" spans="1:5">
      <c r="A11" s="4" t="s">
        <v>72</v>
      </c>
      <c r="B11" s="5" t="n">
        <v>-21</v>
      </c>
      <c r="C11" s="7" t="n">
        <v>-1.7</v>
      </c>
      <c r="D11" s="7" t="n">
        <v>-26.9</v>
      </c>
      <c r="E11" s="7" t="n">
        <v>-2.9</v>
      </c>
    </row>
    <row r="12" spans="1:5">
      <c r="A12" s="4" t="s">
        <v>73</v>
      </c>
      <c r="B12" s="7" t="n">
        <v>-1.2</v>
      </c>
      <c r="C12" s="7" t="n">
        <v>-2.1</v>
      </c>
      <c r="D12" s="7" t="n">
        <v>-5.5</v>
      </c>
      <c r="E12" s="7" t="n">
        <v>-6.4</v>
      </c>
    </row>
    <row r="13" spans="1:5">
      <c r="A13" s="4" t="s">
        <v>599</v>
      </c>
      <c r="B13" s="7" t="n">
        <v>21.9</v>
      </c>
      <c r="C13" s="7" t="n">
        <v>20.7</v>
      </c>
      <c r="D13" s="7" t="n">
        <v>64.5</v>
      </c>
      <c r="E13" s="7" t="n">
        <v>63.5</v>
      </c>
    </row>
    <row r="14" spans="1:5">
      <c r="A14" s="4" t="s">
        <v>329</v>
      </c>
    </row>
    <row r="15" spans="1:5">
      <c r="A15" s="3" t="s">
        <v>732</v>
      </c>
    </row>
    <row r="16" spans="1:5">
      <c r="A16" s="4" t="s">
        <v>61</v>
      </c>
      <c r="B16" s="7" t="n">
        <v>872.3</v>
      </c>
      <c r="C16" s="7" t="n">
        <v>825.6</v>
      </c>
      <c r="D16" s="7" t="n">
        <v>2616.3</v>
      </c>
      <c r="E16" s="7" t="n">
        <v>2500.5</v>
      </c>
    </row>
    <row r="17" spans="1:5">
      <c r="A17" s="3" t="s">
        <v>751</v>
      </c>
    </row>
    <row r="18" spans="1:5">
      <c r="A18" s="4" t="s">
        <v>63</v>
      </c>
      <c r="B18" s="7" t="n">
        <v>459.1</v>
      </c>
      <c r="C18" s="7" t="n">
        <v>423.6</v>
      </c>
      <c r="D18" s="7" t="n">
        <v>1347.7</v>
      </c>
      <c r="E18" s="7" t="n">
        <v>1264.3</v>
      </c>
    </row>
    <row r="19" spans="1:5">
      <c r="A19" s="4" t="s">
        <v>64</v>
      </c>
      <c r="B19" s="7" t="n">
        <v>131.3</v>
      </c>
      <c r="C19" s="7" t="n">
        <v>124.3</v>
      </c>
      <c r="D19" s="7" t="n">
        <v>386.1</v>
      </c>
      <c r="E19" s="7" t="n">
        <v>374.1</v>
      </c>
    </row>
    <row r="20" spans="1:5">
      <c r="A20" s="4" t="s">
        <v>66</v>
      </c>
      <c r="B20" s="5" t="n">
        <v>37</v>
      </c>
      <c r="C20" s="7" t="n">
        <v>33.6</v>
      </c>
      <c r="D20" s="7" t="n">
        <v>109.3</v>
      </c>
      <c r="E20" s="7" t="n">
        <v>104.2</v>
      </c>
    </row>
    <row r="21" spans="1:5">
      <c r="A21" s="4" t="s">
        <v>65</v>
      </c>
      <c r="B21" s="5" t="n">
        <v>17</v>
      </c>
      <c r="C21" s="7" t="n">
        <v>15.9</v>
      </c>
      <c r="D21" s="7" t="n">
        <v>49.1</v>
      </c>
      <c r="E21" s="7" t="n">
        <v>47.4</v>
      </c>
    </row>
    <row r="22" spans="1:5">
      <c r="A22" s="4" t="s">
        <v>69</v>
      </c>
      <c r="B22" s="7" t="n">
        <v>644.4</v>
      </c>
      <c r="C22" s="7" t="n">
        <v>597.4</v>
      </c>
      <c r="D22" s="7" t="n">
        <v>1892.2</v>
      </c>
      <c r="E22" s="5" t="n">
        <v>1790</v>
      </c>
    </row>
    <row r="23" spans="1:5">
      <c r="A23" s="4" t="s">
        <v>72</v>
      </c>
      <c r="B23" s="7" t="n">
        <v>-1.8</v>
      </c>
      <c r="C23" s="7" t="n">
        <v>-1.8</v>
      </c>
      <c r="D23" s="7" t="n">
        <v>-6.5</v>
      </c>
      <c r="E23" s="7" t="n">
        <v>-3.5</v>
      </c>
    </row>
    <row r="24" spans="1:5">
      <c r="A24" s="4" t="s">
        <v>73</v>
      </c>
      <c r="B24" s="5" t="n">
        <v>-1</v>
      </c>
      <c r="C24" s="7" t="n">
        <v>-1.9</v>
      </c>
      <c r="D24" s="7" t="n">
        <v>-4.5</v>
      </c>
      <c r="E24" s="7" t="n">
        <v>-5.5</v>
      </c>
    </row>
    <row r="25" spans="1:5">
      <c r="A25" s="4" t="s">
        <v>599</v>
      </c>
      <c r="B25" s="7" t="n">
        <v>20.1</v>
      </c>
      <c r="C25" s="5" t="n">
        <v>19</v>
      </c>
      <c r="D25" s="7" t="n">
        <v>60.6</v>
      </c>
      <c r="E25" s="7" t="n">
        <v>59.3</v>
      </c>
    </row>
    <row r="26" spans="1:5">
      <c r="A26" s="4" t="s">
        <v>752</v>
      </c>
      <c r="B26" s="7" t="n">
        <v>210.6</v>
      </c>
      <c r="C26" s="7" t="n">
        <v>212.9</v>
      </c>
      <c r="D26" s="7" t="n">
        <v>674.5</v>
      </c>
      <c r="E26" s="7" t="n">
        <v>660.2</v>
      </c>
    </row>
    <row r="27" spans="1:5">
      <c r="A27" s="4" t="s">
        <v>753</v>
      </c>
      <c r="B27" s="7" t="n">
        <v>103.6</v>
      </c>
      <c r="C27" s="7" t="n">
        <v>64.5</v>
      </c>
      <c r="D27" s="5" t="n">
        <v>266</v>
      </c>
      <c r="E27" s="7" t="n">
        <v>181.1</v>
      </c>
    </row>
    <row r="28" spans="1:5">
      <c r="A28" s="4" t="s">
        <v>330</v>
      </c>
    </row>
    <row r="29" spans="1:5">
      <c r="A29" s="3" t="s">
        <v>732</v>
      </c>
    </row>
    <row r="30" spans="1:5">
      <c r="A30" s="4" t="s">
        <v>61</v>
      </c>
      <c r="B30" s="7" t="n">
        <v>289.3</v>
      </c>
      <c r="C30" s="5" t="n">
        <v>242</v>
      </c>
      <c r="D30" s="7" t="n">
        <v>804.3</v>
      </c>
      <c r="E30" s="7" t="n">
        <v>680.8</v>
      </c>
    </row>
    <row r="31" spans="1:5">
      <c r="A31" s="3" t="s">
        <v>751</v>
      </c>
    </row>
    <row r="32" spans="1:5">
      <c r="A32" s="4" t="s">
        <v>754</v>
      </c>
      <c r="B32" s="7" t="n">
        <v>136.4</v>
      </c>
      <c r="C32" s="7" t="n">
        <v>114.6</v>
      </c>
      <c r="D32" s="7" t="n">
        <v>372.8</v>
      </c>
      <c r="E32" s="7" t="n">
        <v>322.3</v>
      </c>
    </row>
    <row r="33" spans="1:5">
      <c r="A33" s="4" t="s">
        <v>755</v>
      </c>
      <c r="B33" s="7" t="n">
        <v>99.59999999999999</v>
      </c>
      <c r="C33" s="7" t="n">
        <v>82.40000000000001</v>
      </c>
      <c r="D33" s="7" t="n">
        <v>278.1</v>
      </c>
      <c r="E33" s="7" t="n">
        <v>235.2</v>
      </c>
    </row>
    <row r="34" spans="1:5">
      <c r="A34" s="4" t="s">
        <v>69</v>
      </c>
      <c r="B34" s="5" t="n">
        <v>236</v>
      </c>
      <c r="C34" s="5" t="n">
        <v>197</v>
      </c>
      <c r="D34" s="7" t="n">
        <v>650.9</v>
      </c>
      <c r="E34" s="7" t="n">
        <v>557.5</v>
      </c>
    </row>
    <row r="35" spans="1:5">
      <c r="A35" s="4" t="s">
        <v>72</v>
      </c>
      <c r="B35" s="5" t="n">
        <v>0</v>
      </c>
      <c r="C35" s="5" t="n">
        <v>0</v>
      </c>
      <c r="D35" s="5" t="n">
        <v>0</v>
      </c>
      <c r="E35" s="7" t="n">
        <v>-0.5</v>
      </c>
    </row>
    <row r="36" spans="1:5">
      <c r="A36" s="4" t="s">
        <v>73</v>
      </c>
      <c r="B36" s="7" t="n">
        <v>-0.2</v>
      </c>
      <c r="C36" s="7" t="n">
        <v>-0.2</v>
      </c>
      <c r="D36" s="5" t="n">
        <v>-1</v>
      </c>
      <c r="E36" s="7" t="n">
        <v>-0.9</v>
      </c>
    </row>
    <row r="37" spans="1:5">
      <c r="A37" s="4" t="s">
        <v>599</v>
      </c>
      <c r="B37" s="7" t="n">
        <v>2.7</v>
      </c>
      <c r="C37" s="5" t="n">
        <v>2</v>
      </c>
      <c r="D37" s="7" t="n">
        <v>8.199999999999999</v>
      </c>
      <c r="E37" s="7" t="n">
        <v>6.4</v>
      </c>
    </row>
    <row r="38" spans="1:5">
      <c r="A38" s="4" t="s">
        <v>752</v>
      </c>
      <c r="B38" s="7" t="n">
        <v>50.8</v>
      </c>
      <c r="C38" s="7" t="n">
        <v>43.2</v>
      </c>
      <c r="D38" s="7" t="n">
        <v>146.2</v>
      </c>
      <c r="E38" s="7" t="n">
        <v>118.3</v>
      </c>
    </row>
    <row r="39" spans="1:5">
      <c r="A39" s="4" t="s">
        <v>753</v>
      </c>
      <c r="B39" s="6" t="n">
        <v>3.1</v>
      </c>
      <c r="C39" s="6" t="n">
        <v>1.7</v>
      </c>
      <c r="D39" s="6" t="n">
        <v>11.1</v>
      </c>
      <c r="E39" s="6" t="n">
        <v>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6</v>
      </c>
      <c r="B1" s="2" t="s">
        <v>2</v>
      </c>
      <c r="D1" s="2" t="s">
        <v>93</v>
      </c>
    </row>
    <row r="2" spans="1:4">
      <c r="A2" s="3" t="s">
        <v>757</v>
      </c>
    </row>
    <row r="3" spans="1:4">
      <c r="A3" s="4" t="s">
        <v>108</v>
      </c>
      <c r="B3" s="6" t="n">
        <v>6386.8</v>
      </c>
      <c r="C3" s="4" t="s">
        <v>109</v>
      </c>
      <c r="D3" s="10" t="n">
        <v>5175</v>
      </c>
    </row>
    <row r="4" spans="1:4">
      <c r="A4" s="4" t="s">
        <v>546</v>
      </c>
      <c r="B4" s="5" t="n">
        <v>8</v>
      </c>
      <c r="D4" s="7" t="n">
        <v>12.2</v>
      </c>
    </row>
    <row r="5" spans="1:4">
      <c r="A5" s="4" t="s">
        <v>329</v>
      </c>
    </row>
    <row r="6" spans="1:4">
      <c r="A6" s="3" t="s">
        <v>757</v>
      </c>
    </row>
    <row r="7" spans="1:4">
      <c r="A7" s="4" t="s">
        <v>108</v>
      </c>
      <c r="B7" s="7" t="n">
        <v>4796.9</v>
      </c>
      <c r="D7" s="7" t="n">
        <v>3900.9</v>
      </c>
    </row>
    <row r="8" spans="1:4">
      <c r="A8" s="4" t="s">
        <v>546</v>
      </c>
      <c r="B8" s="7" t="n">
        <v>2.7</v>
      </c>
      <c r="D8" s="7" t="n">
        <v>9.5</v>
      </c>
    </row>
    <row r="9" spans="1:4">
      <c r="A9" s="4" t="s">
        <v>330</v>
      </c>
    </row>
    <row r="10" spans="1:4">
      <c r="A10" s="3" t="s">
        <v>757</v>
      </c>
    </row>
    <row r="11" spans="1:4">
      <c r="A11" s="4" t="s">
        <v>108</v>
      </c>
      <c r="B11" s="7" t="n">
        <v>1623.4</v>
      </c>
      <c r="D11" s="7" t="n">
        <v>1314.6</v>
      </c>
    </row>
    <row r="12" spans="1:4">
      <c r="A12" s="4" t="s">
        <v>546</v>
      </c>
      <c r="B12" s="6" t="n">
        <v>5.3</v>
      </c>
      <c r="D12" s="6" t="n">
        <v>2.7</v>
      </c>
    </row>
    <row r="13" spans="1:4"/>
    <row r="14" spans="1:4">
      <c r="A14" s="4" t="s">
        <v>109</v>
      </c>
      <c r="B14" s="4" t="s">
        <v>128</v>
      </c>
    </row>
  </sheetData>
  <mergeCells count="3">
    <mergeCell ref="B1:C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58</v>
      </c>
      <c r="D1" s="2" t="s">
        <v>1</v>
      </c>
    </row>
    <row r="2" spans="1:5">
      <c r="B2" s="2" t="s">
        <v>2</v>
      </c>
      <c r="C2" s="2" t="s">
        <v>59</v>
      </c>
      <c r="D2" s="2" t="s">
        <v>2</v>
      </c>
      <c r="E2" s="2" t="s">
        <v>59</v>
      </c>
    </row>
    <row r="3" spans="1:5">
      <c r="A3" s="3" t="s">
        <v>759</v>
      </c>
    </row>
    <row r="4" spans="1:5">
      <c r="A4" s="4" t="s">
        <v>67</v>
      </c>
      <c r="B4" s="6" t="n">
        <v>-52.5</v>
      </c>
      <c r="C4" s="6" t="n">
        <v>-49.9</v>
      </c>
      <c r="D4" s="10" t="n">
        <v>-183</v>
      </c>
      <c r="E4" s="6" t="n">
        <v>-165.9</v>
      </c>
    </row>
    <row r="5" spans="1:5">
      <c r="A5" s="4" t="s">
        <v>68</v>
      </c>
      <c r="B5" s="7" t="n">
        <v>-55.1</v>
      </c>
      <c r="C5" s="7" t="n">
        <v>-51.2</v>
      </c>
      <c r="D5" s="7" t="n">
        <v>-160.3</v>
      </c>
      <c r="E5" s="7" t="n">
        <v>-146.8</v>
      </c>
    </row>
    <row r="6" spans="1:5">
      <c r="A6" s="4" t="s">
        <v>70</v>
      </c>
      <c r="B6" s="5" t="n">
        <v>0</v>
      </c>
      <c r="C6" s="5" t="n">
        <v>0</v>
      </c>
      <c r="D6" s="7" t="n">
        <v>-2.3</v>
      </c>
      <c r="E6" s="5" t="n">
        <v>0</v>
      </c>
    </row>
    <row r="7" spans="1:5">
      <c r="A7" s="4" t="s">
        <v>599</v>
      </c>
      <c r="B7" s="7" t="n">
        <v>21.9</v>
      </c>
      <c r="C7" s="7" t="n">
        <v>20.7</v>
      </c>
      <c r="D7" s="7" t="n">
        <v>64.5</v>
      </c>
      <c r="E7" s="7" t="n">
        <v>63.5</v>
      </c>
    </row>
    <row r="8" spans="1:5">
      <c r="A8" s="4" t="s">
        <v>549</v>
      </c>
      <c r="B8" s="7" t="n">
        <v>19.2</v>
      </c>
      <c r="D8" s="7" t="n">
        <v>19.2</v>
      </c>
      <c r="E8" s="5" t="n">
        <v>0</v>
      </c>
    </row>
    <row r="9" spans="1:5">
      <c r="A9" s="4" t="s">
        <v>74</v>
      </c>
      <c r="B9" s="7" t="n">
        <v>153.8</v>
      </c>
      <c r="C9" s="7" t="n">
        <v>139.6</v>
      </c>
      <c r="D9" s="7" t="n">
        <v>444.8</v>
      </c>
      <c r="E9" s="7" t="n">
        <v>417.6</v>
      </c>
    </row>
    <row r="10" spans="1:5">
      <c r="A10" s="4" t="s">
        <v>760</v>
      </c>
    </row>
    <row r="11" spans="1:5">
      <c r="A11" s="3" t="s">
        <v>759</v>
      </c>
    </row>
    <row r="12" spans="1:5">
      <c r="A12" s="4" t="s">
        <v>761</v>
      </c>
      <c r="B12" s="7" t="n">
        <v>261.4</v>
      </c>
      <c r="C12" s="7" t="n">
        <v>256.1</v>
      </c>
      <c r="D12" s="7" t="n">
        <v>820.7</v>
      </c>
      <c r="E12" s="7" t="n">
        <v>778.5</v>
      </c>
    </row>
    <row r="13" spans="1:5">
      <c r="A13" s="4" t="s">
        <v>762</v>
      </c>
    </row>
    <row r="14" spans="1:5">
      <c r="A14" s="3" t="s">
        <v>759</v>
      </c>
    </row>
    <row r="15" spans="1:5">
      <c r="A15" s="4" t="s">
        <v>67</v>
      </c>
      <c r="B15" s="7" t="n">
        <v>-52.5</v>
      </c>
      <c r="C15" s="7" t="n">
        <v>-49.9</v>
      </c>
      <c r="D15" s="5" t="n">
        <v>-183</v>
      </c>
      <c r="E15" s="7" t="n">
        <v>-165.9</v>
      </c>
    </row>
    <row r="16" spans="1:5">
      <c r="A16" s="4" t="s">
        <v>68</v>
      </c>
      <c r="B16" s="7" t="n">
        <v>-55.1</v>
      </c>
      <c r="C16" s="7" t="n">
        <v>-51.2</v>
      </c>
      <c r="D16" s="7" t="n">
        <v>-160.3</v>
      </c>
      <c r="E16" s="7" t="n">
        <v>-146.8</v>
      </c>
    </row>
    <row r="17" spans="1:5">
      <c r="A17" s="4" t="s">
        <v>763</v>
      </c>
      <c r="B17" s="7" t="n">
        <v>-0.9</v>
      </c>
      <c r="C17" s="5" t="n">
        <v>1</v>
      </c>
      <c r="D17" s="7" t="n">
        <v>-3.3</v>
      </c>
      <c r="E17" s="7" t="n">
        <v>-2.2</v>
      </c>
    </row>
    <row r="18" spans="1:5">
      <c r="A18" s="4" t="s">
        <v>70</v>
      </c>
      <c r="B18" s="5" t="n">
        <v>0</v>
      </c>
      <c r="C18" s="5" t="n">
        <v>0</v>
      </c>
      <c r="D18" s="7" t="n">
        <v>-2.3</v>
      </c>
      <c r="E18" s="5" t="n">
        <v>0</v>
      </c>
    </row>
    <row r="19" spans="1:5">
      <c r="A19" s="4" t="s">
        <v>71</v>
      </c>
      <c r="B19" s="7" t="n">
        <v>-40.3</v>
      </c>
      <c r="C19" s="7" t="n">
        <v>-37.3</v>
      </c>
      <c r="D19" s="7" t="n">
        <v>-115.2</v>
      </c>
      <c r="E19" s="7" t="n">
        <v>-110.6</v>
      </c>
    </row>
    <row r="20" spans="1:5">
      <c r="A20" s="4" t="s">
        <v>599</v>
      </c>
      <c r="B20" s="7" t="n">
        <v>21.9</v>
      </c>
      <c r="C20" s="7" t="n">
        <v>20.7</v>
      </c>
      <c r="D20" s="7" t="n">
        <v>64.5</v>
      </c>
      <c r="E20" s="7" t="n">
        <v>63.5</v>
      </c>
    </row>
    <row r="21" spans="1:5">
      <c r="A21" s="4" t="s">
        <v>764</v>
      </c>
      <c r="B21" s="7" t="n">
        <v>0.9</v>
      </c>
      <c r="C21" s="7" t="n">
        <v>0.3</v>
      </c>
      <c r="D21" s="7" t="n">
        <v>4.3</v>
      </c>
      <c r="E21" s="7" t="n">
        <v>2.2</v>
      </c>
    </row>
    <row r="22" spans="1:5">
      <c r="A22" s="4" t="s">
        <v>765</v>
      </c>
      <c r="B22" s="5" t="n">
        <v>0</v>
      </c>
      <c r="C22" s="7" t="n">
        <v>-0.1</v>
      </c>
      <c r="D22" s="7" t="n">
        <v>1.2</v>
      </c>
      <c r="E22" s="7" t="n">
        <v>-1.1</v>
      </c>
    </row>
    <row r="23" spans="1:5">
      <c r="A23" s="4" t="s">
        <v>549</v>
      </c>
      <c r="B23" s="7" t="n">
        <v>19.2</v>
      </c>
      <c r="C23" s="5" t="n">
        <v>0</v>
      </c>
      <c r="D23" s="7" t="n">
        <v>19.2</v>
      </c>
      <c r="E23" s="5" t="n">
        <v>0</v>
      </c>
    </row>
    <row r="24" spans="1:5">
      <c r="A24" s="4" t="s">
        <v>766</v>
      </c>
      <c r="B24" s="6" t="n">
        <v>-0.8</v>
      </c>
      <c r="C24" s="10" t="n">
        <v>0</v>
      </c>
      <c r="D24" s="10" t="n">
        <v>-1</v>
      </c>
      <c r="E24"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9</v>
      </c>
    </row>
    <row r="3" spans="1:3">
      <c r="A3" s="3" t="s">
        <v>171</v>
      </c>
    </row>
    <row r="4" spans="1:3">
      <c r="A4" s="4" t="s">
        <v>144</v>
      </c>
      <c r="B4" s="6" t="n">
        <v>355.6</v>
      </c>
      <c r="C4" s="6" t="n">
        <v>327.7</v>
      </c>
    </row>
    <row r="5" spans="1:3">
      <c r="A5" s="4" t="s">
        <v>77</v>
      </c>
      <c r="B5" s="7" t="n">
        <v>0.6</v>
      </c>
      <c r="C5" s="7" t="n">
        <v>0.4</v>
      </c>
    </row>
    <row r="6" spans="1:3">
      <c r="A6" s="3" t="s">
        <v>172</v>
      </c>
    </row>
    <row r="7" spans="1:3">
      <c r="A7" s="4" t="s">
        <v>68</v>
      </c>
      <c r="B7" s="7" t="n">
        <v>160.3</v>
      </c>
      <c r="C7" s="7" t="n">
        <v>146.8</v>
      </c>
    </row>
    <row r="8" spans="1:3">
      <c r="A8" s="4" t="s">
        <v>70</v>
      </c>
      <c r="B8" s="7" t="n">
        <v>2.3</v>
      </c>
      <c r="C8" s="5" t="n">
        <v>0</v>
      </c>
    </row>
    <row r="9" spans="1:3">
      <c r="A9" s="4" t="s">
        <v>148</v>
      </c>
      <c r="B9" s="5" t="n">
        <v>87</v>
      </c>
      <c r="C9" s="7" t="n">
        <v>65.59999999999999</v>
      </c>
    </row>
    <row r="10" spans="1:3">
      <c r="A10" s="4" t="s">
        <v>173</v>
      </c>
      <c r="B10" s="7" t="n">
        <v>20.8</v>
      </c>
      <c r="C10" s="5" t="n">
        <v>-8</v>
      </c>
    </row>
    <row r="11" spans="1:3">
      <c r="A11" s="4" t="s">
        <v>174</v>
      </c>
      <c r="B11" s="7" t="n">
        <v>-19.2</v>
      </c>
      <c r="C11" s="5" t="n">
        <v>0</v>
      </c>
    </row>
    <row r="12" spans="1:3">
      <c r="A12" s="4" t="s">
        <v>175</v>
      </c>
      <c r="B12" s="7" t="n">
        <v>2.3</v>
      </c>
      <c r="C12" s="7" t="n">
        <v>5.1</v>
      </c>
    </row>
    <row r="13" spans="1:3">
      <c r="A13" s="3" t="s">
        <v>176</v>
      </c>
    </row>
    <row r="14" spans="1:3">
      <c r="A14" s="4" t="s">
        <v>99</v>
      </c>
      <c r="B14" s="7" t="n">
        <v>-37.8</v>
      </c>
      <c r="C14" s="7" t="n">
        <v>12.3</v>
      </c>
    </row>
    <row r="15" spans="1:3">
      <c r="A15" s="4" t="s">
        <v>177</v>
      </c>
      <c r="B15" s="7" t="n">
        <v>-11.1</v>
      </c>
      <c r="C15" s="7" t="n">
        <v>15.3</v>
      </c>
    </row>
    <row r="16" spans="1:3">
      <c r="A16" s="4" t="s">
        <v>113</v>
      </c>
      <c r="B16" s="7" t="n">
        <v>-4.2</v>
      </c>
      <c r="C16" s="5" t="n">
        <v>0</v>
      </c>
    </row>
    <row r="17" spans="1:3">
      <c r="A17" s="4" t="s">
        <v>178</v>
      </c>
      <c r="B17" s="5" t="n">
        <v>-21</v>
      </c>
      <c r="C17" s="7" t="n">
        <v>-6.7</v>
      </c>
    </row>
    <row r="18" spans="1:3">
      <c r="A18" s="4" t="s">
        <v>179</v>
      </c>
      <c r="B18" s="7" t="n">
        <v>7.4</v>
      </c>
      <c r="C18" s="7" t="n">
        <v>8.199999999999999</v>
      </c>
    </row>
    <row r="19" spans="1:3">
      <c r="A19" s="4" t="s">
        <v>180</v>
      </c>
      <c r="B19" s="7" t="n">
        <v>-118.7</v>
      </c>
      <c r="C19" s="5" t="n">
        <v>18</v>
      </c>
    </row>
    <row r="20" spans="1:3">
      <c r="A20" s="4" t="s">
        <v>181</v>
      </c>
      <c r="B20" s="7" t="n">
        <v>-4.6</v>
      </c>
      <c r="C20" s="7" t="n">
        <v>-0.7</v>
      </c>
    </row>
    <row r="21" spans="1:3">
      <c r="A21" s="4" t="s">
        <v>182</v>
      </c>
      <c r="B21" s="7" t="n">
        <v>63.5</v>
      </c>
      <c r="C21" s="7" t="n">
        <v>255.9</v>
      </c>
    </row>
    <row r="22" spans="1:3">
      <c r="A22" s="4" t="s">
        <v>183</v>
      </c>
      <c r="B22" s="7" t="n">
        <v>419.7</v>
      </c>
      <c r="C22" s="5" t="n">
        <v>584</v>
      </c>
    </row>
    <row r="23" spans="1:3">
      <c r="A23" s="3" t="s">
        <v>184</v>
      </c>
    </row>
    <row r="24" spans="1:3">
      <c r="A24" s="4" t="s">
        <v>185</v>
      </c>
      <c r="B24" s="7" t="n">
        <v>-259.9</v>
      </c>
      <c r="C24" s="7" t="n">
        <v>-171.5</v>
      </c>
    </row>
    <row r="25" spans="1:3">
      <c r="A25" s="4" t="s">
        <v>186</v>
      </c>
      <c r="B25" s="7" t="n">
        <v>-9.199999999999999</v>
      </c>
      <c r="C25" s="7" t="n">
        <v>-13.2</v>
      </c>
    </row>
    <row r="26" spans="1:3">
      <c r="A26" s="4" t="s">
        <v>187</v>
      </c>
      <c r="B26" s="7" t="n">
        <v>-231.2</v>
      </c>
      <c r="C26" s="7" t="n">
        <v>-135.8</v>
      </c>
    </row>
    <row r="27" spans="1:3">
      <c r="A27" s="4" t="s">
        <v>175</v>
      </c>
      <c r="B27" s="7" t="n">
        <v>-11.4</v>
      </c>
      <c r="C27" s="7" t="n">
        <v>-5.8</v>
      </c>
    </row>
    <row r="28" spans="1:3">
      <c r="A28" s="4" t="s">
        <v>188</v>
      </c>
      <c r="B28" s="7" t="n">
        <v>-511.7</v>
      </c>
      <c r="C28" s="7" t="n">
        <v>-326.3</v>
      </c>
    </row>
    <row r="29" spans="1:3">
      <c r="A29" s="3" t="s">
        <v>189</v>
      </c>
    </row>
    <row r="30" spans="1:3">
      <c r="A30" s="4" t="s">
        <v>190</v>
      </c>
      <c r="B30" s="5" t="n">
        <v>1000</v>
      </c>
      <c r="C30" s="5" t="n">
        <v>0</v>
      </c>
    </row>
    <row r="31" spans="1:3">
      <c r="A31" s="4" t="s">
        <v>191</v>
      </c>
      <c r="B31" s="7" t="n">
        <v>-115.8</v>
      </c>
      <c r="C31" s="7" t="n">
        <v>-16.1</v>
      </c>
    </row>
    <row r="32" spans="1:3">
      <c r="A32" s="4" t="s">
        <v>192</v>
      </c>
      <c r="B32" s="5" t="n">
        <v>525</v>
      </c>
      <c r="C32" s="5" t="n">
        <v>285</v>
      </c>
    </row>
    <row r="33" spans="1:3">
      <c r="A33" s="4" t="s">
        <v>193</v>
      </c>
      <c r="B33" s="5" t="n">
        <v>-555</v>
      </c>
      <c r="C33" s="5" t="n">
        <v>-315</v>
      </c>
    </row>
    <row r="34" spans="1:3">
      <c r="A34" s="4" t="s">
        <v>194</v>
      </c>
      <c r="B34" s="7" t="n">
        <v>-14.2</v>
      </c>
      <c r="C34" s="5" t="n">
        <v>-13</v>
      </c>
    </row>
    <row r="35" spans="1:3">
      <c r="A35" s="4" t="s">
        <v>195</v>
      </c>
      <c r="B35" s="7" t="n">
        <v>-15.2</v>
      </c>
      <c r="C35" s="5" t="n">
        <v>0</v>
      </c>
    </row>
    <row r="36" spans="1:3">
      <c r="A36" s="4" t="s">
        <v>196</v>
      </c>
      <c r="B36" s="7" t="n">
        <v>-45.9</v>
      </c>
      <c r="C36" s="5" t="n">
        <v>0</v>
      </c>
    </row>
    <row r="37" spans="1:3">
      <c r="A37" s="4" t="s">
        <v>197</v>
      </c>
      <c r="B37" s="7" t="n">
        <v>-81.3</v>
      </c>
      <c r="C37" s="7" t="n">
        <v>-74.40000000000001</v>
      </c>
    </row>
    <row r="38" spans="1:3">
      <c r="A38" s="4" t="s">
        <v>198</v>
      </c>
      <c r="B38" s="7" t="n">
        <v>-162.9</v>
      </c>
      <c r="C38" s="7" t="n">
        <v>-65.09999999999999</v>
      </c>
    </row>
    <row r="39" spans="1:3">
      <c r="A39" s="4" t="s">
        <v>199</v>
      </c>
      <c r="B39" s="7" t="n">
        <v>-57.6</v>
      </c>
      <c r="C39" s="7" t="n">
        <v>-56.5</v>
      </c>
    </row>
    <row r="40" spans="1:3">
      <c r="A40" s="4" t="s">
        <v>200</v>
      </c>
      <c r="B40" s="7" t="n">
        <v>-16.2</v>
      </c>
      <c r="C40" s="7" t="n">
        <v>-8.300000000000001</v>
      </c>
    </row>
    <row r="41" spans="1:3">
      <c r="A41" s="4" t="s">
        <v>175</v>
      </c>
      <c r="B41" s="7" t="n">
        <v>11.4</v>
      </c>
      <c r="C41" s="7" t="n">
        <v>9.9</v>
      </c>
    </row>
    <row r="42" spans="1:3">
      <c r="A42" s="4" t="s">
        <v>201</v>
      </c>
      <c r="B42" s="7" t="n">
        <v>472.3</v>
      </c>
      <c r="C42" s="7" t="n">
        <v>-253.5</v>
      </c>
    </row>
    <row r="43" spans="1:3">
      <c r="A43" s="4" t="s">
        <v>202</v>
      </c>
      <c r="B43" s="7" t="n">
        <v>380.3</v>
      </c>
      <c r="C43" s="7" t="n">
        <v>4.2</v>
      </c>
    </row>
    <row r="44" spans="1:3">
      <c r="A44" s="4" t="s">
        <v>203</v>
      </c>
      <c r="B44" s="7" t="n">
        <v>133.5</v>
      </c>
      <c r="C44" s="7" t="n">
        <v>116.8</v>
      </c>
    </row>
    <row r="45" spans="1:3">
      <c r="A45" s="4" t="s">
        <v>204</v>
      </c>
      <c r="B45" s="7" t="n">
        <v>513.8</v>
      </c>
      <c r="C45" s="5" t="n">
        <v>121</v>
      </c>
    </row>
    <row r="46" spans="1:3">
      <c r="A46" s="3" t="s">
        <v>205</v>
      </c>
    </row>
    <row r="47" spans="1:3">
      <c r="A47" s="4" t="s">
        <v>206</v>
      </c>
      <c r="B47" s="7" t="n">
        <v>69.2</v>
      </c>
      <c r="C47" s="7" t="n">
        <v>54.4</v>
      </c>
    </row>
    <row r="48" spans="1:3">
      <c r="A48" s="4" t="s">
        <v>207</v>
      </c>
      <c r="B48" s="5" t="n">
        <v>59</v>
      </c>
      <c r="C48" s="7" t="n">
        <v>62.4</v>
      </c>
    </row>
    <row r="49" spans="1:3">
      <c r="A49" s="4" t="s">
        <v>208</v>
      </c>
      <c r="B49" s="7" t="n">
        <v>5.3</v>
      </c>
      <c r="C49" s="5" t="n">
        <v>0</v>
      </c>
    </row>
    <row r="50" spans="1:3">
      <c r="A50" s="4" t="s">
        <v>203</v>
      </c>
      <c r="B50" s="7" t="n">
        <v>133.5</v>
      </c>
      <c r="C50" s="7" t="n">
        <v>116.8</v>
      </c>
    </row>
    <row r="51" spans="1:3">
      <c r="A51" s="4" t="s">
        <v>209</v>
      </c>
      <c r="B51" s="5" t="n">
        <v>422</v>
      </c>
      <c r="C51" s="7" t="n">
        <v>56.9</v>
      </c>
    </row>
    <row r="52" spans="1:3">
      <c r="A52" s="4" t="s">
        <v>210</v>
      </c>
      <c r="B52" s="7" t="n">
        <v>66.8</v>
      </c>
      <c r="C52" s="7" t="n">
        <v>62.1</v>
      </c>
    </row>
    <row r="53" spans="1:3">
      <c r="A53" s="4" t="s">
        <v>211</v>
      </c>
      <c r="B53" s="5" t="n">
        <v>25</v>
      </c>
      <c r="C53" s="5" t="n">
        <v>2</v>
      </c>
    </row>
    <row r="54" spans="1:3">
      <c r="A54" s="4" t="s">
        <v>204</v>
      </c>
      <c r="B54" s="6" t="n">
        <v>513.8</v>
      </c>
      <c r="C54" s="10" t="n">
        <v>1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767</v>
      </c>
      <c r="B1" s="2" t="s">
        <v>1</v>
      </c>
      <c r="D1" s="2" t="s">
        <v>453</v>
      </c>
    </row>
    <row r="2" spans="1:4">
      <c r="B2" s="2" t="s">
        <v>2</v>
      </c>
      <c r="D2" s="2" t="s">
        <v>93</v>
      </c>
    </row>
    <row r="3" spans="1:4">
      <c r="A3" s="3" t="s">
        <v>757</v>
      </c>
    </row>
    <row r="4" spans="1:4">
      <c r="A4" s="4" t="s">
        <v>11</v>
      </c>
      <c r="B4" s="4" t="s">
        <v>12</v>
      </c>
    </row>
    <row r="5" spans="1:4">
      <c r="A5" s="4" t="s">
        <v>768</v>
      </c>
      <c r="B5" s="6" t="n">
        <v>6386.8</v>
      </c>
      <c r="C5" s="4" t="s">
        <v>109</v>
      </c>
      <c r="D5" s="10" t="n">
        <v>5175</v>
      </c>
    </row>
    <row r="6" spans="1:4">
      <c r="A6" s="4" t="s">
        <v>769</v>
      </c>
      <c r="B6" s="7" t="n">
        <v>-33.5</v>
      </c>
      <c r="D6" s="7" t="n">
        <v>-40.5</v>
      </c>
    </row>
    <row r="7" spans="1:4">
      <c r="A7" s="4" t="s">
        <v>108</v>
      </c>
      <c r="B7" s="7" t="n">
        <v>6386.8</v>
      </c>
      <c r="C7" s="4" t="s">
        <v>109</v>
      </c>
      <c r="D7" s="5" t="n">
        <v>5175</v>
      </c>
    </row>
    <row r="8" spans="1:4">
      <c r="A8" s="4" t="s">
        <v>760</v>
      </c>
    </row>
    <row r="9" spans="1:4">
      <c r="A9" s="3" t="s">
        <v>757</v>
      </c>
    </row>
    <row r="10" spans="1:4">
      <c r="A10" s="4" t="s">
        <v>768</v>
      </c>
      <c r="B10" s="7" t="n">
        <v>6420.3</v>
      </c>
      <c r="D10" s="7" t="n">
        <v>5215.5</v>
      </c>
    </row>
    <row r="11" spans="1:4">
      <c r="A11" s="4" t="s">
        <v>108</v>
      </c>
      <c r="B11" s="6" t="n">
        <v>6420.3</v>
      </c>
      <c r="D11" s="6" t="n">
        <v>5215.5</v>
      </c>
    </row>
    <row r="12" spans="1:4"/>
    <row r="13" spans="1:4">
      <c r="A13" s="4" t="s">
        <v>109</v>
      </c>
      <c r="B13" s="4" t="s">
        <v>128</v>
      </c>
    </row>
  </sheetData>
  <mergeCells count="5">
    <mergeCell ref="A1:A2"/>
    <mergeCell ref="B1:C1"/>
    <mergeCell ref="B2:C2"/>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2</v>
      </c>
      <c r="C2" s="2" t="s">
        <v>59</v>
      </c>
      <c r="D2" s="2" t="s">
        <v>2</v>
      </c>
      <c r="E2" s="2" t="s">
        <v>59</v>
      </c>
    </row>
    <row r="3" spans="1:5">
      <c r="A3" s="3" t="s">
        <v>771</v>
      </c>
    </row>
    <row r="4" spans="1:5">
      <c r="A4" s="4" t="s">
        <v>61</v>
      </c>
      <c r="B4" s="6" t="n">
        <v>1161.6</v>
      </c>
      <c r="C4" s="6" t="n">
        <v>1067.6</v>
      </c>
      <c r="D4" s="6" t="n">
        <v>3420.6</v>
      </c>
      <c r="E4" s="6" t="n">
        <v>3181.3</v>
      </c>
    </row>
    <row r="5" spans="1:5">
      <c r="A5" s="4" t="s">
        <v>329</v>
      </c>
    </row>
    <row r="6" spans="1:5">
      <c r="A6" s="3" t="s">
        <v>771</v>
      </c>
    </row>
    <row r="7" spans="1:5">
      <c r="A7" s="4" t="s">
        <v>61</v>
      </c>
      <c r="B7" s="7" t="n">
        <v>872.3</v>
      </c>
      <c r="C7" s="7" t="n">
        <v>825.6</v>
      </c>
      <c r="D7" s="7" t="n">
        <v>2616.3</v>
      </c>
      <c r="E7" s="7" t="n">
        <v>2500.5</v>
      </c>
    </row>
    <row r="8" spans="1:5">
      <c r="A8" s="4" t="s">
        <v>772</v>
      </c>
    </row>
    <row r="9" spans="1:5">
      <c r="A9" s="3" t="s">
        <v>771</v>
      </c>
    </row>
    <row r="10" spans="1:5">
      <c r="A10" s="4" t="s">
        <v>61</v>
      </c>
      <c r="B10" s="7" t="n">
        <v>850.6</v>
      </c>
      <c r="C10" s="7" t="n">
        <v>798.4</v>
      </c>
      <c r="D10" s="5" t="n">
        <v>2550</v>
      </c>
      <c r="E10" s="7" t="n">
        <v>2425.1</v>
      </c>
    </row>
    <row r="11" spans="1:5">
      <c r="A11" s="4" t="s">
        <v>773</v>
      </c>
    </row>
    <row r="12" spans="1:5">
      <c r="A12" s="3" t="s">
        <v>771</v>
      </c>
    </row>
    <row r="13" spans="1:5">
      <c r="A13" s="4" t="s">
        <v>61</v>
      </c>
      <c r="B13" s="7" t="n">
        <v>21.7</v>
      </c>
      <c r="C13" s="7" t="n">
        <v>27.2</v>
      </c>
      <c r="D13" s="7" t="n">
        <v>66.3</v>
      </c>
      <c r="E13" s="7" t="n">
        <v>75.40000000000001</v>
      </c>
    </row>
    <row r="14" spans="1:5">
      <c r="A14" s="4" t="s">
        <v>330</v>
      </c>
    </row>
    <row r="15" spans="1:5">
      <c r="A15" s="3" t="s">
        <v>771</v>
      </c>
    </row>
    <row r="16" spans="1:5">
      <c r="A16" s="4" t="s">
        <v>61</v>
      </c>
      <c r="B16" s="7" t="n">
        <v>289.3</v>
      </c>
      <c r="C16" s="5" t="n">
        <v>242</v>
      </c>
      <c r="D16" s="7" t="n">
        <v>804.3</v>
      </c>
      <c r="E16" s="7" t="n">
        <v>680.8</v>
      </c>
    </row>
    <row r="17" spans="1:5">
      <c r="A17" s="4" t="s">
        <v>774</v>
      </c>
    </row>
    <row r="18" spans="1:5">
      <c r="A18" s="3" t="s">
        <v>771</v>
      </c>
    </row>
    <row r="19" spans="1:5">
      <c r="A19" s="4" t="s">
        <v>61</v>
      </c>
      <c r="B19" s="7" t="n">
        <v>238.9</v>
      </c>
      <c r="C19" s="7" t="n">
        <v>209.2</v>
      </c>
      <c r="D19" s="7" t="n">
        <v>681.1</v>
      </c>
      <c r="E19" s="7" t="n">
        <v>599.3</v>
      </c>
    </row>
    <row r="20" spans="1:5">
      <c r="A20" s="4" t="s">
        <v>775</v>
      </c>
    </row>
    <row r="21" spans="1:5">
      <c r="A21" s="3" t="s">
        <v>771</v>
      </c>
    </row>
    <row r="22" spans="1:5">
      <c r="A22" s="4" t="s">
        <v>61</v>
      </c>
      <c r="B22" s="6" t="n">
        <v>50.4</v>
      </c>
      <c r="C22" s="6" t="n">
        <v>32.8</v>
      </c>
      <c r="D22" s="6" t="n">
        <v>123.2</v>
      </c>
      <c r="E22" s="6" t="n">
        <v>8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776</v>
      </c>
      <c r="B1" s="2" t="s">
        <v>2</v>
      </c>
    </row>
    <row r="2" spans="1:2">
      <c r="A2" s="3" t="s">
        <v>252</v>
      </c>
    </row>
    <row r="3" spans="1:2">
      <c r="A3" s="4" t="s">
        <v>777</v>
      </c>
      <c r="B3" s="5" t="n">
        <v>2</v>
      </c>
    </row>
    <row r="4" spans="1:2">
      <c r="A4" s="4" t="s">
        <v>778</v>
      </c>
      <c r="B4"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58</v>
      </c>
      <c r="D1" s="2" t="s">
        <v>1</v>
      </c>
    </row>
    <row r="2" spans="1:5">
      <c r="B2" s="2" t="s">
        <v>2</v>
      </c>
      <c r="C2" s="2" t="s">
        <v>59</v>
      </c>
      <c r="D2" s="2" t="s">
        <v>2</v>
      </c>
      <c r="E2" s="2" t="s">
        <v>59</v>
      </c>
    </row>
    <row r="3" spans="1:5">
      <c r="A3" s="3" t="s">
        <v>780</v>
      </c>
    </row>
    <row r="4" spans="1:5">
      <c r="A4" s="4" t="s">
        <v>61</v>
      </c>
      <c r="B4" s="6" t="n">
        <v>1161.6</v>
      </c>
      <c r="C4" s="6" t="n">
        <v>1067.6</v>
      </c>
      <c r="D4" s="6" t="n">
        <v>3420.6</v>
      </c>
      <c r="E4" s="6" t="n">
        <v>3181.3</v>
      </c>
    </row>
    <row r="5" spans="1:5">
      <c r="A5" s="3" t="s">
        <v>62</v>
      </c>
    </row>
    <row r="6" spans="1:5">
      <c r="A6" s="4" t="s">
        <v>63</v>
      </c>
      <c r="B6" s="7" t="n">
        <v>660.8</v>
      </c>
      <c r="C6" s="7" t="n">
        <v>592.3</v>
      </c>
      <c r="D6" s="7" t="n">
        <v>1904.5</v>
      </c>
      <c r="E6" s="7" t="n">
        <v>1740.7</v>
      </c>
    </row>
    <row r="7" spans="1:5">
      <c r="A7" s="4" t="s">
        <v>64</v>
      </c>
      <c r="B7" s="7" t="n">
        <v>156.6</v>
      </c>
      <c r="C7" s="7" t="n">
        <v>142.9</v>
      </c>
      <c r="D7" s="7" t="n">
        <v>456.5</v>
      </c>
      <c r="E7" s="7" t="n">
        <v>433.5</v>
      </c>
    </row>
    <row r="8" spans="1:5">
      <c r="A8" s="4" t="s">
        <v>65</v>
      </c>
      <c r="B8" s="7" t="n">
        <v>21.8</v>
      </c>
      <c r="C8" s="7" t="n">
        <v>19.6</v>
      </c>
      <c r="D8" s="7" t="n">
        <v>61.7</v>
      </c>
      <c r="E8" s="7" t="n">
        <v>57.7</v>
      </c>
    </row>
    <row r="9" spans="1:5">
      <c r="A9" s="4" t="s">
        <v>66</v>
      </c>
      <c r="B9" s="7" t="n">
        <v>42.9</v>
      </c>
      <c r="C9" s="7" t="n">
        <v>38.6</v>
      </c>
      <c r="D9" s="7" t="n">
        <v>124.7</v>
      </c>
      <c r="E9" s="7" t="n">
        <v>117.8</v>
      </c>
    </row>
    <row r="10" spans="1:5">
      <c r="A10" s="4" t="s">
        <v>67</v>
      </c>
      <c r="B10" s="7" t="n">
        <v>52.5</v>
      </c>
      <c r="C10" s="7" t="n">
        <v>49.9</v>
      </c>
      <c r="D10" s="5" t="n">
        <v>183</v>
      </c>
      <c r="E10" s="7" t="n">
        <v>165.9</v>
      </c>
    </row>
    <row r="11" spans="1:5">
      <c r="A11" s="4" t="s">
        <v>68</v>
      </c>
      <c r="B11" s="7" t="n">
        <v>55.1</v>
      </c>
      <c r="C11" s="7" t="n">
        <v>51.2</v>
      </c>
      <c r="D11" s="7" t="n">
        <v>160.3</v>
      </c>
      <c r="E11" s="7" t="n">
        <v>146.8</v>
      </c>
    </row>
    <row r="12" spans="1:5">
      <c r="A12" s="4" t="s">
        <v>69</v>
      </c>
      <c r="B12" s="7" t="n">
        <v>989.7</v>
      </c>
      <c r="C12" s="7" t="n">
        <v>894.5</v>
      </c>
      <c r="D12" s="7" t="n">
        <v>2890.7</v>
      </c>
      <c r="E12" s="7" t="n">
        <v>2662.4</v>
      </c>
    </row>
    <row r="13" spans="1:5">
      <c r="A13" s="4" t="s">
        <v>70</v>
      </c>
      <c r="B13" s="5" t="n">
        <v>0</v>
      </c>
      <c r="C13" s="5" t="n">
        <v>0</v>
      </c>
      <c r="D13" s="7" t="n">
        <v>2.3</v>
      </c>
      <c r="E13" s="5" t="n">
        <v>0</v>
      </c>
    </row>
    <row r="14" spans="1:5">
      <c r="A14" s="4" t="s">
        <v>71</v>
      </c>
      <c r="B14" s="7" t="n">
        <v>40.3</v>
      </c>
      <c r="C14" s="7" t="n">
        <v>37.3</v>
      </c>
      <c r="D14" s="7" t="n">
        <v>115.2</v>
      </c>
      <c r="E14" s="7" t="n">
        <v>110.6</v>
      </c>
    </row>
    <row r="15" spans="1:5">
      <c r="A15" s="4" t="s">
        <v>72</v>
      </c>
      <c r="B15" s="5" t="n">
        <v>-21</v>
      </c>
      <c r="C15" s="7" t="n">
        <v>-1.7</v>
      </c>
      <c r="D15" s="7" t="n">
        <v>-26.9</v>
      </c>
      <c r="E15" s="7" t="n">
        <v>-2.9</v>
      </c>
    </row>
    <row r="16" spans="1:5">
      <c r="A16" s="4" t="s">
        <v>73</v>
      </c>
      <c r="B16" s="7" t="n">
        <v>-1.2</v>
      </c>
      <c r="C16" s="7" t="n">
        <v>-2.1</v>
      </c>
      <c r="D16" s="7" t="n">
        <v>-5.5</v>
      </c>
      <c r="E16" s="7" t="n">
        <v>-6.4</v>
      </c>
    </row>
    <row r="17" spans="1:5">
      <c r="A17" s="4" t="s">
        <v>781</v>
      </c>
      <c r="B17" s="5" t="n">
        <v>0</v>
      </c>
      <c r="C17" s="5" t="n">
        <v>0</v>
      </c>
      <c r="D17" s="5" t="n">
        <v>0</v>
      </c>
      <c r="E17" s="5" t="n">
        <v>0</v>
      </c>
    </row>
    <row r="18" spans="1:5">
      <c r="A18" s="4" t="s">
        <v>782</v>
      </c>
      <c r="B18" s="5" t="n">
        <v>0</v>
      </c>
      <c r="C18" s="5" t="n">
        <v>0</v>
      </c>
      <c r="D18" s="5" t="n">
        <v>0</v>
      </c>
      <c r="E18" s="5" t="n">
        <v>0</v>
      </c>
    </row>
    <row r="19" spans="1:5">
      <c r="A19" s="4" t="s">
        <v>74</v>
      </c>
      <c r="B19" s="7" t="n">
        <v>153.8</v>
      </c>
      <c r="C19" s="7" t="n">
        <v>139.6</v>
      </c>
      <c r="D19" s="7" t="n">
        <v>444.8</v>
      </c>
      <c r="E19" s="7" t="n">
        <v>417.6</v>
      </c>
    </row>
    <row r="20" spans="1:5">
      <c r="A20" s="4" t="s">
        <v>783</v>
      </c>
      <c r="B20" s="7" t="n">
        <v>34.3</v>
      </c>
      <c r="C20" s="7" t="n">
        <v>30.2</v>
      </c>
      <c r="D20" s="7" t="n">
        <v>88.59999999999999</v>
      </c>
      <c r="E20" s="7" t="n">
        <v>89.5</v>
      </c>
    </row>
    <row r="21" spans="1:5">
      <c r="A21" s="4" t="s">
        <v>76</v>
      </c>
      <c r="B21" s="7" t="n">
        <v>119.5</v>
      </c>
      <c r="C21" s="7" t="n">
        <v>109.4</v>
      </c>
      <c r="D21" s="7" t="n">
        <v>356.2</v>
      </c>
      <c r="E21" s="7" t="n">
        <v>328.1</v>
      </c>
    </row>
    <row r="22" spans="1:5">
      <c r="A22" s="4" t="s">
        <v>77</v>
      </c>
      <c r="B22" s="5" t="n">
        <v>0</v>
      </c>
      <c r="C22" s="7" t="n">
        <v>-0.1</v>
      </c>
      <c r="D22" s="7" t="n">
        <v>-0.6</v>
      </c>
      <c r="E22" s="7" t="n">
        <v>-0.4</v>
      </c>
    </row>
    <row r="23" spans="1:5">
      <c r="A23" s="4" t="s">
        <v>78</v>
      </c>
      <c r="B23" s="7" t="n">
        <v>119.5</v>
      </c>
      <c r="C23" s="7" t="n">
        <v>109.3</v>
      </c>
      <c r="D23" s="7" t="n">
        <v>355.6</v>
      </c>
      <c r="E23" s="7" t="n">
        <v>327.7</v>
      </c>
    </row>
    <row r="24" spans="1:5">
      <c r="A24" s="4" t="s">
        <v>79</v>
      </c>
      <c r="B24" s="7" t="n">
        <v>-21.9</v>
      </c>
      <c r="C24" s="7" t="n">
        <v>-20.7</v>
      </c>
      <c r="D24" s="7" t="n">
        <v>-64.5</v>
      </c>
      <c r="E24" s="7" t="n">
        <v>-63.5</v>
      </c>
    </row>
    <row r="25" spans="1:5">
      <c r="A25" s="4" t="s">
        <v>80</v>
      </c>
      <c r="B25" s="7" t="n">
        <v>97.59999999999999</v>
      </c>
      <c r="C25" s="7" t="n">
        <v>88.59999999999999</v>
      </c>
      <c r="D25" s="7" t="n">
        <v>291.1</v>
      </c>
      <c r="E25" s="7" t="n">
        <v>264.2</v>
      </c>
    </row>
    <row r="26" spans="1:5">
      <c r="A26" s="4" t="s">
        <v>784</v>
      </c>
    </row>
    <row r="27" spans="1:5">
      <c r="A27" s="3" t="s">
        <v>780</v>
      </c>
    </row>
    <row r="28" spans="1:5">
      <c r="A28" s="4" t="s">
        <v>61</v>
      </c>
      <c r="B28" s="7" t="n">
        <v>5.3</v>
      </c>
      <c r="C28" s="7" t="n">
        <v>4.8</v>
      </c>
      <c r="D28" s="7" t="n">
        <v>15.9</v>
      </c>
      <c r="E28" s="7" t="n">
        <v>15.9</v>
      </c>
    </row>
    <row r="29" spans="1:5">
      <c r="A29" s="3" t="s">
        <v>62</v>
      </c>
    </row>
    <row r="30" spans="1:5">
      <c r="A30" s="4" t="s">
        <v>63</v>
      </c>
      <c r="B30" s="7" t="n">
        <v>14.9</v>
      </c>
      <c r="C30" s="7" t="n">
        <v>11.3</v>
      </c>
      <c r="D30" s="7" t="n">
        <v>45.2</v>
      </c>
      <c r="E30" s="7" t="n">
        <v>33.9</v>
      </c>
    </row>
    <row r="31" spans="1:5">
      <c r="A31" s="4" t="s">
        <v>64</v>
      </c>
      <c r="B31" s="7" t="n">
        <v>9.4</v>
      </c>
      <c r="C31" s="7" t="n">
        <v>9.9</v>
      </c>
      <c r="D31" s="7" t="n">
        <v>31.2</v>
      </c>
      <c r="E31" s="7" t="n">
        <v>27.6</v>
      </c>
    </row>
    <row r="32" spans="1:5">
      <c r="A32" s="4" t="s">
        <v>65</v>
      </c>
      <c r="B32" s="7" t="n">
        <v>0.5</v>
      </c>
      <c r="C32" s="7" t="n">
        <v>0.5</v>
      </c>
      <c r="D32" s="7" t="n">
        <v>1.5</v>
      </c>
      <c r="E32" s="7" t="n">
        <v>1.5</v>
      </c>
    </row>
    <row r="33" spans="1:5">
      <c r="A33" s="4" t="s">
        <v>66</v>
      </c>
      <c r="B33" s="5" t="n">
        <v>0</v>
      </c>
      <c r="C33" s="5" t="n">
        <v>0</v>
      </c>
      <c r="D33" s="5" t="n">
        <v>0</v>
      </c>
      <c r="E33" s="5" t="n">
        <v>0</v>
      </c>
    </row>
    <row r="34" spans="1:5">
      <c r="A34" s="4" t="s">
        <v>67</v>
      </c>
      <c r="B34" s="7" t="n">
        <v>36.7</v>
      </c>
      <c r="C34" s="7" t="n">
        <v>38.8</v>
      </c>
      <c r="D34" s="5" t="n">
        <v>116</v>
      </c>
      <c r="E34" s="7" t="n">
        <v>119.4</v>
      </c>
    </row>
    <row r="35" spans="1:5">
      <c r="A35" s="4" t="s">
        <v>68</v>
      </c>
      <c r="B35" s="7" t="n">
        <v>4.9</v>
      </c>
      <c r="C35" s="7" t="n">
        <v>4.4</v>
      </c>
      <c r="D35" s="7" t="n">
        <v>14.8</v>
      </c>
      <c r="E35" s="7" t="n">
        <v>9.9</v>
      </c>
    </row>
    <row r="36" spans="1:5">
      <c r="A36" s="4" t="s">
        <v>69</v>
      </c>
      <c r="B36" s="7" t="n">
        <v>66.40000000000001</v>
      </c>
      <c r="C36" s="7" t="n">
        <v>64.90000000000001</v>
      </c>
      <c r="D36" s="7" t="n">
        <v>208.7</v>
      </c>
      <c r="E36" s="7" t="n">
        <v>192.3</v>
      </c>
    </row>
    <row r="37" spans="1:5">
      <c r="A37" s="4" t="s">
        <v>70</v>
      </c>
      <c r="D37" s="7" t="n">
        <v>2.3</v>
      </c>
    </row>
    <row r="38" spans="1:5">
      <c r="A38" s="4" t="s">
        <v>71</v>
      </c>
      <c r="B38" s="7" t="n">
        <v>33.3</v>
      </c>
      <c r="C38" s="7" t="n">
        <v>31.6</v>
      </c>
      <c r="D38" s="5" t="n">
        <v>94</v>
      </c>
      <c r="E38" s="7" t="n">
        <v>93.3</v>
      </c>
    </row>
    <row r="39" spans="1:5">
      <c r="A39" s="4" t="s">
        <v>72</v>
      </c>
      <c r="B39" s="7" t="n">
        <v>-8.300000000000001</v>
      </c>
      <c r="C39" s="7" t="n">
        <v>-6.9</v>
      </c>
      <c r="D39" s="7" t="n">
        <v>-22.7</v>
      </c>
      <c r="E39" s="7" t="n">
        <v>-17.8</v>
      </c>
    </row>
    <row r="40" spans="1:5">
      <c r="A40" s="4" t="s">
        <v>73</v>
      </c>
      <c r="B40" s="5" t="n">
        <v>0</v>
      </c>
      <c r="C40" s="5" t="n">
        <v>0</v>
      </c>
      <c r="D40" s="5" t="n">
        <v>0</v>
      </c>
      <c r="E40" s="5" t="n">
        <v>0</v>
      </c>
    </row>
    <row r="41" spans="1:5">
      <c r="A41" s="4" t="s">
        <v>781</v>
      </c>
      <c r="B41" s="7" t="n">
        <v>-127.3</v>
      </c>
      <c r="C41" s="7" t="n">
        <v>-117.8</v>
      </c>
      <c r="D41" s="7" t="n">
        <v>-375.1</v>
      </c>
      <c r="E41" s="7" t="n">
        <v>-347.6</v>
      </c>
    </row>
    <row r="42" spans="1:5">
      <c r="A42" s="4" t="s">
        <v>782</v>
      </c>
      <c r="B42" s="7" t="n">
        <v>-39.9</v>
      </c>
      <c r="C42" s="7" t="n">
        <v>-37.9</v>
      </c>
      <c r="D42" s="7" t="n">
        <v>-120.1</v>
      </c>
      <c r="E42" s="7" t="n">
        <v>-114.8</v>
      </c>
    </row>
    <row r="43" spans="1:5">
      <c r="A43" s="4" t="s">
        <v>74</v>
      </c>
      <c r="B43" s="7" t="n">
        <v>81.09999999999999</v>
      </c>
      <c r="C43" s="7" t="n">
        <v>70.90000000000001</v>
      </c>
      <c r="D43" s="7" t="n">
        <v>228.8</v>
      </c>
      <c r="E43" s="7" t="n">
        <v>210.5</v>
      </c>
    </row>
    <row r="44" spans="1:5">
      <c r="A44" s="4" t="s">
        <v>783</v>
      </c>
      <c r="B44" s="7" t="n">
        <v>-16.5</v>
      </c>
      <c r="C44" s="7" t="n">
        <v>-17.8</v>
      </c>
      <c r="D44" s="7" t="n">
        <v>-62.9</v>
      </c>
      <c r="E44" s="7" t="n">
        <v>-54.1</v>
      </c>
    </row>
    <row r="45" spans="1:5">
      <c r="A45" s="4" t="s">
        <v>76</v>
      </c>
      <c r="B45" s="7" t="n">
        <v>97.59999999999999</v>
      </c>
      <c r="C45" s="7" t="n">
        <v>88.7</v>
      </c>
      <c r="D45" s="7" t="n">
        <v>291.7</v>
      </c>
      <c r="E45" s="7" t="n">
        <v>264.6</v>
      </c>
    </row>
    <row r="46" spans="1:5">
      <c r="A46" s="4" t="s">
        <v>77</v>
      </c>
      <c r="B46" s="5" t="n">
        <v>0</v>
      </c>
      <c r="C46" s="7" t="n">
        <v>-0.1</v>
      </c>
      <c r="D46" s="7" t="n">
        <v>-0.6</v>
      </c>
      <c r="E46" s="7" t="n">
        <v>-0.4</v>
      </c>
    </row>
    <row r="47" spans="1:5">
      <c r="A47" s="4" t="s">
        <v>78</v>
      </c>
      <c r="B47" s="7" t="n">
        <v>97.59999999999999</v>
      </c>
      <c r="C47" s="7" t="n">
        <v>88.59999999999999</v>
      </c>
      <c r="D47" s="7" t="n">
        <v>291.1</v>
      </c>
      <c r="E47" s="7" t="n">
        <v>264.2</v>
      </c>
    </row>
    <row r="48" spans="1:5">
      <c r="A48" s="4" t="s">
        <v>79</v>
      </c>
      <c r="B48" s="5" t="n">
        <v>0</v>
      </c>
      <c r="C48" s="5" t="n">
        <v>0</v>
      </c>
      <c r="D48" s="5" t="n">
        <v>0</v>
      </c>
      <c r="E48" s="5" t="n">
        <v>0</v>
      </c>
    </row>
    <row r="49" spans="1:5">
      <c r="A49" s="4" t="s">
        <v>80</v>
      </c>
      <c r="B49" s="7" t="n">
        <v>97.59999999999999</v>
      </c>
      <c r="C49" s="7" t="n">
        <v>88.59999999999999</v>
      </c>
      <c r="D49" s="7" t="n">
        <v>291.1</v>
      </c>
      <c r="E49" s="7" t="n">
        <v>264.2</v>
      </c>
    </row>
    <row r="50" spans="1:5">
      <c r="A50" s="4" t="s">
        <v>785</v>
      </c>
    </row>
    <row r="51" spans="1:5">
      <c r="A51" s="3" t="s">
        <v>780</v>
      </c>
    </row>
    <row r="52" spans="1:5">
      <c r="A52" s="4" t="s">
        <v>61</v>
      </c>
      <c r="B52" s="7" t="n">
        <v>598.6</v>
      </c>
      <c r="C52" s="7" t="n">
        <v>580.4</v>
      </c>
      <c r="D52" s="7" t="n">
        <v>1811.8</v>
      </c>
      <c r="E52" s="7" t="n">
        <v>1763.2</v>
      </c>
    </row>
    <row r="53" spans="1:5">
      <c r="A53" s="3" t="s">
        <v>62</v>
      </c>
    </row>
    <row r="54" spans="1:5">
      <c r="A54" s="4" t="s">
        <v>63</v>
      </c>
      <c r="B54" s="7" t="n">
        <v>294.5</v>
      </c>
      <c r="C54" s="7" t="n">
        <v>281.1</v>
      </c>
      <c r="D54" s="7" t="n">
        <v>873.7</v>
      </c>
      <c r="E54" s="7" t="n">
        <v>844.5</v>
      </c>
    </row>
    <row r="55" spans="1:5">
      <c r="A55" s="4" t="s">
        <v>64</v>
      </c>
      <c r="B55" s="7" t="n">
        <v>88.2</v>
      </c>
      <c r="C55" s="7" t="n">
        <v>81.09999999999999</v>
      </c>
      <c r="D55" s="7" t="n">
        <v>258.1</v>
      </c>
      <c r="E55" s="7" t="n">
        <v>256.4</v>
      </c>
    </row>
    <row r="56" spans="1:5">
      <c r="A56" s="4" t="s">
        <v>65</v>
      </c>
      <c r="B56" s="7" t="n">
        <v>25.2</v>
      </c>
      <c r="C56" s="5" t="n">
        <v>24</v>
      </c>
      <c r="D56" s="7" t="n">
        <v>75.09999999999999</v>
      </c>
      <c r="E56" s="7" t="n">
        <v>71.7</v>
      </c>
    </row>
    <row r="57" spans="1:5">
      <c r="A57" s="4" t="s">
        <v>66</v>
      </c>
      <c r="B57" s="7" t="n">
        <v>24.7</v>
      </c>
      <c r="C57" s="7" t="n">
        <v>22.9</v>
      </c>
      <c r="D57" s="7" t="n">
        <v>73.2</v>
      </c>
      <c r="E57" s="7" t="n">
        <v>71.40000000000001</v>
      </c>
    </row>
    <row r="58" spans="1:5">
      <c r="A58" s="4" t="s">
        <v>67</v>
      </c>
      <c r="B58" s="5" t="n">
        <v>0</v>
      </c>
      <c r="C58" s="5" t="n">
        <v>0</v>
      </c>
      <c r="D58" s="5" t="n">
        <v>0</v>
      </c>
      <c r="E58" s="5" t="n">
        <v>0</v>
      </c>
    </row>
    <row r="59" spans="1:5">
      <c r="A59" s="4" t="s">
        <v>68</v>
      </c>
      <c r="B59" s="7" t="n">
        <v>26.6</v>
      </c>
      <c r="C59" s="7" t="n">
        <v>27.1</v>
      </c>
      <c r="D59" s="5" t="n">
        <v>79</v>
      </c>
      <c r="E59" s="7" t="n">
        <v>81.09999999999999</v>
      </c>
    </row>
    <row r="60" spans="1:5">
      <c r="A60" s="4" t="s">
        <v>69</v>
      </c>
      <c r="B60" s="7" t="n">
        <v>459.2</v>
      </c>
      <c r="C60" s="7" t="n">
        <v>436.2</v>
      </c>
      <c r="D60" s="7" t="n">
        <v>1359.1</v>
      </c>
      <c r="E60" s="7" t="n">
        <v>1325.1</v>
      </c>
    </row>
    <row r="61" spans="1:5">
      <c r="A61" s="4" t="s">
        <v>70</v>
      </c>
      <c r="D61" s="5" t="n">
        <v>0</v>
      </c>
    </row>
    <row r="62" spans="1:5">
      <c r="A62" s="4" t="s">
        <v>71</v>
      </c>
      <c r="B62" s="7" t="n">
        <v>6.1</v>
      </c>
      <c r="C62" s="7" t="n">
        <v>5.6</v>
      </c>
      <c r="D62" s="7" t="n">
        <v>18.5</v>
      </c>
      <c r="E62" s="5" t="n">
        <v>17</v>
      </c>
    </row>
    <row r="63" spans="1:5">
      <c r="A63" s="4" t="s">
        <v>72</v>
      </c>
      <c r="B63" s="7" t="n">
        <v>-19.7</v>
      </c>
      <c r="C63" s="7" t="n">
        <v>-0.3</v>
      </c>
      <c r="D63" s="7" t="n">
        <v>-20.3</v>
      </c>
      <c r="E63" s="7" t="n">
        <v>-0.8</v>
      </c>
    </row>
    <row r="64" spans="1:5">
      <c r="A64" s="4" t="s">
        <v>73</v>
      </c>
      <c r="B64" s="7" t="n">
        <v>-0.9</v>
      </c>
      <c r="C64" s="7" t="n">
        <v>-1.8</v>
      </c>
      <c r="D64" s="7" t="n">
        <v>-4.2</v>
      </c>
      <c r="E64" s="7" t="n">
        <v>-5.2</v>
      </c>
    </row>
    <row r="65" spans="1:5">
      <c r="A65" s="4" t="s">
        <v>781</v>
      </c>
      <c r="B65" s="5" t="n">
        <v>-15</v>
      </c>
      <c r="C65" s="7" t="n">
        <v>-14.6</v>
      </c>
      <c r="D65" s="7" t="n">
        <v>-48.6</v>
      </c>
      <c r="E65" s="7" t="n">
        <v>-48.4</v>
      </c>
    </row>
    <row r="66" spans="1:5">
      <c r="A66" s="4" t="s">
        <v>782</v>
      </c>
      <c r="B66" s="5" t="n">
        <v>29</v>
      </c>
      <c r="C66" s="7" t="n">
        <v>28.3</v>
      </c>
      <c r="D66" s="5" t="n">
        <v>88</v>
      </c>
      <c r="E66" s="7" t="n">
        <v>85.5</v>
      </c>
    </row>
    <row r="67" spans="1:5">
      <c r="A67" s="4" t="s">
        <v>74</v>
      </c>
      <c r="B67" s="7" t="n">
        <v>139.9</v>
      </c>
      <c r="C67" s="5" t="n">
        <v>127</v>
      </c>
      <c r="D67" s="7" t="n">
        <v>419.3</v>
      </c>
      <c r="E67" s="5" t="n">
        <v>390</v>
      </c>
    </row>
    <row r="68" spans="1:5">
      <c r="A68" s="4" t="s">
        <v>783</v>
      </c>
      <c r="B68" s="7" t="n">
        <v>37.5</v>
      </c>
      <c r="C68" s="7" t="n">
        <v>34.2</v>
      </c>
      <c r="D68" s="7" t="n">
        <v>112.4</v>
      </c>
      <c r="E68" s="7" t="n">
        <v>105.1</v>
      </c>
    </row>
    <row r="69" spans="1:5">
      <c r="A69" s="4" t="s">
        <v>76</v>
      </c>
      <c r="B69" s="7" t="n">
        <v>102.4</v>
      </c>
      <c r="C69" s="7" t="n">
        <v>92.8</v>
      </c>
      <c r="D69" s="7" t="n">
        <v>306.9</v>
      </c>
      <c r="E69" s="7" t="n">
        <v>284.9</v>
      </c>
    </row>
    <row r="70" spans="1:5">
      <c r="A70" s="4" t="s">
        <v>77</v>
      </c>
      <c r="B70" s="5" t="n">
        <v>0</v>
      </c>
      <c r="C70" s="5" t="n">
        <v>0</v>
      </c>
      <c r="D70" s="5" t="n">
        <v>0</v>
      </c>
      <c r="E70" s="5" t="n">
        <v>0</v>
      </c>
    </row>
    <row r="71" spans="1:5">
      <c r="A71" s="4" t="s">
        <v>78</v>
      </c>
      <c r="B71" s="7" t="n">
        <v>102.4</v>
      </c>
      <c r="C71" s="7" t="n">
        <v>92.8</v>
      </c>
      <c r="D71" s="7" t="n">
        <v>306.9</v>
      </c>
      <c r="E71" s="7" t="n">
        <v>284.9</v>
      </c>
    </row>
    <row r="72" spans="1:5">
      <c r="A72" s="4" t="s">
        <v>79</v>
      </c>
      <c r="B72" s="5" t="n">
        <v>0</v>
      </c>
      <c r="C72" s="5" t="n">
        <v>0</v>
      </c>
      <c r="D72" s="5" t="n">
        <v>0</v>
      </c>
      <c r="E72" s="5" t="n">
        <v>0</v>
      </c>
    </row>
    <row r="73" spans="1:5">
      <c r="A73" s="4" t="s">
        <v>80</v>
      </c>
      <c r="B73" s="7" t="n">
        <v>102.4</v>
      </c>
      <c r="C73" s="7" t="n">
        <v>92.8</v>
      </c>
      <c r="D73" s="7" t="n">
        <v>306.9</v>
      </c>
      <c r="E73" s="7" t="n">
        <v>284.9</v>
      </c>
    </row>
    <row r="74" spans="1:5">
      <c r="A74" s="4" t="s">
        <v>786</v>
      </c>
    </row>
    <row r="75" spans="1:5">
      <c r="A75" s="3" t="s">
        <v>780</v>
      </c>
    </row>
    <row r="76" spans="1:5">
      <c r="A76" s="4" t="s">
        <v>61</v>
      </c>
      <c r="B76" s="5" t="n">
        <v>592</v>
      </c>
      <c r="C76" s="7" t="n">
        <v>514.7</v>
      </c>
      <c r="D76" s="7" t="n">
        <v>1694.8</v>
      </c>
      <c r="E76" s="7" t="n">
        <v>1500.3</v>
      </c>
    </row>
    <row r="77" spans="1:5">
      <c r="A77" s="3" t="s">
        <v>62</v>
      </c>
    </row>
    <row r="78" spans="1:5">
      <c r="A78" s="4" t="s">
        <v>63</v>
      </c>
      <c r="B78" s="7" t="n">
        <v>356.6</v>
      </c>
      <c r="C78" s="7" t="n">
        <v>305.3</v>
      </c>
      <c r="D78" s="7" t="n">
        <v>1001.1</v>
      </c>
      <c r="E78" s="7" t="n">
        <v>878.5</v>
      </c>
    </row>
    <row r="79" spans="1:5">
      <c r="A79" s="4" t="s">
        <v>64</v>
      </c>
      <c r="B79" s="5" t="n">
        <v>72</v>
      </c>
      <c r="C79" s="7" t="n">
        <v>63.9</v>
      </c>
      <c r="D79" s="7" t="n">
        <v>205.5</v>
      </c>
      <c r="E79" s="7" t="n">
        <v>186.9</v>
      </c>
    </row>
    <row r="80" spans="1:5">
      <c r="A80" s="4" t="s">
        <v>65</v>
      </c>
      <c r="B80" s="7" t="n">
        <v>12.2</v>
      </c>
      <c r="C80" s="5" t="n">
        <v>10</v>
      </c>
      <c r="D80" s="7" t="n">
        <v>33.2</v>
      </c>
      <c r="E80" s="5" t="n">
        <v>29</v>
      </c>
    </row>
    <row r="81" spans="1:5">
      <c r="A81" s="4" t="s">
        <v>66</v>
      </c>
      <c r="B81" s="7" t="n">
        <v>18.2</v>
      </c>
      <c r="C81" s="7" t="n">
        <v>15.7</v>
      </c>
      <c r="D81" s="7" t="n">
        <v>51.5</v>
      </c>
      <c r="E81" s="7" t="n">
        <v>46.4</v>
      </c>
    </row>
    <row r="82" spans="1:5">
      <c r="A82" s="4" t="s">
        <v>67</v>
      </c>
      <c r="B82" s="7" t="n">
        <v>15.8</v>
      </c>
      <c r="C82" s="7" t="n">
        <v>11.1</v>
      </c>
      <c r="D82" s="5" t="n">
        <v>67</v>
      </c>
      <c r="E82" s="7" t="n">
        <v>46.5</v>
      </c>
    </row>
    <row r="83" spans="1:5">
      <c r="A83" s="4" t="s">
        <v>68</v>
      </c>
      <c r="B83" s="7" t="n">
        <v>23.6</v>
      </c>
      <c r="C83" s="7" t="n">
        <v>19.7</v>
      </c>
      <c r="D83" s="7" t="n">
        <v>66.5</v>
      </c>
      <c r="E83" s="7" t="n">
        <v>55.8</v>
      </c>
    </row>
    <row r="84" spans="1:5">
      <c r="A84" s="4" t="s">
        <v>69</v>
      </c>
      <c r="B84" s="7" t="n">
        <v>498.4</v>
      </c>
      <c r="C84" s="7" t="n">
        <v>425.7</v>
      </c>
      <c r="D84" s="7" t="n">
        <v>1424.8</v>
      </c>
      <c r="E84" s="7" t="n">
        <v>1243.1</v>
      </c>
    </row>
    <row r="85" spans="1:5">
      <c r="A85" s="4" t="s">
        <v>70</v>
      </c>
      <c r="D85" s="5" t="n">
        <v>0</v>
      </c>
    </row>
    <row r="86" spans="1:5">
      <c r="A86" s="4" t="s">
        <v>71</v>
      </c>
      <c r="B86" s="7" t="n">
        <v>9.4</v>
      </c>
      <c r="C86" s="7" t="n">
        <v>6.9</v>
      </c>
      <c r="D86" s="7" t="n">
        <v>24.7</v>
      </c>
      <c r="E86" s="7" t="n">
        <v>18.8</v>
      </c>
    </row>
    <row r="87" spans="1:5">
      <c r="A87" s="4" t="s">
        <v>72</v>
      </c>
      <c r="B87" s="7" t="n">
        <v>-1.5</v>
      </c>
      <c r="C87" s="7" t="n">
        <v>-1.3</v>
      </c>
      <c r="D87" s="7" t="n">
        <v>-5.9</v>
      </c>
      <c r="E87" s="7" t="n">
        <v>-2.8</v>
      </c>
    </row>
    <row r="88" spans="1:5">
      <c r="A88" s="4" t="s">
        <v>73</v>
      </c>
      <c r="B88" s="7" t="n">
        <v>-0.3</v>
      </c>
      <c r="C88" s="7" t="n">
        <v>-0.3</v>
      </c>
      <c r="D88" s="7" t="n">
        <v>-1.3</v>
      </c>
      <c r="E88" s="7" t="n">
        <v>-1.2</v>
      </c>
    </row>
    <row r="89" spans="1:5">
      <c r="A89" s="4" t="s">
        <v>781</v>
      </c>
      <c r="B89" s="5" t="n">
        <v>0</v>
      </c>
      <c r="C89" s="5" t="n">
        <v>0</v>
      </c>
      <c r="D89" s="5" t="n">
        <v>0</v>
      </c>
      <c r="E89" s="5" t="n">
        <v>0</v>
      </c>
    </row>
    <row r="90" spans="1:5">
      <c r="A90" s="4" t="s">
        <v>782</v>
      </c>
      <c r="B90" s="7" t="n">
        <v>10.9</v>
      </c>
      <c r="C90" s="7" t="n">
        <v>9.6</v>
      </c>
      <c r="D90" s="7" t="n">
        <v>32.1</v>
      </c>
      <c r="E90" s="7" t="n">
        <v>29.3</v>
      </c>
    </row>
    <row r="91" spans="1:5">
      <c r="A91" s="4" t="s">
        <v>74</v>
      </c>
      <c r="B91" s="7" t="n">
        <v>75.09999999999999</v>
      </c>
      <c r="C91" s="7" t="n">
        <v>74.09999999999999</v>
      </c>
      <c r="D91" s="7" t="n">
        <v>220.4</v>
      </c>
      <c r="E91" s="7" t="n">
        <v>213.1</v>
      </c>
    </row>
    <row r="92" spans="1:5">
      <c r="A92" s="4" t="s">
        <v>783</v>
      </c>
      <c r="B92" s="7" t="n">
        <v>13.3</v>
      </c>
      <c r="C92" s="7" t="n">
        <v>13.8</v>
      </c>
      <c r="D92" s="7" t="n">
        <v>39.1</v>
      </c>
      <c r="E92" s="7" t="n">
        <v>38.5</v>
      </c>
    </row>
    <row r="93" spans="1:5">
      <c r="A93" s="4" t="s">
        <v>76</v>
      </c>
      <c r="B93" s="7" t="n">
        <v>61.8</v>
      </c>
      <c r="C93" s="7" t="n">
        <v>60.3</v>
      </c>
      <c r="D93" s="7" t="n">
        <v>181.3</v>
      </c>
      <c r="E93" s="7" t="n">
        <v>174.6</v>
      </c>
    </row>
    <row r="94" spans="1:5">
      <c r="A94" s="4" t="s">
        <v>77</v>
      </c>
      <c r="B94" s="5" t="n">
        <v>0</v>
      </c>
      <c r="C94" s="5" t="n">
        <v>0</v>
      </c>
      <c r="D94" s="5" t="n">
        <v>0</v>
      </c>
      <c r="E94" s="5" t="n">
        <v>0</v>
      </c>
    </row>
    <row r="95" spans="1:5">
      <c r="A95" s="4" t="s">
        <v>78</v>
      </c>
      <c r="B95" s="7" t="n">
        <v>61.8</v>
      </c>
      <c r="C95" s="7" t="n">
        <v>60.3</v>
      </c>
      <c r="D95" s="7" t="n">
        <v>181.3</v>
      </c>
      <c r="E95" s="7" t="n">
        <v>174.6</v>
      </c>
    </row>
    <row r="96" spans="1:5">
      <c r="A96" s="4" t="s">
        <v>79</v>
      </c>
      <c r="B96" s="7" t="n">
        <v>-21.9</v>
      </c>
      <c r="C96" s="7" t="n">
        <v>-20.7</v>
      </c>
      <c r="D96" s="7" t="n">
        <v>-64.5</v>
      </c>
      <c r="E96" s="7" t="n">
        <v>-63.5</v>
      </c>
    </row>
    <row r="97" spans="1:5">
      <c r="A97" s="4" t="s">
        <v>80</v>
      </c>
      <c r="B97" s="7" t="n">
        <v>39.9</v>
      </c>
      <c r="C97" s="7" t="n">
        <v>39.6</v>
      </c>
      <c r="D97" s="7" t="n">
        <v>116.8</v>
      </c>
      <c r="E97" s="7" t="n">
        <v>111.1</v>
      </c>
    </row>
    <row r="98" spans="1:5">
      <c r="A98" s="4" t="s">
        <v>787</v>
      </c>
    </row>
    <row r="99" spans="1:5">
      <c r="A99" s="3" t="s">
        <v>780</v>
      </c>
    </row>
    <row r="100" spans="1:5">
      <c r="A100" s="4" t="s">
        <v>61</v>
      </c>
      <c r="B100" s="7" t="n">
        <v>-34.3</v>
      </c>
      <c r="C100" s="7" t="n">
        <v>-32.3</v>
      </c>
      <c r="D100" s="7" t="n">
        <v>-101.9</v>
      </c>
      <c r="E100" s="7" t="n">
        <v>-98.09999999999999</v>
      </c>
    </row>
    <row r="101" spans="1:5">
      <c r="A101" s="3" t="s">
        <v>62</v>
      </c>
    </row>
    <row r="102" spans="1:5">
      <c r="A102" s="4" t="s">
        <v>63</v>
      </c>
      <c r="B102" s="7" t="n">
        <v>-5.2</v>
      </c>
      <c r="C102" s="7" t="n">
        <v>-5.4</v>
      </c>
      <c r="D102" s="7" t="n">
        <v>-15.5</v>
      </c>
      <c r="E102" s="7" t="n">
        <v>-16.2</v>
      </c>
    </row>
    <row r="103" spans="1:5">
      <c r="A103" s="4" t="s">
        <v>64</v>
      </c>
      <c r="B103" s="5" t="n">
        <v>-13</v>
      </c>
      <c r="C103" s="5" t="n">
        <v>-12</v>
      </c>
      <c r="D103" s="7" t="n">
        <v>-38.3</v>
      </c>
      <c r="E103" s="7" t="n">
        <v>-37.4</v>
      </c>
    </row>
    <row r="104" spans="1:5">
      <c r="A104" s="4" t="s">
        <v>65</v>
      </c>
      <c r="B104" s="7" t="n">
        <v>-16.1</v>
      </c>
      <c r="C104" s="7" t="n">
        <v>-14.9</v>
      </c>
      <c r="D104" s="7" t="n">
        <v>-48.1</v>
      </c>
      <c r="E104" s="7" t="n">
        <v>-44.5</v>
      </c>
    </row>
    <row r="105" spans="1:5">
      <c r="A105" s="4" t="s">
        <v>66</v>
      </c>
      <c r="B105" s="5" t="n">
        <v>0</v>
      </c>
      <c r="C105" s="5" t="n">
        <v>0</v>
      </c>
      <c r="D105" s="5" t="n">
        <v>0</v>
      </c>
      <c r="E105" s="5" t="n">
        <v>0</v>
      </c>
    </row>
    <row r="106" spans="1:5">
      <c r="A106" s="4" t="s">
        <v>67</v>
      </c>
      <c r="B106" s="5" t="n">
        <v>0</v>
      </c>
      <c r="C106" s="5" t="n">
        <v>0</v>
      </c>
      <c r="D106" s="5" t="n">
        <v>0</v>
      </c>
      <c r="E106" s="5" t="n">
        <v>0</v>
      </c>
    </row>
    <row r="107" spans="1:5">
      <c r="A107" s="4" t="s">
        <v>68</v>
      </c>
      <c r="B107" s="5" t="n">
        <v>0</v>
      </c>
      <c r="C107" s="5" t="n">
        <v>0</v>
      </c>
      <c r="D107" s="5" t="n">
        <v>0</v>
      </c>
      <c r="E107" s="5" t="n">
        <v>0</v>
      </c>
    </row>
    <row r="108" spans="1:5">
      <c r="A108" s="4" t="s">
        <v>69</v>
      </c>
      <c r="B108" s="7" t="n">
        <v>-34.3</v>
      </c>
      <c r="C108" s="7" t="n">
        <v>-32.3</v>
      </c>
      <c r="D108" s="7" t="n">
        <v>-101.9</v>
      </c>
      <c r="E108" s="7" t="n">
        <v>-98.09999999999999</v>
      </c>
    </row>
    <row r="109" spans="1:5">
      <c r="A109" s="4" t="s">
        <v>70</v>
      </c>
      <c r="D109" s="5" t="n">
        <v>0</v>
      </c>
    </row>
    <row r="110" spans="1:5">
      <c r="A110" s="4" t="s">
        <v>71</v>
      </c>
      <c r="B110" s="7" t="n">
        <v>-8.5</v>
      </c>
      <c r="C110" s="7" t="n">
        <v>-6.8</v>
      </c>
      <c r="D110" s="5" t="n">
        <v>-22</v>
      </c>
      <c r="E110" s="7" t="n">
        <v>-18.5</v>
      </c>
    </row>
    <row r="111" spans="1:5">
      <c r="A111" s="4" t="s">
        <v>72</v>
      </c>
      <c r="B111" s="7" t="n">
        <v>8.5</v>
      </c>
      <c r="C111" s="7" t="n">
        <v>6.8</v>
      </c>
      <c r="D111" s="5" t="n">
        <v>22</v>
      </c>
      <c r="E111" s="7" t="n">
        <v>18.5</v>
      </c>
    </row>
    <row r="112" spans="1:5">
      <c r="A112" s="4" t="s">
        <v>73</v>
      </c>
      <c r="B112" s="5" t="n">
        <v>0</v>
      </c>
      <c r="C112" s="5" t="n">
        <v>0</v>
      </c>
      <c r="D112" s="5" t="n">
        <v>0</v>
      </c>
      <c r="E112" s="5" t="n">
        <v>0</v>
      </c>
    </row>
    <row r="113" spans="1:5">
      <c r="A113" s="4" t="s">
        <v>781</v>
      </c>
      <c r="B113" s="7" t="n">
        <v>142.3</v>
      </c>
      <c r="C113" s="7" t="n">
        <v>132.4</v>
      </c>
      <c r="D113" s="7" t="n">
        <v>423.7</v>
      </c>
      <c r="E113" s="5" t="n">
        <v>396</v>
      </c>
    </row>
    <row r="114" spans="1:5">
      <c r="A114" s="4" t="s">
        <v>782</v>
      </c>
      <c r="B114" s="5" t="n">
        <v>0</v>
      </c>
      <c r="C114" s="5" t="n">
        <v>0</v>
      </c>
      <c r="D114" s="5" t="n">
        <v>0</v>
      </c>
      <c r="E114" s="5" t="n">
        <v>0</v>
      </c>
    </row>
    <row r="115" spans="1:5">
      <c r="A115" s="4" t="s">
        <v>74</v>
      </c>
      <c r="B115" s="7" t="n">
        <v>-142.3</v>
      </c>
      <c r="C115" s="7" t="n">
        <v>-132.4</v>
      </c>
      <c r="D115" s="7" t="n">
        <v>-423.7</v>
      </c>
      <c r="E115" s="5" t="n">
        <v>-396</v>
      </c>
    </row>
    <row r="116" spans="1:5">
      <c r="A116" s="4" t="s">
        <v>783</v>
      </c>
      <c r="B116" s="5" t="n">
        <v>0</v>
      </c>
      <c r="C116" s="5" t="n">
        <v>0</v>
      </c>
      <c r="D116" s="5" t="n">
        <v>0</v>
      </c>
      <c r="E116" s="5" t="n">
        <v>0</v>
      </c>
    </row>
    <row r="117" spans="1:5">
      <c r="A117" s="4" t="s">
        <v>76</v>
      </c>
      <c r="B117" s="7" t="n">
        <v>-142.3</v>
      </c>
      <c r="C117" s="7" t="n">
        <v>-132.4</v>
      </c>
      <c r="D117" s="7" t="n">
        <v>-423.7</v>
      </c>
      <c r="E117" s="5" t="n">
        <v>-396</v>
      </c>
    </row>
    <row r="118" spans="1:5">
      <c r="A118" s="4" t="s">
        <v>77</v>
      </c>
      <c r="B118" s="5" t="n">
        <v>0</v>
      </c>
      <c r="C118" s="5" t="n">
        <v>0</v>
      </c>
      <c r="D118" s="5" t="n">
        <v>0</v>
      </c>
      <c r="E118" s="5" t="n">
        <v>0</v>
      </c>
    </row>
    <row r="119" spans="1:5">
      <c r="A119" s="4" t="s">
        <v>78</v>
      </c>
      <c r="B119" s="7" t="n">
        <v>-142.3</v>
      </c>
      <c r="C119" s="7" t="n">
        <v>-132.4</v>
      </c>
      <c r="D119" s="7" t="n">
        <v>-423.7</v>
      </c>
      <c r="E119" s="5" t="n">
        <v>-396</v>
      </c>
    </row>
    <row r="120" spans="1:5">
      <c r="A120" s="4" t="s">
        <v>79</v>
      </c>
      <c r="B120" s="5" t="n">
        <v>0</v>
      </c>
      <c r="C120" s="5" t="n">
        <v>0</v>
      </c>
      <c r="D120" s="5" t="n">
        <v>0</v>
      </c>
      <c r="E120" s="5" t="n">
        <v>0</v>
      </c>
    </row>
    <row r="121" spans="1:5">
      <c r="A121" s="4" t="s">
        <v>80</v>
      </c>
      <c r="B121" s="6" t="n">
        <v>-142.3</v>
      </c>
      <c r="C121" s="6" t="n">
        <v>-132.4</v>
      </c>
      <c r="D121" s="6" t="n">
        <v>-423.7</v>
      </c>
      <c r="E121" s="10" t="n">
        <v>-3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788</v>
      </c>
      <c r="B1" s="2" t="s">
        <v>2</v>
      </c>
      <c r="D1" s="2" t="s">
        <v>92</v>
      </c>
      <c r="E1" s="2" t="s">
        <v>93</v>
      </c>
      <c r="F1" s="2" t="s">
        <v>59</v>
      </c>
      <c r="G1" s="2" t="s">
        <v>94</v>
      </c>
      <c r="H1" s="2" t="s">
        <v>95</v>
      </c>
    </row>
    <row r="2" spans="1:8">
      <c r="A2" s="3" t="s">
        <v>96</v>
      </c>
    </row>
    <row r="3" spans="1:8">
      <c r="A3" s="4" t="s">
        <v>97</v>
      </c>
      <c r="B3" s="10" t="n">
        <v>422</v>
      </c>
      <c r="E3" s="6" t="n">
        <v>69.2</v>
      </c>
      <c r="F3" s="6" t="n">
        <v>56.9</v>
      </c>
      <c r="H3" s="6" t="n">
        <v>54.4</v>
      </c>
    </row>
    <row r="4" spans="1:8">
      <c r="A4" s="4" t="s">
        <v>98</v>
      </c>
      <c r="B4" s="7" t="n">
        <v>66.8</v>
      </c>
      <c r="E4" s="5" t="n">
        <v>59</v>
      </c>
      <c r="F4" s="7" t="n">
        <v>62.1</v>
      </c>
      <c r="H4" s="7" t="n">
        <v>62.4</v>
      </c>
    </row>
    <row r="5" spans="1:8">
      <c r="A5" s="4" t="s">
        <v>99</v>
      </c>
      <c r="B5" s="7" t="n">
        <v>516.9</v>
      </c>
      <c r="E5" s="7" t="n">
        <v>467.7</v>
      </c>
    </row>
    <row r="6" spans="1:8">
      <c r="A6" s="4" t="s">
        <v>100</v>
      </c>
      <c r="B6" s="7" t="n">
        <v>71.7</v>
      </c>
      <c r="E6" s="7" t="n">
        <v>66.2</v>
      </c>
    </row>
    <row r="7" spans="1:8">
      <c r="A7" s="4" t="s">
        <v>101</v>
      </c>
      <c r="B7" s="7" t="n">
        <v>1077.4</v>
      </c>
      <c r="E7" s="7" t="n">
        <v>662.1</v>
      </c>
    </row>
    <row r="8" spans="1:8">
      <c r="A8" s="4" t="s">
        <v>102</v>
      </c>
      <c r="B8" s="7" t="n">
        <v>1874.8</v>
      </c>
      <c r="E8" s="7" t="n">
        <v>1634.8</v>
      </c>
    </row>
    <row r="9" spans="1:8">
      <c r="A9" s="4" t="s">
        <v>103</v>
      </c>
      <c r="B9" s="7" t="n">
        <v>311.4</v>
      </c>
      <c r="E9" s="5" t="n">
        <v>0</v>
      </c>
    </row>
    <row r="10" spans="1:8">
      <c r="A10" s="4" t="s">
        <v>104</v>
      </c>
      <c r="B10" s="7" t="n">
        <v>2305.2</v>
      </c>
      <c r="E10" s="7" t="n">
        <v>2100.8</v>
      </c>
    </row>
    <row r="11" spans="1:8">
      <c r="A11" s="4" t="s">
        <v>105</v>
      </c>
      <c r="B11" s="7" t="n">
        <v>486.8</v>
      </c>
      <c r="E11" s="7" t="n">
        <v>443.4</v>
      </c>
    </row>
    <row r="12" spans="1:8">
      <c r="A12" s="4" t="s">
        <v>106</v>
      </c>
      <c r="B12" s="7" t="n">
        <v>22.4</v>
      </c>
      <c r="E12" s="7" t="n">
        <v>42.9</v>
      </c>
    </row>
    <row r="13" spans="1:8">
      <c r="A13" s="4" t="s">
        <v>107</v>
      </c>
      <c r="B13" s="7" t="n">
        <v>308.8</v>
      </c>
      <c r="E13" s="5" t="n">
        <v>291</v>
      </c>
    </row>
    <row r="14" spans="1:8">
      <c r="A14" s="4" t="s">
        <v>789</v>
      </c>
      <c r="B14" s="5" t="n">
        <v>0</v>
      </c>
      <c r="E14" s="5" t="n">
        <v>0</v>
      </c>
    </row>
    <row r="15" spans="1:8">
      <c r="A15" s="4" t="s">
        <v>790</v>
      </c>
      <c r="B15" s="5" t="n">
        <v>0</v>
      </c>
      <c r="E15" s="5" t="n">
        <v>0</v>
      </c>
    </row>
    <row r="16" spans="1:8">
      <c r="A16" s="4" t="s">
        <v>108</v>
      </c>
      <c r="B16" s="7" t="n">
        <v>6386.8</v>
      </c>
      <c r="C16" s="4" t="s">
        <v>109</v>
      </c>
      <c r="E16" s="5" t="n">
        <v>5175</v>
      </c>
    </row>
    <row r="17" spans="1:8">
      <c r="A17" s="3" t="s">
        <v>110</v>
      </c>
    </row>
    <row r="18" spans="1:8">
      <c r="A18" s="4" t="s">
        <v>111</v>
      </c>
      <c r="B18" s="7" t="n">
        <v>437.2</v>
      </c>
      <c r="E18" s="7" t="n">
        <v>35.8</v>
      </c>
    </row>
    <row r="19" spans="1:8">
      <c r="A19" s="4" t="s">
        <v>112</v>
      </c>
      <c r="B19" s="7" t="n">
        <v>44.9</v>
      </c>
      <c r="E19" s="5" t="n">
        <v>0</v>
      </c>
    </row>
    <row r="20" spans="1:8">
      <c r="A20" s="4" t="s">
        <v>113</v>
      </c>
      <c r="B20" s="7" t="n">
        <v>101.4</v>
      </c>
      <c r="E20" s="5" t="n">
        <v>90</v>
      </c>
    </row>
    <row r="21" spans="1:8">
      <c r="A21" s="4" t="s">
        <v>114</v>
      </c>
      <c r="B21" s="7" t="n">
        <v>525.1</v>
      </c>
      <c r="E21" s="7" t="n">
        <v>546.7</v>
      </c>
    </row>
    <row r="22" spans="1:8">
      <c r="A22" s="4" t="s">
        <v>115</v>
      </c>
      <c r="B22" s="7" t="n">
        <v>1108.6</v>
      </c>
      <c r="E22" s="7" t="n">
        <v>672.5</v>
      </c>
    </row>
    <row r="23" spans="1:8">
      <c r="A23" s="4" t="s">
        <v>116</v>
      </c>
      <c r="B23" s="7" t="n">
        <v>2961.9</v>
      </c>
      <c r="E23" s="7" t="n">
        <v>2478.6</v>
      </c>
    </row>
    <row r="24" spans="1:8">
      <c r="A24" s="4" t="s">
        <v>117</v>
      </c>
      <c r="B24" s="7" t="n">
        <v>273.4</v>
      </c>
      <c r="E24" s="5" t="n">
        <v>0</v>
      </c>
    </row>
    <row r="25" spans="1:8">
      <c r="A25" s="4" t="s">
        <v>791</v>
      </c>
      <c r="B25" s="5" t="n">
        <v>0</v>
      </c>
      <c r="E25" s="5" t="n">
        <v>0</v>
      </c>
    </row>
    <row r="26" spans="1:8">
      <c r="A26" s="4" t="s">
        <v>118</v>
      </c>
      <c r="B26" s="7" t="n">
        <v>161.6</v>
      </c>
      <c r="E26" s="7" t="n">
        <v>205.2</v>
      </c>
    </row>
    <row r="27" spans="1:8">
      <c r="A27" s="4" t="s">
        <v>792</v>
      </c>
      <c r="B27" s="5" t="n">
        <v>0</v>
      </c>
      <c r="E27" s="5" t="n">
        <v>0</v>
      </c>
    </row>
    <row r="28" spans="1:8">
      <c r="A28" s="4" t="s">
        <v>119</v>
      </c>
      <c r="B28" s="7" t="n">
        <v>4505.5</v>
      </c>
      <c r="E28" s="7" t="n">
        <v>3356.3</v>
      </c>
    </row>
    <row r="29" spans="1:8">
      <c r="A29" s="4" t="s">
        <v>120</v>
      </c>
      <c r="B29" s="4" t="s">
        <v>121</v>
      </c>
      <c r="E29" s="4" t="s">
        <v>121</v>
      </c>
    </row>
    <row r="30" spans="1:8">
      <c r="A30" s="4" t="s">
        <v>122</v>
      </c>
      <c r="B30" s="5" t="n">
        <v>210</v>
      </c>
      <c r="E30" s="7" t="n">
        <v>261.7</v>
      </c>
    </row>
    <row r="31" spans="1:8">
      <c r="A31" s="3" t="s">
        <v>793</v>
      </c>
    </row>
    <row r="32" spans="1:8">
      <c r="A32" s="4" t="s">
        <v>124</v>
      </c>
      <c r="B32" s="7" t="n">
        <v>1333.1</v>
      </c>
      <c r="E32" s="7" t="n">
        <v>1276.7</v>
      </c>
    </row>
    <row r="33" spans="1:8">
      <c r="A33" s="4" t="s">
        <v>125</v>
      </c>
      <c r="B33" s="7" t="n">
        <v>338.2</v>
      </c>
      <c r="E33" s="7" t="n">
        <v>280.3</v>
      </c>
    </row>
    <row r="34" spans="1:8">
      <c r="A34" s="4" t="s">
        <v>126</v>
      </c>
      <c r="B34" s="7" t="n">
        <v>1671.3</v>
      </c>
      <c r="D34" s="6" t="n">
        <v>1583.8</v>
      </c>
      <c r="E34" s="5" t="n">
        <v>1557</v>
      </c>
      <c r="F34" s="7" t="n">
        <v>1543.6</v>
      </c>
      <c r="G34" s="10" t="n">
        <v>1464</v>
      </c>
      <c r="H34" s="7" t="n">
        <v>1395.4</v>
      </c>
    </row>
    <row r="35" spans="1:8">
      <c r="A35" s="4" t="s">
        <v>127</v>
      </c>
      <c r="B35" s="7" t="n">
        <v>6386.8</v>
      </c>
      <c r="C35" s="4" t="s">
        <v>109</v>
      </c>
      <c r="E35" s="5" t="n">
        <v>5175</v>
      </c>
    </row>
    <row r="36" spans="1:8">
      <c r="A36" s="4" t="s">
        <v>784</v>
      </c>
    </row>
    <row r="37" spans="1:8">
      <c r="A37" s="3" t="s">
        <v>96</v>
      </c>
    </row>
    <row r="38" spans="1:8">
      <c r="A38" s="4" t="s">
        <v>97</v>
      </c>
      <c r="B38" s="7" t="n">
        <v>391.2</v>
      </c>
      <c r="E38" s="7" t="n">
        <v>41.5</v>
      </c>
      <c r="F38" s="5" t="n">
        <v>42</v>
      </c>
      <c r="H38" s="7" t="n">
        <v>34.3</v>
      </c>
    </row>
    <row r="39" spans="1:8">
      <c r="A39" s="4" t="s">
        <v>98</v>
      </c>
      <c r="B39" s="5" t="n">
        <v>0</v>
      </c>
      <c r="E39" s="5" t="n">
        <v>0</v>
      </c>
      <c r="F39" s="5" t="n">
        <v>0</v>
      </c>
      <c r="H39" s="5" t="n">
        <v>0</v>
      </c>
    </row>
    <row r="40" spans="1:8">
      <c r="A40" s="4" t="s">
        <v>99</v>
      </c>
      <c r="B40" s="5" t="n">
        <v>0</v>
      </c>
      <c r="E40" s="5" t="n">
        <v>0</v>
      </c>
    </row>
    <row r="41" spans="1:8">
      <c r="A41" s="4" t="s">
        <v>100</v>
      </c>
      <c r="B41" s="7" t="n">
        <v>52.6</v>
      </c>
      <c r="E41" s="7" t="n">
        <v>36.3</v>
      </c>
    </row>
    <row r="42" spans="1:8">
      <c r="A42" s="4" t="s">
        <v>101</v>
      </c>
      <c r="B42" s="7" t="n">
        <v>443.8</v>
      </c>
      <c r="E42" s="7" t="n">
        <v>77.8</v>
      </c>
    </row>
    <row r="43" spans="1:8">
      <c r="A43" s="4" t="s">
        <v>102</v>
      </c>
      <c r="B43" s="7" t="n">
        <v>127.7</v>
      </c>
      <c r="E43" s="7" t="n">
        <v>123.9</v>
      </c>
    </row>
    <row r="44" spans="1:8">
      <c r="A44" s="4" t="s">
        <v>103</v>
      </c>
      <c r="B44" s="5" t="n">
        <v>14</v>
      </c>
    </row>
    <row r="45" spans="1:8">
      <c r="A45" s="4" t="s">
        <v>104</v>
      </c>
      <c r="B45" s="5" t="n">
        <v>0</v>
      </c>
      <c r="E45" s="5" t="n">
        <v>0</v>
      </c>
    </row>
    <row r="46" spans="1:8">
      <c r="A46" s="4" t="s">
        <v>105</v>
      </c>
      <c r="B46" s="7" t="n">
        <v>17.2</v>
      </c>
      <c r="E46" s="7" t="n">
        <v>21.4</v>
      </c>
    </row>
    <row r="47" spans="1:8">
      <c r="A47" s="4" t="s">
        <v>106</v>
      </c>
      <c r="B47" s="7" t="n">
        <v>19.1</v>
      </c>
      <c r="E47" s="7" t="n">
        <v>47.9</v>
      </c>
    </row>
    <row r="48" spans="1:8">
      <c r="A48" s="4" t="s">
        <v>107</v>
      </c>
      <c r="B48" s="7" t="n">
        <v>53.1</v>
      </c>
      <c r="E48" s="7" t="n">
        <v>47.9</v>
      </c>
    </row>
    <row r="49" spans="1:8">
      <c r="A49" s="4" t="s">
        <v>789</v>
      </c>
      <c r="B49" s="7" t="n">
        <v>789.4</v>
      </c>
      <c r="E49" s="7" t="n">
        <v>535.3</v>
      </c>
    </row>
    <row r="50" spans="1:8">
      <c r="A50" s="4" t="s">
        <v>790</v>
      </c>
      <c r="B50" s="7" t="n">
        <v>3157.2</v>
      </c>
      <c r="E50" s="7" t="n">
        <v>2904.4</v>
      </c>
    </row>
    <row r="51" spans="1:8">
      <c r="A51" s="4" t="s">
        <v>108</v>
      </c>
      <c r="B51" s="7" t="n">
        <v>4621.5</v>
      </c>
      <c r="E51" s="7" t="n">
        <v>3758.6</v>
      </c>
    </row>
    <row r="52" spans="1:8">
      <c r="A52" s="3" t="s">
        <v>110</v>
      </c>
    </row>
    <row r="53" spans="1:8">
      <c r="A53" s="4" t="s">
        <v>111</v>
      </c>
      <c r="B53" s="7" t="n">
        <v>416.9</v>
      </c>
      <c r="E53" s="5" t="n">
        <v>35</v>
      </c>
    </row>
    <row r="54" spans="1:8">
      <c r="A54" s="4" t="s">
        <v>112</v>
      </c>
      <c r="B54" s="7" t="n">
        <v>2.7</v>
      </c>
    </row>
    <row r="55" spans="1:8">
      <c r="A55" s="4" t="s">
        <v>113</v>
      </c>
      <c r="B55" s="7" t="n">
        <v>7.6</v>
      </c>
      <c r="E55" s="7" t="n">
        <v>8.9</v>
      </c>
    </row>
    <row r="56" spans="1:8">
      <c r="A56" s="4" t="s">
        <v>114</v>
      </c>
      <c r="B56" s="7" t="n">
        <v>177.7</v>
      </c>
      <c r="E56" s="7" t="n">
        <v>211.8</v>
      </c>
    </row>
    <row r="57" spans="1:8">
      <c r="A57" s="4" t="s">
        <v>115</v>
      </c>
      <c r="B57" s="7" t="n">
        <v>604.9</v>
      </c>
      <c r="E57" s="7" t="n">
        <v>255.7</v>
      </c>
    </row>
    <row r="58" spans="1:8">
      <c r="A58" s="4" t="s">
        <v>116</v>
      </c>
      <c r="B58" s="7" t="n">
        <v>2627.4</v>
      </c>
      <c r="E58" s="7" t="n">
        <v>2188.7</v>
      </c>
    </row>
    <row r="59" spans="1:8">
      <c r="A59" s="4" t="s">
        <v>117</v>
      </c>
      <c r="B59" s="7" t="n">
        <v>11.6</v>
      </c>
    </row>
    <row r="60" spans="1:8">
      <c r="A60" s="4" t="s">
        <v>791</v>
      </c>
      <c r="B60" s="5" t="n">
        <v>0</v>
      </c>
      <c r="E60" s="5" t="n">
        <v>0</v>
      </c>
    </row>
    <row r="61" spans="1:8">
      <c r="A61" s="4" t="s">
        <v>118</v>
      </c>
      <c r="B61" s="7" t="n">
        <v>44.5</v>
      </c>
      <c r="E61" s="7" t="n">
        <v>37.5</v>
      </c>
    </row>
    <row r="62" spans="1:8">
      <c r="A62" s="4" t="s">
        <v>792</v>
      </c>
      <c r="B62" s="5" t="n">
        <v>0</v>
      </c>
      <c r="E62" s="5" t="n">
        <v>0</v>
      </c>
    </row>
    <row r="63" spans="1:8">
      <c r="A63" s="4" t="s">
        <v>119</v>
      </c>
      <c r="B63" s="7" t="n">
        <v>3288.4</v>
      </c>
      <c r="E63" s="7" t="n">
        <v>2481.9</v>
      </c>
    </row>
    <row r="64" spans="1:8">
      <c r="A64" s="4" t="s">
        <v>122</v>
      </c>
      <c r="B64" s="5" t="n">
        <v>0</v>
      </c>
      <c r="E64" s="5" t="n">
        <v>0</v>
      </c>
    </row>
    <row r="65" spans="1:8">
      <c r="A65" s="3" t="s">
        <v>793</v>
      </c>
    </row>
    <row r="66" spans="1:8">
      <c r="A66" s="4" t="s">
        <v>124</v>
      </c>
      <c r="B66" s="7" t="n">
        <v>1333.1</v>
      </c>
      <c r="E66" s="7" t="n">
        <v>1276.7</v>
      </c>
    </row>
    <row r="67" spans="1:8">
      <c r="A67" s="4" t="s">
        <v>125</v>
      </c>
      <c r="B67" s="5" t="n">
        <v>0</v>
      </c>
      <c r="E67" s="5" t="n">
        <v>0</v>
      </c>
    </row>
    <row r="68" spans="1:8">
      <c r="A68" s="4" t="s">
        <v>126</v>
      </c>
      <c r="B68" s="7" t="n">
        <v>1333.1</v>
      </c>
      <c r="E68" s="7" t="n">
        <v>1276.7</v>
      </c>
    </row>
    <row r="69" spans="1:8">
      <c r="A69" s="4" t="s">
        <v>127</v>
      </c>
      <c r="B69" s="7" t="n">
        <v>4621.5</v>
      </c>
      <c r="E69" s="7" t="n">
        <v>3758.6</v>
      </c>
    </row>
    <row r="70" spans="1:8">
      <c r="A70" s="4" t="s">
        <v>785</v>
      </c>
    </row>
    <row r="71" spans="1:8">
      <c r="A71" s="3" t="s">
        <v>96</v>
      </c>
    </row>
    <row r="72" spans="1:8">
      <c r="A72" s="4" t="s">
        <v>97</v>
      </c>
      <c r="B72" s="7" t="n">
        <v>3.7</v>
      </c>
      <c r="E72" s="5" t="n">
        <v>3</v>
      </c>
      <c r="F72" s="7" t="n">
        <v>4.4</v>
      </c>
      <c r="H72" s="5" t="n">
        <v>3</v>
      </c>
    </row>
    <row r="73" spans="1:8">
      <c r="A73" s="4" t="s">
        <v>98</v>
      </c>
      <c r="B73" s="5" t="n">
        <v>0</v>
      </c>
      <c r="E73" s="5" t="n">
        <v>0</v>
      </c>
      <c r="F73" s="5" t="n">
        <v>0</v>
      </c>
      <c r="H73" s="5" t="n">
        <v>0</v>
      </c>
    </row>
    <row r="74" spans="1:8">
      <c r="A74" s="4" t="s">
        <v>99</v>
      </c>
      <c r="B74" s="5" t="n">
        <v>279</v>
      </c>
      <c r="E74" s="7" t="n">
        <v>270.7</v>
      </c>
    </row>
    <row r="75" spans="1:8">
      <c r="A75" s="4" t="s">
        <v>100</v>
      </c>
      <c r="B75" s="7" t="n">
        <v>39.2</v>
      </c>
      <c r="E75" s="7" t="n">
        <v>17.6</v>
      </c>
    </row>
    <row r="76" spans="1:8">
      <c r="A76" s="4" t="s">
        <v>101</v>
      </c>
      <c r="B76" s="7" t="n">
        <v>321.9</v>
      </c>
      <c r="E76" s="7" t="n">
        <v>291.3</v>
      </c>
    </row>
    <row r="77" spans="1:8">
      <c r="A77" s="4" t="s">
        <v>102</v>
      </c>
      <c r="B77" s="7" t="n">
        <v>1167.9</v>
      </c>
      <c r="E77" s="7" t="n">
        <v>1041.5</v>
      </c>
    </row>
    <row r="78" spans="1:8">
      <c r="A78" s="4" t="s">
        <v>103</v>
      </c>
      <c r="B78" s="7" t="n">
        <v>197.1</v>
      </c>
    </row>
    <row r="79" spans="1:8">
      <c r="A79" s="4" t="s">
        <v>104</v>
      </c>
      <c r="B79" s="7" t="n">
        <v>912.1</v>
      </c>
      <c r="E79" s="7" t="n">
        <v>912.2</v>
      </c>
    </row>
    <row r="80" spans="1:8">
      <c r="A80" s="4" t="s">
        <v>105</v>
      </c>
      <c r="B80" s="7" t="n">
        <v>105.1</v>
      </c>
      <c r="E80" s="7" t="n">
        <v>96.5</v>
      </c>
    </row>
    <row r="81" spans="1:8">
      <c r="A81" s="4" t="s">
        <v>106</v>
      </c>
      <c r="B81" s="7" t="n">
        <v>28.9</v>
      </c>
      <c r="E81" s="7" t="n">
        <v>28.9</v>
      </c>
    </row>
    <row r="82" spans="1:8">
      <c r="A82" s="4" t="s">
        <v>107</v>
      </c>
      <c r="B82" s="7" t="n">
        <v>89.5</v>
      </c>
      <c r="E82" s="7" t="n">
        <v>100.4</v>
      </c>
    </row>
    <row r="83" spans="1:8">
      <c r="A83" s="4" t="s">
        <v>789</v>
      </c>
      <c r="B83" s="5" t="n">
        <v>0</v>
      </c>
      <c r="E83" s="5" t="n">
        <v>0</v>
      </c>
    </row>
    <row r="84" spans="1:8">
      <c r="A84" s="4" t="s">
        <v>790</v>
      </c>
      <c r="B84" s="7" t="n">
        <v>421.7</v>
      </c>
      <c r="E84" s="7" t="n">
        <v>457.6</v>
      </c>
    </row>
    <row r="85" spans="1:8">
      <c r="A85" s="4" t="s">
        <v>108</v>
      </c>
      <c r="B85" s="7" t="n">
        <v>3244.2</v>
      </c>
      <c r="E85" s="7" t="n">
        <v>2928.4</v>
      </c>
    </row>
    <row r="86" spans="1:8">
      <c r="A86" s="3" t="s">
        <v>110</v>
      </c>
    </row>
    <row r="87" spans="1:8">
      <c r="A87" s="4" t="s">
        <v>111</v>
      </c>
      <c r="B87" s="5" t="n">
        <v>8</v>
      </c>
      <c r="E87" s="7" t="n">
        <v>7.6</v>
      </c>
    </row>
    <row r="88" spans="1:8">
      <c r="A88" s="4" t="s">
        <v>112</v>
      </c>
      <c r="B88" s="7" t="n">
        <v>23.6</v>
      </c>
    </row>
    <row r="89" spans="1:8">
      <c r="A89" s="4" t="s">
        <v>113</v>
      </c>
      <c r="B89" s="7" t="n">
        <v>55.1</v>
      </c>
      <c r="E89" s="7" t="n">
        <v>46.4</v>
      </c>
    </row>
    <row r="90" spans="1:8">
      <c r="A90" s="4" t="s">
        <v>114</v>
      </c>
      <c r="B90" s="7" t="n">
        <v>101.5</v>
      </c>
      <c r="E90" s="7" t="n">
        <v>76.40000000000001</v>
      </c>
    </row>
    <row r="91" spans="1:8">
      <c r="A91" s="4" t="s">
        <v>115</v>
      </c>
      <c r="B91" s="7" t="n">
        <v>188.2</v>
      </c>
      <c r="E91" s="7" t="n">
        <v>130.4</v>
      </c>
    </row>
    <row r="92" spans="1:8">
      <c r="A92" s="4" t="s">
        <v>116</v>
      </c>
      <c r="B92" s="7" t="n">
        <v>284.5</v>
      </c>
      <c r="E92" s="7" t="n">
        <v>262.1</v>
      </c>
    </row>
    <row r="93" spans="1:8">
      <c r="A93" s="4" t="s">
        <v>117</v>
      </c>
      <c r="B93" s="7" t="n">
        <v>177.2</v>
      </c>
    </row>
    <row r="94" spans="1:8">
      <c r="A94" s="4" t="s">
        <v>791</v>
      </c>
      <c r="B94" s="5" t="n">
        <v>0</v>
      </c>
      <c r="E94" s="5" t="n">
        <v>0</v>
      </c>
    </row>
    <row r="95" spans="1:8">
      <c r="A95" s="4" t="s">
        <v>118</v>
      </c>
      <c r="B95" s="5" t="n">
        <v>11</v>
      </c>
      <c r="E95" s="7" t="n">
        <v>17.1</v>
      </c>
    </row>
    <row r="96" spans="1:8">
      <c r="A96" s="4" t="s">
        <v>792</v>
      </c>
      <c r="B96" s="5" t="n">
        <v>0</v>
      </c>
      <c r="E96" s="5" t="n">
        <v>0</v>
      </c>
    </row>
    <row r="97" spans="1:8">
      <c r="A97" s="4" t="s">
        <v>119</v>
      </c>
      <c r="B97" s="7" t="n">
        <v>660.9</v>
      </c>
      <c r="E97" s="7" t="n">
        <v>409.6</v>
      </c>
    </row>
    <row r="98" spans="1:8">
      <c r="A98" s="4" t="s">
        <v>122</v>
      </c>
      <c r="B98" s="5" t="n">
        <v>0</v>
      </c>
      <c r="E98" s="5" t="n">
        <v>0</v>
      </c>
    </row>
    <row r="99" spans="1:8">
      <c r="A99" s="3" t="s">
        <v>793</v>
      </c>
    </row>
    <row r="100" spans="1:8">
      <c r="A100" s="4" t="s">
        <v>124</v>
      </c>
      <c r="B100" s="7" t="n">
        <v>2583.3</v>
      </c>
      <c r="E100" s="7" t="n">
        <v>2518.8</v>
      </c>
    </row>
    <row r="101" spans="1:8">
      <c r="A101" s="4" t="s">
        <v>125</v>
      </c>
      <c r="B101" s="5" t="n">
        <v>0</v>
      </c>
      <c r="E101" s="5" t="n">
        <v>0</v>
      </c>
    </row>
    <row r="102" spans="1:8">
      <c r="A102" s="4" t="s">
        <v>126</v>
      </c>
      <c r="B102" s="7" t="n">
        <v>2583.3</v>
      </c>
      <c r="E102" s="7" t="n">
        <v>2518.8</v>
      </c>
    </row>
    <row r="103" spans="1:8">
      <c r="A103" s="4" t="s">
        <v>127</v>
      </c>
      <c r="B103" s="7" t="n">
        <v>3244.2</v>
      </c>
      <c r="E103" s="7" t="n">
        <v>2928.4</v>
      </c>
    </row>
    <row r="104" spans="1:8">
      <c r="A104" s="4" t="s">
        <v>786</v>
      </c>
    </row>
    <row r="105" spans="1:8">
      <c r="A105" s="3" t="s">
        <v>96</v>
      </c>
    </row>
    <row r="106" spans="1:8">
      <c r="A106" s="4" t="s">
        <v>97</v>
      </c>
      <c r="B106" s="7" t="n">
        <v>27.1</v>
      </c>
      <c r="E106" s="7" t="n">
        <v>24.7</v>
      </c>
      <c r="F106" s="7" t="n">
        <v>10.5</v>
      </c>
      <c r="H106" s="7" t="n">
        <v>17.1</v>
      </c>
    </row>
    <row r="107" spans="1:8">
      <c r="A107" s="4" t="s">
        <v>98</v>
      </c>
      <c r="B107" s="7" t="n">
        <v>66.8</v>
      </c>
      <c r="E107" s="5" t="n">
        <v>59</v>
      </c>
      <c r="F107" s="7" t="n">
        <v>62.1</v>
      </c>
      <c r="H107" s="7" t="n">
        <v>62.4</v>
      </c>
    </row>
    <row r="108" spans="1:8">
      <c r="A108" s="4" t="s">
        <v>99</v>
      </c>
      <c r="B108" s="7" t="n">
        <v>237.9</v>
      </c>
      <c r="E108" s="5" t="n">
        <v>197</v>
      </c>
    </row>
    <row r="109" spans="1:8">
      <c r="A109" s="4" t="s">
        <v>100</v>
      </c>
      <c r="B109" s="7" t="n">
        <v>25.8</v>
      </c>
      <c r="E109" s="7" t="n">
        <v>31.1</v>
      </c>
    </row>
    <row r="110" spans="1:8">
      <c r="A110" s="4" t="s">
        <v>101</v>
      </c>
      <c r="B110" s="7" t="n">
        <v>357.6</v>
      </c>
      <c r="E110" s="7" t="n">
        <v>311.8</v>
      </c>
    </row>
    <row r="111" spans="1:8">
      <c r="A111" s="4" t="s">
        <v>102</v>
      </c>
      <c r="B111" s="7" t="n">
        <v>579.2</v>
      </c>
      <c r="E111" s="7" t="n">
        <v>469.4</v>
      </c>
    </row>
    <row r="112" spans="1:8">
      <c r="A112" s="4" t="s">
        <v>103</v>
      </c>
      <c r="B112" s="5" t="n">
        <v>126</v>
      </c>
    </row>
    <row r="113" spans="1:8">
      <c r="A113" s="4" t="s">
        <v>104</v>
      </c>
      <c r="B113" s="7" t="n">
        <v>1393.1</v>
      </c>
      <c r="E113" s="7" t="n">
        <v>1188.6</v>
      </c>
    </row>
    <row r="114" spans="1:8">
      <c r="A114" s="4" t="s">
        <v>105</v>
      </c>
      <c r="B114" s="7" t="n">
        <v>364.5</v>
      </c>
      <c r="E114" s="7" t="n">
        <v>325.5</v>
      </c>
    </row>
    <row r="115" spans="1:8">
      <c r="A115" s="4" t="s">
        <v>106</v>
      </c>
      <c r="B115" s="5" t="n">
        <v>0</v>
      </c>
      <c r="E115" s="5" t="n">
        <v>0</v>
      </c>
    </row>
    <row r="116" spans="1:8">
      <c r="A116" s="4" t="s">
        <v>107</v>
      </c>
      <c r="B116" s="7" t="n">
        <v>166.2</v>
      </c>
      <c r="E116" s="7" t="n">
        <v>142.7</v>
      </c>
    </row>
    <row r="117" spans="1:8">
      <c r="A117" s="4" t="s">
        <v>789</v>
      </c>
      <c r="B117" s="5" t="n">
        <v>0</v>
      </c>
      <c r="E117" s="5" t="n">
        <v>0</v>
      </c>
    </row>
    <row r="118" spans="1:8">
      <c r="A118" s="4" t="s">
        <v>790</v>
      </c>
      <c r="B118" s="5" t="n">
        <v>0</v>
      </c>
      <c r="E118" s="5" t="n">
        <v>0</v>
      </c>
    </row>
    <row r="119" spans="1:8">
      <c r="A119" s="4" t="s">
        <v>108</v>
      </c>
      <c r="B119" s="7" t="n">
        <v>2986.6</v>
      </c>
      <c r="E119" s="5" t="n">
        <v>2438</v>
      </c>
    </row>
    <row r="120" spans="1:8">
      <c r="A120" s="3" t="s">
        <v>110</v>
      </c>
    </row>
    <row r="121" spans="1:8">
      <c r="A121" s="4" t="s">
        <v>111</v>
      </c>
      <c r="B121" s="7" t="n">
        <v>12.3</v>
      </c>
      <c r="E121" s="7" t="n">
        <v>10.7</v>
      </c>
    </row>
    <row r="122" spans="1:8">
      <c r="A122" s="4" t="s">
        <v>112</v>
      </c>
      <c r="B122" s="7" t="n">
        <v>25.8</v>
      </c>
    </row>
    <row r="123" spans="1:8">
      <c r="A123" s="4" t="s">
        <v>113</v>
      </c>
      <c r="B123" s="7" t="n">
        <v>38.7</v>
      </c>
      <c r="E123" s="7" t="n">
        <v>34.7</v>
      </c>
    </row>
    <row r="124" spans="1:8">
      <c r="A124" s="4" t="s">
        <v>114</v>
      </c>
      <c r="B124" s="7" t="n">
        <v>291.8</v>
      </c>
      <c r="E124" s="7" t="n">
        <v>259.8</v>
      </c>
    </row>
    <row r="125" spans="1:8">
      <c r="A125" s="4" t="s">
        <v>115</v>
      </c>
      <c r="B125" s="7" t="n">
        <v>368.6</v>
      </c>
      <c r="E125" s="7" t="n">
        <v>305.2</v>
      </c>
    </row>
    <row r="126" spans="1:8">
      <c r="A126" s="4" t="s">
        <v>116</v>
      </c>
      <c r="B126" s="5" t="n">
        <v>50</v>
      </c>
      <c r="E126" s="7" t="n">
        <v>27.8</v>
      </c>
    </row>
    <row r="127" spans="1:8">
      <c r="A127" s="4" t="s">
        <v>117</v>
      </c>
      <c r="B127" s="7" t="n">
        <v>103.3</v>
      </c>
    </row>
    <row r="128" spans="1:8">
      <c r="A128" s="4" t="s">
        <v>791</v>
      </c>
      <c r="B128" s="7" t="n">
        <v>789.4</v>
      </c>
      <c r="E128" s="7" t="n">
        <v>535.3</v>
      </c>
    </row>
    <row r="129" spans="1:8">
      <c r="A129" s="4" t="s">
        <v>118</v>
      </c>
      <c r="B129" s="7" t="n">
        <v>131.6</v>
      </c>
      <c r="E129" s="7" t="n">
        <v>184.4</v>
      </c>
    </row>
    <row r="130" spans="1:8">
      <c r="A130" s="4" t="s">
        <v>792</v>
      </c>
      <c r="B130" s="7" t="n">
        <v>79.7</v>
      </c>
      <c r="E130" s="7" t="n">
        <v>53.1</v>
      </c>
    </row>
    <row r="131" spans="1:8">
      <c r="A131" s="4" t="s">
        <v>119</v>
      </c>
      <c r="B131" s="7" t="n">
        <v>1522.6</v>
      </c>
      <c r="E131" s="7" t="n">
        <v>1105.8</v>
      </c>
    </row>
    <row r="132" spans="1:8">
      <c r="A132" s="4" t="s">
        <v>122</v>
      </c>
      <c r="B132" s="5" t="n">
        <v>210</v>
      </c>
      <c r="E132" s="7" t="n">
        <v>261.7</v>
      </c>
    </row>
    <row r="133" spans="1:8">
      <c r="A133" s="3" t="s">
        <v>793</v>
      </c>
    </row>
    <row r="134" spans="1:8">
      <c r="A134" s="4" t="s">
        <v>124</v>
      </c>
      <c r="B134" s="7" t="n">
        <v>915.8</v>
      </c>
      <c r="E134" s="7" t="n">
        <v>790.2</v>
      </c>
    </row>
    <row r="135" spans="1:8">
      <c r="A135" s="4" t="s">
        <v>125</v>
      </c>
      <c r="B135" s="7" t="n">
        <v>338.2</v>
      </c>
      <c r="E135" s="7" t="n">
        <v>280.3</v>
      </c>
    </row>
    <row r="136" spans="1:8">
      <c r="A136" s="4" t="s">
        <v>126</v>
      </c>
      <c r="B136" s="5" t="n">
        <v>1254</v>
      </c>
      <c r="E136" s="7" t="n">
        <v>1070.5</v>
      </c>
    </row>
    <row r="137" spans="1:8">
      <c r="A137" s="4" t="s">
        <v>127</v>
      </c>
      <c r="B137" s="7" t="n">
        <v>2986.6</v>
      </c>
      <c r="E137" s="5" t="n">
        <v>2438</v>
      </c>
    </row>
    <row r="138" spans="1:8">
      <c r="A138" s="4" t="s">
        <v>787</v>
      </c>
    </row>
    <row r="139" spans="1:8">
      <c r="A139" s="3" t="s">
        <v>96</v>
      </c>
    </row>
    <row r="140" spans="1:8">
      <c r="A140" s="4" t="s">
        <v>97</v>
      </c>
      <c r="B140" s="5" t="n">
        <v>0</v>
      </c>
      <c r="E140" s="5" t="n">
        <v>0</v>
      </c>
      <c r="F140" s="5" t="n">
        <v>0</v>
      </c>
      <c r="H140" s="5" t="n">
        <v>0</v>
      </c>
    </row>
    <row r="141" spans="1:8">
      <c r="A141" s="4" t="s">
        <v>98</v>
      </c>
      <c r="B141" s="5" t="n">
        <v>0</v>
      </c>
      <c r="E141" s="5" t="n">
        <v>0</v>
      </c>
      <c r="F141" s="10" t="n">
        <v>0</v>
      </c>
      <c r="H141" s="10" t="n">
        <v>0</v>
      </c>
    </row>
    <row r="142" spans="1:8">
      <c r="A142" s="4" t="s">
        <v>99</v>
      </c>
      <c r="B142" s="5" t="n">
        <v>0</v>
      </c>
      <c r="E142" s="5" t="n">
        <v>0</v>
      </c>
    </row>
    <row r="143" spans="1:8">
      <c r="A143" s="4" t="s">
        <v>100</v>
      </c>
      <c r="B143" s="7" t="n">
        <v>-45.9</v>
      </c>
      <c r="E143" s="7" t="n">
        <v>-18.8</v>
      </c>
    </row>
    <row r="144" spans="1:8">
      <c r="A144" s="4" t="s">
        <v>101</v>
      </c>
      <c r="B144" s="7" t="n">
        <v>-45.9</v>
      </c>
      <c r="E144" s="7" t="n">
        <v>-18.8</v>
      </c>
    </row>
    <row r="145" spans="1:8">
      <c r="A145" s="4" t="s">
        <v>102</v>
      </c>
      <c r="B145" s="5" t="n">
        <v>0</v>
      </c>
      <c r="E145" s="5" t="n">
        <v>0</v>
      </c>
    </row>
    <row r="146" spans="1:8">
      <c r="A146" s="4" t="s">
        <v>103</v>
      </c>
      <c r="B146" s="7" t="n">
        <v>-25.7</v>
      </c>
    </row>
    <row r="147" spans="1:8">
      <c r="A147" s="4" t="s">
        <v>104</v>
      </c>
      <c r="B147" s="5" t="n">
        <v>0</v>
      </c>
      <c r="E147" s="5" t="n">
        <v>0</v>
      </c>
    </row>
    <row r="148" spans="1:8">
      <c r="A148" s="4" t="s">
        <v>105</v>
      </c>
      <c r="B148" s="5" t="n">
        <v>0</v>
      </c>
      <c r="E148" s="5" t="n">
        <v>0</v>
      </c>
    </row>
    <row r="149" spans="1:8">
      <c r="A149" s="4" t="s">
        <v>106</v>
      </c>
      <c r="B149" s="7" t="n">
        <v>-25.6</v>
      </c>
      <c r="E149" s="7" t="n">
        <v>-33.9</v>
      </c>
    </row>
    <row r="150" spans="1:8">
      <c r="A150" s="4" t="s">
        <v>107</v>
      </c>
      <c r="B150" s="5" t="n">
        <v>0</v>
      </c>
      <c r="E150" s="5" t="n">
        <v>0</v>
      </c>
    </row>
    <row r="151" spans="1:8">
      <c r="A151" s="4" t="s">
        <v>789</v>
      </c>
      <c r="B151" s="7" t="n">
        <v>-789.4</v>
      </c>
      <c r="E151" s="7" t="n">
        <v>-535.3</v>
      </c>
    </row>
    <row r="152" spans="1:8">
      <c r="A152" s="4" t="s">
        <v>790</v>
      </c>
      <c r="B152" s="7" t="n">
        <v>-3578.9</v>
      </c>
      <c r="E152" s="5" t="n">
        <v>-3362</v>
      </c>
    </row>
    <row r="153" spans="1:8">
      <c r="A153" s="4" t="s">
        <v>108</v>
      </c>
      <c r="B153" s="7" t="n">
        <v>-4465.5</v>
      </c>
      <c r="E153" s="5" t="n">
        <v>-3950</v>
      </c>
    </row>
    <row r="154" spans="1:8">
      <c r="A154" s="3" t="s">
        <v>110</v>
      </c>
    </row>
    <row r="155" spans="1:8">
      <c r="A155" s="4" t="s">
        <v>111</v>
      </c>
      <c r="B155" s="5" t="n">
        <v>0</v>
      </c>
      <c r="E155" s="7" t="n">
        <v>-17.5</v>
      </c>
    </row>
    <row r="156" spans="1:8">
      <c r="A156" s="4" t="s">
        <v>112</v>
      </c>
      <c r="B156" s="7" t="n">
        <v>-7.2</v>
      </c>
    </row>
    <row r="157" spans="1:8">
      <c r="A157" s="4" t="s">
        <v>113</v>
      </c>
      <c r="B157" s="5" t="n">
        <v>0</v>
      </c>
      <c r="E157" s="5" t="n">
        <v>0</v>
      </c>
    </row>
    <row r="158" spans="1:8">
      <c r="A158" s="4" t="s">
        <v>114</v>
      </c>
      <c r="B158" s="7" t="n">
        <v>-45.9</v>
      </c>
      <c r="E158" s="7" t="n">
        <v>-1.3</v>
      </c>
    </row>
    <row r="159" spans="1:8">
      <c r="A159" s="4" t="s">
        <v>115</v>
      </c>
      <c r="B159" s="7" t="n">
        <v>-53.1</v>
      </c>
      <c r="E159" s="7" t="n">
        <v>-18.8</v>
      </c>
    </row>
    <row r="160" spans="1:8">
      <c r="A160" s="4" t="s">
        <v>116</v>
      </c>
      <c r="B160" s="5" t="n">
        <v>0</v>
      </c>
      <c r="E160" s="5" t="n">
        <v>0</v>
      </c>
    </row>
    <row r="161" spans="1:8">
      <c r="A161" s="4" t="s">
        <v>117</v>
      </c>
      <c r="B161" s="7" t="n">
        <v>-18.7</v>
      </c>
    </row>
    <row r="162" spans="1:8">
      <c r="A162" s="4" t="s">
        <v>791</v>
      </c>
      <c r="B162" s="7" t="n">
        <v>-789.4</v>
      </c>
      <c r="E162" s="7" t="n">
        <v>-535.3</v>
      </c>
    </row>
    <row r="163" spans="1:8">
      <c r="A163" s="4" t="s">
        <v>118</v>
      </c>
      <c r="B163" s="7" t="n">
        <v>-25.5</v>
      </c>
      <c r="E163" s="7" t="n">
        <v>-33.8</v>
      </c>
    </row>
    <row r="164" spans="1:8">
      <c r="A164" s="4" t="s">
        <v>792</v>
      </c>
      <c r="B164" s="7" t="n">
        <v>-79.7</v>
      </c>
      <c r="E164" s="7" t="n">
        <v>-53.1</v>
      </c>
    </row>
    <row r="165" spans="1:8">
      <c r="A165" s="4" t="s">
        <v>119</v>
      </c>
      <c r="B165" s="7" t="n">
        <v>-966.4</v>
      </c>
      <c r="E165" s="5" t="n">
        <v>-641</v>
      </c>
    </row>
    <row r="166" spans="1:8">
      <c r="A166" s="4" t="s">
        <v>122</v>
      </c>
      <c r="B166" s="5" t="n">
        <v>0</v>
      </c>
      <c r="E166" s="5" t="n">
        <v>0</v>
      </c>
    </row>
    <row r="167" spans="1:8">
      <c r="A167" s="3" t="s">
        <v>793</v>
      </c>
    </row>
    <row r="168" spans="1:8">
      <c r="A168" s="4" t="s">
        <v>124</v>
      </c>
      <c r="B168" s="7" t="n">
        <v>-3499.1</v>
      </c>
      <c r="E168" s="5" t="n">
        <v>-3309</v>
      </c>
    </row>
    <row r="169" spans="1:8">
      <c r="A169" s="4" t="s">
        <v>125</v>
      </c>
      <c r="B169" s="5" t="n">
        <v>0</v>
      </c>
      <c r="E169" s="5" t="n">
        <v>0</v>
      </c>
    </row>
    <row r="170" spans="1:8">
      <c r="A170" s="4" t="s">
        <v>126</v>
      </c>
      <c r="B170" s="7" t="n">
        <v>-3499.1</v>
      </c>
      <c r="E170" s="5" t="n">
        <v>-3309</v>
      </c>
    </row>
    <row r="171" spans="1:8">
      <c r="A171" s="4" t="s">
        <v>127</v>
      </c>
      <c r="B171" s="6" t="n">
        <v>-4465.5</v>
      </c>
      <c r="E171" s="10" t="n">
        <v>-3950</v>
      </c>
    </row>
    <row r="172" spans="1:8"/>
    <row r="173" spans="1:8">
      <c r="A173" s="4" t="s">
        <v>109</v>
      </c>
      <c r="B173" s="4" t="s">
        <v>128</v>
      </c>
    </row>
  </sheetData>
  <mergeCells count="3">
    <mergeCell ref="B1:C1"/>
    <mergeCell ref="A172:H172"/>
    <mergeCell ref="B173:H17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609</v>
      </c>
      <c r="C1" s="2" t="s">
        <v>2</v>
      </c>
      <c r="D1" s="2" t="s">
        <v>2</v>
      </c>
      <c r="E1" s="2" t="s">
        <v>59</v>
      </c>
    </row>
    <row r="2" spans="1:5">
      <c r="A2" s="3" t="s">
        <v>795</v>
      </c>
    </row>
    <row r="3" spans="1:5">
      <c r="A3" s="4" t="s">
        <v>796</v>
      </c>
      <c r="E3" s="10" t="n">
        <v>0</v>
      </c>
    </row>
    <row r="4" spans="1:5">
      <c r="A4" s="3" t="s">
        <v>797</v>
      </c>
    </row>
    <row r="5" spans="1:5">
      <c r="A5" s="4" t="s">
        <v>183</v>
      </c>
      <c r="D5" s="6" t="n">
        <v>419.7</v>
      </c>
      <c r="E5" s="5" t="n">
        <v>584</v>
      </c>
    </row>
    <row r="6" spans="1:5">
      <c r="A6" s="3" t="s">
        <v>184</v>
      </c>
    </row>
    <row r="7" spans="1:5">
      <c r="A7" s="4" t="s">
        <v>185</v>
      </c>
      <c r="D7" s="7" t="n">
        <v>-259.9</v>
      </c>
      <c r="E7" s="7" t="n">
        <v>-171.5</v>
      </c>
    </row>
    <row r="8" spans="1:5">
      <c r="A8" s="4" t="s">
        <v>186</v>
      </c>
      <c r="D8" s="7" t="n">
        <v>-9.199999999999999</v>
      </c>
      <c r="E8" s="7" t="n">
        <v>-13.2</v>
      </c>
    </row>
    <row r="9" spans="1:5">
      <c r="A9" s="4" t="s">
        <v>187</v>
      </c>
      <c r="D9" s="7" t="n">
        <v>-231.2</v>
      </c>
      <c r="E9" s="7" t="n">
        <v>-135.8</v>
      </c>
    </row>
    <row r="10" spans="1:5">
      <c r="A10" s="4" t="s">
        <v>798</v>
      </c>
      <c r="D10" s="5" t="n">
        <v>0</v>
      </c>
    </row>
    <row r="11" spans="1:5">
      <c r="A11" s="4" t="s">
        <v>799</v>
      </c>
      <c r="D11" s="5" t="n">
        <v>0</v>
      </c>
      <c r="E11" s="5" t="n">
        <v>0</v>
      </c>
    </row>
    <row r="12" spans="1:5">
      <c r="A12" s="4" t="s">
        <v>175</v>
      </c>
      <c r="D12" s="7" t="n">
        <v>-11.4</v>
      </c>
      <c r="E12" s="7" t="n">
        <v>-5.8</v>
      </c>
    </row>
    <row r="13" spans="1:5">
      <c r="A13" s="4" t="s">
        <v>188</v>
      </c>
      <c r="D13" s="7" t="n">
        <v>-511.7</v>
      </c>
      <c r="E13" s="7" t="n">
        <v>-326.3</v>
      </c>
    </row>
    <row r="14" spans="1:5">
      <c r="A14" s="3" t="s">
        <v>189</v>
      </c>
    </row>
    <row r="15" spans="1:5">
      <c r="A15" s="4" t="s">
        <v>190</v>
      </c>
      <c r="D15" s="5" t="n">
        <v>1000</v>
      </c>
      <c r="E15" s="5" t="n">
        <v>0</v>
      </c>
    </row>
    <row r="16" spans="1:5">
      <c r="A16" s="4" t="s">
        <v>191</v>
      </c>
      <c r="D16" s="7" t="n">
        <v>-115.8</v>
      </c>
      <c r="E16" s="7" t="n">
        <v>-16.1</v>
      </c>
    </row>
    <row r="17" spans="1:5">
      <c r="A17" s="4" t="s">
        <v>800</v>
      </c>
      <c r="D17" s="5" t="n">
        <v>0</v>
      </c>
    </row>
    <row r="18" spans="1:5">
      <c r="A18" s="4" t="s">
        <v>801</v>
      </c>
      <c r="D18" s="5" t="n">
        <v>0</v>
      </c>
      <c r="E18" s="5" t="n">
        <v>0</v>
      </c>
    </row>
    <row r="19" spans="1:5">
      <c r="A19" s="4" t="s">
        <v>192</v>
      </c>
      <c r="D19" s="5" t="n">
        <v>525</v>
      </c>
      <c r="E19" s="5" t="n">
        <v>285</v>
      </c>
    </row>
    <row r="20" spans="1:5">
      <c r="A20" s="4" t="s">
        <v>193</v>
      </c>
      <c r="D20" s="5" t="n">
        <v>-555</v>
      </c>
      <c r="E20" s="5" t="n">
        <v>-315</v>
      </c>
    </row>
    <row r="21" spans="1:5">
      <c r="A21" s="4" t="s">
        <v>194</v>
      </c>
      <c r="D21" s="7" t="n">
        <v>-14.2</v>
      </c>
      <c r="E21" s="5" t="n">
        <v>-13</v>
      </c>
    </row>
    <row r="22" spans="1:5">
      <c r="A22" s="4" t="s">
        <v>195</v>
      </c>
      <c r="D22" s="7" t="n">
        <v>-15.2</v>
      </c>
      <c r="E22" s="5" t="n">
        <v>0</v>
      </c>
    </row>
    <row r="23" spans="1:5">
      <c r="A23" s="4" t="s">
        <v>196</v>
      </c>
      <c r="D23" s="7" t="n">
        <v>-45.9</v>
      </c>
      <c r="E23" s="5" t="n">
        <v>0</v>
      </c>
    </row>
    <row r="24" spans="1:5">
      <c r="A24" s="4" t="s">
        <v>197</v>
      </c>
      <c r="D24" s="7" t="n">
        <v>-81.3</v>
      </c>
      <c r="E24" s="7" t="n">
        <v>-74.40000000000001</v>
      </c>
    </row>
    <row r="25" spans="1:5">
      <c r="A25" s="4" t="s">
        <v>198</v>
      </c>
      <c r="B25" s="10" t="n">
        <v>-65</v>
      </c>
      <c r="C25" s="10" t="n">
        <v>-163</v>
      </c>
      <c r="D25" s="7" t="n">
        <v>-162.9</v>
      </c>
      <c r="E25" s="7" t="n">
        <v>-65.09999999999999</v>
      </c>
    </row>
    <row r="26" spans="1:5">
      <c r="A26" s="4" t="s">
        <v>199</v>
      </c>
      <c r="D26" s="7" t="n">
        <v>-57.6</v>
      </c>
      <c r="E26" s="7" t="n">
        <v>-56.5</v>
      </c>
    </row>
    <row r="27" spans="1:5">
      <c r="A27" s="4" t="s">
        <v>200</v>
      </c>
      <c r="D27" s="7" t="n">
        <v>-16.2</v>
      </c>
      <c r="E27" s="7" t="n">
        <v>-8.300000000000001</v>
      </c>
    </row>
    <row r="28" spans="1:5">
      <c r="A28" s="4" t="s">
        <v>175</v>
      </c>
      <c r="D28" s="7" t="n">
        <v>11.4</v>
      </c>
      <c r="E28" s="7" t="n">
        <v>9.9</v>
      </c>
    </row>
    <row r="29" spans="1:5">
      <c r="A29" s="4" t="s">
        <v>802</v>
      </c>
      <c r="D29" s="5" t="n">
        <v>0</v>
      </c>
      <c r="E29" s="5" t="n">
        <v>0</v>
      </c>
    </row>
    <row r="30" spans="1:5">
      <c r="A30" s="4" t="s">
        <v>201</v>
      </c>
      <c r="D30" s="7" t="n">
        <v>472.3</v>
      </c>
      <c r="E30" s="7" t="n">
        <v>-253.5</v>
      </c>
    </row>
    <row r="31" spans="1:5">
      <c r="A31" s="4" t="s">
        <v>202</v>
      </c>
      <c r="D31" s="7" t="n">
        <v>380.3</v>
      </c>
      <c r="E31" s="7" t="n">
        <v>4.2</v>
      </c>
    </row>
    <row r="32" spans="1:5">
      <c r="A32" s="4" t="s">
        <v>203</v>
      </c>
      <c r="D32" s="7" t="n">
        <v>133.5</v>
      </c>
      <c r="E32" s="7" t="n">
        <v>116.8</v>
      </c>
    </row>
    <row r="33" spans="1:5">
      <c r="A33" s="4" t="s">
        <v>204</v>
      </c>
      <c r="C33" s="7" t="n">
        <v>513.8</v>
      </c>
      <c r="D33" s="7" t="n">
        <v>513.8</v>
      </c>
      <c r="E33" s="5" t="n">
        <v>121</v>
      </c>
    </row>
    <row r="34" spans="1:5">
      <c r="A34" s="3" t="s">
        <v>205</v>
      </c>
    </row>
    <row r="35" spans="1:5">
      <c r="A35" s="4" t="s">
        <v>206</v>
      </c>
      <c r="D35" s="7" t="n">
        <v>69.2</v>
      </c>
      <c r="E35" s="7" t="n">
        <v>54.4</v>
      </c>
    </row>
    <row r="36" spans="1:5">
      <c r="A36" s="4" t="s">
        <v>207</v>
      </c>
      <c r="D36" s="5" t="n">
        <v>59</v>
      </c>
      <c r="E36" s="7" t="n">
        <v>62.4</v>
      </c>
    </row>
    <row r="37" spans="1:5">
      <c r="A37" s="4" t="s">
        <v>208</v>
      </c>
      <c r="D37" s="7" t="n">
        <v>5.3</v>
      </c>
      <c r="E37" s="5" t="n">
        <v>0</v>
      </c>
    </row>
    <row r="38" spans="1:5">
      <c r="A38" s="4" t="s">
        <v>203</v>
      </c>
      <c r="D38" s="7" t="n">
        <v>133.5</v>
      </c>
      <c r="E38" s="7" t="n">
        <v>116.8</v>
      </c>
    </row>
    <row r="39" spans="1:5">
      <c r="A39" s="4" t="s">
        <v>209</v>
      </c>
      <c r="C39" s="5" t="n">
        <v>422</v>
      </c>
      <c r="D39" s="5" t="n">
        <v>422</v>
      </c>
      <c r="E39" s="7" t="n">
        <v>56.9</v>
      </c>
    </row>
    <row r="40" spans="1:5">
      <c r="A40" s="4" t="s">
        <v>210</v>
      </c>
      <c r="C40" s="7" t="n">
        <v>66.8</v>
      </c>
      <c r="D40" s="7" t="n">
        <v>66.8</v>
      </c>
      <c r="E40" s="7" t="n">
        <v>62.1</v>
      </c>
    </row>
    <row r="41" spans="1:5">
      <c r="A41" s="4" t="s">
        <v>211</v>
      </c>
      <c r="C41" s="5" t="n">
        <v>25</v>
      </c>
      <c r="D41" s="5" t="n">
        <v>25</v>
      </c>
      <c r="E41" s="5" t="n">
        <v>2</v>
      </c>
    </row>
    <row r="42" spans="1:5">
      <c r="A42" s="4" t="s">
        <v>204</v>
      </c>
      <c r="C42" s="7" t="n">
        <v>513.8</v>
      </c>
      <c r="D42" s="7" t="n">
        <v>513.8</v>
      </c>
      <c r="E42" s="5" t="n">
        <v>121</v>
      </c>
    </row>
    <row r="43" spans="1:5">
      <c r="A43" s="4" t="s">
        <v>784</v>
      </c>
    </row>
    <row r="44" spans="1:5">
      <c r="A44" s="3" t="s">
        <v>795</v>
      </c>
    </row>
    <row r="45" spans="1:5">
      <c r="A45" s="4" t="s">
        <v>796</v>
      </c>
      <c r="E45" s="7" t="n">
        <v>-135.8</v>
      </c>
    </row>
    <row r="46" spans="1:5">
      <c r="A46" s="3" t="s">
        <v>797</v>
      </c>
    </row>
    <row r="47" spans="1:5">
      <c r="A47" s="4" t="s">
        <v>183</v>
      </c>
      <c r="D47" s="7" t="n">
        <v>-43.7</v>
      </c>
      <c r="E47" s="7" t="n">
        <v>-16.9</v>
      </c>
    </row>
    <row r="48" spans="1:5">
      <c r="A48" s="3" t="s">
        <v>184</v>
      </c>
    </row>
    <row r="49" spans="1:5">
      <c r="A49" s="4" t="s">
        <v>185</v>
      </c>
      <c r="D49" s="7" t="n">
        <v>-22.3</v>
      </c>
      <c r="E49" s="7" t="n">
        <v>-23.3</v>
      </c>
    </row>
    <row r="50" spans="1:5">
      <c r="A50" s="4" t="s">
        <v>186</v>
      </c>
      <c r="D50" s="7" t="n">
        <v>-4.5</v>
      </c>
      <c r="E50" s="7" t="n">
        <v>-12.1</v>
      </c>
    </row>
    <row r="51" spans="1:5">
      <c r="A51" s="4" t="s">
        <v>187</v>
      </c>
      <c r="D51" s="7" t="n">
        <v>-217.5</v>
      </c>
      <c r="E51" s="7" t="n">
        <v>-129.7</v>
      </c>
    </row>
    <row r="52" spans="1:5">
      <c r="A52" s="4" t="s">
        <v>798</v>
      </c>
      <c r="D52" s="5" t="n">
        <v>-64</v>
      </c>
    </row>
    <row r="53" spans="1:5">
      <c r="A53" s="4" t="s">
        <v>799</v>
      </c>
      <c r="D53" s="7" t="n">
        <v>39.5</v>
      </c>
      <c r="E53" s="5" t="n">
        <v>70</v>
      </c>
    </row>
    <row r="54" spans="1:5">
      <c r="A54" s="4" t="s">
        <v>175</v>
      </c>
      <c r="D54" s="7" t="n">
        <v>-6.8</v>
      </c>
      <c r="E54" s="7" t="n">
        <v>-6.8</v>
      </c>
    </row>
    <row r="55" spans="1:5">
      <c r="A55" s="4" t="s">
        <v>188</v>
      </c>
      <c r="D55" s="7" t="n">
        <v>-275.6</v>
      </c>
      <c r="E55" s="7" t="n">
        <v>-101.9</v>
      </c>
    </row>
    <row r="56" spans="1:5">
      <c r="A56" s="3" t="s">
        <v>189</v>
      </c>
    </row>
    <row r="57" spans="1:5">
      <c r="A57" s="4" t="s">
        <v>190</v>
      </c>
      <c r="D57" s="5" t="n">
        <v>1000</v>
      </c>
    </row>
    <row r="58" spans="1:5">
      <c r="A58" s="4" t="s">
        <v>191</v>
      </c>
      <c r="D58" s="7" t="n">
        <v>-114.3</v>
      </c>
      <c r="E58" s="7" t="n">
        <v>-13.8</v>
      </c>
    </row>
    <row r="59" spans="1:5">
      <c r="A59" s="4" t="s">
        <v>800</v>
      </c>
      <c r="D59" s="5" t="n">
        <v>0</v>
      </c>
    </row>
    <row r="60" spans="1:5">
      <c r="A60" s="4" t="s">
        <v>801</v>
      </c>
      <c r="D60" s="7" t="n">
        <v>-17.5</v>
      </c>
      <c r="E60" s="5" t="n">
        <v>0</v>
      </c>
    </row>
    <row r="61" spans="1:5">
      <c r="A61" s="4" t="s">
        <v>192</v>
      </c>
      <c r="D61" s="5" t="n">
        <v>525</v>
      </c>
      <c r="E61" s="5" t="n">
        <v>285</v>
      </c>
    </row>
    <row r="62" spans="1:5">
      <c r="A62" s="4" t="s">
        <v>193</v>
      </c>
      <c r="D62" s="5" t="n">
        <v>-555</v>
      </c>
      <c r="E62" s="5" t="n">
        <v>-315</v>
      </c>
    </row>
    <row r="63" spans="1:5">
      <c r="A63" s="4" t="s">
        <v>194</v>
      </c>
      <c r="D63" s="7" t="n">
        <v>-0.5</v>
      </c>
      <c r="E63" s="5" t="n">
        <v>0</v>
      </c>
    </row>
    <row r="64" spans="1:5">
      <c r="A64" s="4" t="s">
        <v>195</v>
      </c>
      <c r="D64" s="7" t="n">
        <v>-15.2</v>
      </c>
    </row>
    <row r="65" spans="1:5">
      <c r="A65" s="4" t="s">
        <v>196</v>
      </c>
      <c r="D65" s="7" t="n">
        <v>-45.9</v>
      </c>
    </row>
    <row r="66" spans="1:5">
      <c r="A66" s="4" t="s">
        <v>197</v>
      </c>
      <c r="D66" s="7" t="n">
        <v>-81.2</v>
      </c>
      <c r="E66" s="7" t="n">
        <v>-74.3</v>
      </c>
    </row>
    <row r="67" spans="1:5">
      <c r="A67" s="4" t="s">
        <v>198</v>
      </c>
      <c r="D67" s="7" t="n">
        <v>-162.9</v>
      </c>
      <c r="E67" s="7" t="n">
        <v>-65.09999999999999</v>
      </c>
    </row>
    <row r="68" spans="1:5">
      <c r="A68" s="4" t="s">
        <v>199</v>
      </c>
      <c r="D68" s="5" t="n">
        <v>0</v>
      </c>
      <c r="E68" s="5" t="n">
        <v>0</v>
      </c>
    </row>
    <row r="69" spans="1:5">
      <c r="A69" s="4" t="s">
        <v>200</v>
      </c>
      <c r="D69" s="5" t="n">
        <v>-15</v>
      </c>
      <c r="E69" s="7" t="n">
        <v>-7.4</v>
      </c>
    </row>
    <row r="70" spans="1:5">
      <c r="A70" s="4" t="s">
        <v>175</v>
      </c>
      <c r="D70" s="7" t="n">
        <v>-0.6</v>
      </c>
      <c r="E70" s="7" t="n">
        <v>3.1</v>
      </c>
    </row>
    <row r="71" spans="1:5">
      <c r="A71" s="4" t="s">
        <v>802</v>
      </c>
      <c r="D71" s="7" t="n">
        <v>152.1</v>
      </c>
      <c r="E71" s="5" t="n">
        <v>314</v>
      </c>
    </row>
    <row r="72" spans="1:5">
      <c r="A72" s="4" t="s">
        <v>201</v>
      </c>
      <c r="D72" s="5" t="n">
        <v>669</v>
      </c>
      <c r="E72" s="7" t="n">
        <v>126.5</v>
      </c>
    </row>
    <row r="73" spans="1:5">
      <c r="A73" s="4" t="s">
        <v>202</v>
      </c>
      <c r="D73" s="7" t="n">
        <v>349.7</v>
      </c>
      <c r="E73" s="7" t="n">
        <v>7.7</v>
      </c>
    </row>
    <row r="74" spans="1:5">
      <c r="A74" s="4" t="s">
        <v>203</v>
      </c>
      <c r="D74" s="7" t="n">
        <v>41.5</v>
      </c>
      <c r="E74" s="7" t="n">
        <v>34.3</v>
      </c>
    </row>
    <row r="75" spans="1:5">
      <c r="A75" s="4" t="s">
        <v>204</v>
      </c>
      <c r="C75" s="7" t="n">
        <v>391.2</v>
      </c>
      <c r="D75" s="7" t="n">
        <v>391.2</v>
      </c>
      <c r="E75" s="5" t="n">
        <v>42</v>
      </c>
    </row>
    <row r="76" spans="1:5">
      <c r="A76" s="3" t="s">
        <v>205</v>
      </c>
    </row>
    <row r="77" spans="1:5">
      <c r="A77" s="4" t="s">
        <v>206</v>
      </c>
      <c r="D77" s="7" t="n">
        <v>41.5</v>
      </c>
      <c r="E77" s="7" t="n">
        <v>34.3</v>
      </c>
    </row>
    <row r="78" spans="1:5">
      <c r="A78" s="4" t="s">
        <v>207</v>
      </c>
      <c r="D78" s="5" t="n">
        <v>0</v>
      </c>
      <c r="E78" s="5" t="n">
        <v>0</v>
      </c>
    </row>
    <row r="79" spans="1:5">
      <c r="A79" s="4" t="s">
        <v>208</v>
      </c>
      <c r="D79" s="5" t="n">
        <v>0</v>
      </c>
    </row>
    <row r="80" spans="1:5">
      <c r="A80" s="4" t="s">
        <v>203</v>
      </c>
      <c r="D80" s="7" t="n">
        <v>41.5</v>
      </c>
      <c r="E80" s="7" t="n">
        <v>34.3</v>
      </c>
    </row>
    <row r="81" spans="1:5">
      <c r="A81" s="4" t="s">
        <v>209</v>
      </c>
      <c r="C81" s="7" t="n">
        <v>391.2</v>
      </c>
      <c r="D81" s="7" t="n">
        <v>391.2</v>
      </c>
      <c r="E81" s="5" t="n">
        <v>42</v>
      </c>
    </row>
    <row r="82" spans="1:5">
      <c r="A82" s="4" t="s">
        <v>210</v>
      </c>
      <c r="C82" s="5" t="n">
        <v>0</v>
      </c>
      <c r="D82" s="5" t="n">
        <v>0</v>
      </c>
      <c r="E82" s="5" t="n">
        <v>0</v>
      </c>
    </row>
    <row r="83" spans="1:5">
      <c r="A83" s="4" t="s">
        <v>211</v>
      </c>
      <c r="C83" s="5" t="n">
        <v>0</v>
      </c>
      <c r="D83" s="5" t="n">
        <v>0</v>
      </c>
      <c r="E83" s="5" t="n">
        <v>0</v>
      </c>
    </row>
    <row r="84" spans="1:5">
      <c r="A84" s="4" t="s">
        <v>204</v>
      </c>
      <c r="C84" s="7" t="n">
        <v>391.2</v>
      </c>
      <c r="D84" s="7" t="n">
        <v>391.2</v>
      </c>
      <c r="E84" s="5" t="n">
        <v>42</v>
      </c>
    </row>
    <row r="85" spans="1:5">
      <c r="A85" s="4" t="s">
        <v>785</v>
      </c>
    </row>
    <row r="86" spans="1:5">
      <c r="A86" s="3" t="s">
        <v>795</v>
      </c>
    </row>
    <row r="87" spans="1:5">
      <c r="A87" s="4" t="s">
        <v>796</v>
      </c>
      <c r="E87" s="5" t="n">
        <v>0</v>
      </c>
    </row>
    <row r="88" spans="1:5">
      <c r="A88" s="3" t="s">
        <v>797</v>
      </c>
    </row>
    <row r="89" spans="1:5">
      <c r="A89" s="4" t="s">
        <v>183</v>
      </c>
      <c r="D89" s="7" t="n">
        <v>299.9</v>
      </c>
      <c r="E89" s="7" t="n">
        <v>339.3</v>
      </c>
    </row>
    <row r="90" spans="1:5">
      <c r="A90" s="3" t="s">
        <v>184</v>
      </c>
    </row>
    <row r="91" spans="1:5">
      <c r="A91" s="4" t="s">
        <v>185</v>
      </c>
      <c r="D91" s="7" t="n">
        <v>-136.9</v>
      </c>
      <c r="E91" s="7" t="n">
        <v>-98.3</v>
      </c>
    </row>
    <row r="92" spans="1:5">
      <c r="A92" s="4" t="s">
        <v>186</v>
      </c>
      <c r="D92" s="7" t="n">
        <v>-0.6</v>
      </c>
      <c r="E92" s="5" t="n">
        <v>0</v>
      </c>
    </row>
    <row r="93" spans="1:5">
      <c r="A93" s="4" t="s">
        <v>187</v>
      </c>
      <c r="D93" s="5" t="n">
        <v>0</v>
      </c>
      <c r="E93" s="5" t="n">
        <v>0</v>
      </c>
    </row>
    <row r="94" spans="1:5">
      <c r="A94" s="4" t="s">
        <v>798</v>
      </c>
      <c r="D94" s="5" t="n">
        <v>0</v>
      </c>
    </row>
    <row r="95" spans="1:5">
      <c r="A95" s="4" t="s">
        <v>799</v>
      </c>
      <c r="D95" s="5" t="n">
        <v>0</v>
      </c>
      <c r="E95" s="5" t="n">
        <v>0</v>
      </c>
    </row>
    <row r="96" spans="1:5">
      <c r="A96" s="4" t="s">
        <v>175</v>
      </c>
      <c r="D96" s="5" t="n">
        <v>-1</v>
      </c>
      <c r="E96" s="7" t="n">
        <v>2.9</v>
      </c>
    </row>
    <row r="97" spans="1:5">
      <c r="A97" s="4" t="s">
        <v>188</v>
      </c>
      <c r="D97" s="7" t="n">
        <v>-138.5</v>
      </c>
      <c r="E97" s="7" t="n">
        <v>-95.40000000000001</v>
      </c>
    </row>
    <row r="98" spans="1:5">
      <c r="A98" s="3" t="s">
        <v>189</v>
      </c>
    </row>
    <row r="99" spans="1:5">
      <c r="A99" s="4" t="s">
        <v>190</v>
      </c>
      <c r="D99" s="5" t="n">
        <v>0</v>
      </c>
    </row>
    <row r="100" spans="1:5">
      <c r="A100" s="4" t="s">
        <v>191</v>
      </c>
      <c r="D100" s="5" t="n">
        <v>0</v>
      </c>
      <c r="E100" s="5" t="n">
        <v>0</v>
      </c>
    </row>
    <row r="101" spans="1:5">
      <c r="A101" s="4" t="s">
        <v>800</v>
      </c>
      <c r="D101" s="5" t="n">
        <v>0</v>
      </c>
    </row>
    <row r="102" spans="1:5">
      <c r="A102" s="4" t="s">
        <v>801</v>
      </c>
      <c r="D102" s="5" t="n">
        <v>0</v>
      </c>
      <c r="E102" s="5" t="n">
        <v>0</v>
      </c>
    </row>
    <row r="103" spans="1:5">
      <c r="A103" s="4" t="s">
        <v>192</v>
      </c>
      <c r="D103" s="5" t="n">
        <v>0</v>
      </c>
      <c r="E103" s="5" t="n">
        <v>0</v>
      </c>
    </row>
    <row r="104" spans="1:5">
      <c r="A104" s="4" t="s">
        <v>193</v>
      </c>
      <c r="D104" s="5" t="n">
        <v>0</v>
      </c>
      <c r="E104" s="5" t="n">
        <v>0</v>
      </c>
    </row>
    <row r="105" spans="1:5">
      <c r="A105" s="4" t="s">
        <v>194</v>
      </c>
      <c r="D105" s="7" t="n">
        <v>-5.9</v>
      </c>
      <c r="E105" s="7" t="n">
        <v>-6.2</v>
      </c>
    </row>
    <row r="106" spans="1:5">
      <c r="A106" s="4" t="s">
        <v>195</v>
      </c>
      <c r="D106" s="5" t="n">
        <v>0</v>
      </c>
    </row>
    <row r="107" spans="1:5">
      <c r="A107" s="4" t="s">
        <v>196</v>
      </c>
      <c r="D107" s="5" t="n">
        <v>0</v>
      </c>
    </row>
    <row r="108" spans="1:5">
      <c r="A108" s="4" t="s">
        <v>197</v>
      </c>
      <c r="D108" s="5" t="n">
        <v>0</v>
      </c>
      <c r="E108" s="5" t="n">
        <v>0</v>
      </c>
    </row>
    <row r="109" spans="1:5">
      <c r="A109" s="4" t="s">
        <v>198</v>
      </c>
      <c r="D109" s="5" t="n">
        <v>0</v>
      </c>
      <c r="E109" s="5" t="n">
        <v>0</v>
      </c>
    </row>
    <row r="110" spans="1:5">
      <c r="A110" s="4" t="s">
        <v>199</v>
      </c>
      <c r="D110" s="5" t="n">
        <v>0</v>
      </c>
      <c r="E110" s="5" t="n">
        <v>0</v>
      </c>
    </row>
    <row r="111" spans="1:5">
      <c r="A111" s="4" t="s">
        <v>200</v>
      </c>
      <c r="D111" s="5" t="n">
        <v>0</v>
      </c>
      <c r="E111" s="5" t="n">
        <v>0</v>
      </c>
    </row>
    <row r="112" spans="1:5">
      <c r="A112" s="4" t="s">
        <v>175</v>
      </c>
      <c r="D112" s="5" t="n">
        <v>0</v>
      </c>
      <c r="E112" s="5" t="n">
        <v>0</v>
      </c>
    </row>
    <row r="113" spans="1:5">
      <c r="A113" s="4" t="s">
        <v>802</v>
      </c>
      <c r="D113" s="7" t="n">
        <v>-154.8</v>
      </c>
      <c r="E113" s="7" t="n">
        <v>-236.3</v>
      </c>
    </row>
    <row r="114" spans="1:5">
      <c r="A114" s="4" t="s">
        <v>201</v>
      </c>
      <c r="D114" s="7" t="n">
        <v>-160.7</v>
      </c>
      <c r="E114" s="7" t="n">
        <v>-242.5</v>
      </c>
    </row>
    <row r="115" spans="1:5">
      <c r="A115" s="4" t="s">
        <v>202</v>
      </c>
      <c r="D115" s="7" t="n">
        <v>0.7</v>
      </c>
      <c r="E115" s="7" t="n">
        <v>1.4</v>
      </c>
    </row>
    <row r="116" spans="1:5">
      <c r="A116" s="4" t="s">
        <v>203</v>
      </c>
      <c r="D116" s="5" t="n">
        <v>3</v>
      </c>
      <c r="E116" s="5" t="n">
        <v>3</v>
      </c>
    </row>
    <row r="117" spans="1:5">
      <c r="A117" s="4" t="s">
        <v>204</v>
      </c>
      <c r="C117" s="7" t="n">
        <v>3.7</v>
      </c>
      <c r="D117" s="7" t="n">
        <v>3.7</v>
      </c>
      <c r="E117" s="7" t="n">
        <v>4.4</v>
      </c>
    </row>
    <row r="118" spans="1:5">
      <c r="A118" s="3" t="s">
        <v>205</v>
      </c>
    </row>
    <row r="119" spans="1:5">
      <c r="A119" s="4" t="s">
        <v>206</v>
      </c>
      <c r="D119" s="5" t="n">
        <v>3</v>
      </c>
      <c r="E119" s="5" t="n">
        <v>3</v>
      </c>
    </row>
    <row r="120" spans="1:5">
      <c r="A120" s="4" t="s">
        <v>207</v>
      </c>
      <c r="D120" s="5" t="n">
        <v>0</v>
      </c>
      <c r="E120" s="5" t="n">
        <v>0</v>
      </c>
    </row>
    <row r="121" spans="1:5">
      <c r="A121" s="4" t="s">
        <v>208</v>
      </c>
      <c r="D121" s="5" t="n">
        <v>0</v>
      </c>
    </row>
    <row r="122" spans="1:5">
      <c r="A122" s="4" t="s">
        <v>203</v>
      </c>
      <c r="D122" s="5" t="n">
        <v>3</v>
      </c>
      <c r="E122" s="5" t="n">
        <v>3</v>
      </c>
    </row>
    <row r="123" spans="1:5">
      <c r="A123" s="4" t="s">
        <v>209</v>
      </c>
      <c r="C123" s="7" t="n">
        <v>3.7</v>
      </c>
      <c r="D123" s="7" t="n">
        <v>3.7</v>
      </c>
      <c r="E123" s="7" t="n">
        <v>4.4</v>
      </c>
    </row>
    <row r="124" spans="1:5">
      <c r="A124" s="4" t="s">
        <v>210</v>
      </c>
      <c r="C124" s="5" t="n">
        <v>0</v>
      </c>
      <c r="D124" s="5" t="n">
        <v>0</v>
      </c>
      <c r="E124" s="5" t="n">
        <v>0</v>
      </c>
    </row>
    <row r="125" spans="1:5">
      <c r="A125" s="4" t="s">
        <v>211</v>
      </c>
      <c r="C125" s="5" t="n">
        <v>0</v>
      </c>
      <c r="D125" s="5" t="n">
        <v>0</v>
      </c>
      <c r="E125" s="5" t="n">
        <v>0</v>
      </c>
    </row>
    <row r="126" spans="1:5">
      <c r="A126" s="4" t="s">
        <v>204</v>
      </c>
      <c r="C126" s="7" t="n">
        <v>3.7</v>
      </c>
      <c r="D126" s="7" t="n">
        <v>3.7</v>
      </c>
      <c r="E126" s="7" t="n">
        <v>4.4</v>
      </c>
    </row>
    <row r="127" spans="1:5">
      <c r="A127" s="4" t="s">
        <v>786</v>
      </c>
    </row>
    <row r="128" spans="1:5">
      <c r="A128" s="3" t="s">
        <v>795</v>
      </c>
    </row>
    <row r="129" spans="1:5">
      <c r="A129" s="4" t="s">
        <v>796</v>
      </c>
      <c r="E129" s="7" t="n">
        <v>135.8</v>
      </c>
    </row>
    <row r="130" spans="1:5">
      <c r="A130" s="3" t="s">
        <v>797</v>
      </c>
    </row>
    <row r="131" spans="1:5">
      <c r="A131" s="4" t="s">
        <v>183</v>
      </c>
      <c r="D131" s="7" t="n">
        <v>163.5</v>
      </c>
      <c r="E131" s="7" t="n">
        <v>261.6</v>
      </c>
    </row>
    <row r="132" spans="1:5">
      <c r="A132" s="3" t="s">
        <v>184</v>
      </c>
    </row>
    <row r="133" spans="1:5">
      <c r="A133" s="4" t="s">
        <v>185</v>
      </c>
      <c r="D133" s="7" t="n">
        <v>-100.7</v>
      </c>
      <c r="E133" s="7" t="n">
        <v>-49.9</v>
      </c>
    </row>
    <row r="134" spans="1:5">
      <c r="A134" s="4" t="s">
        <v>186</v>
      </c>
      <c r="D134" s="7" t="n">
        <v>-4.1</v>
      </c>
      <c r="E134" s="7" t="n">
        <v>-1.1</v>
      </c>
    </row>
    <row r="135" spans="1:5">
      <c r="A135" s="4" t="s">
        <v>187</v>
      </c>
      <c r="D135" s="7" t="n">
        <v>-13.7</v>
      </c>
      <c r="E135" s="7" t="n">
        <v>-6.1</v>
      </c>
    </row>
    <row r="136" spans="1:5">
      <c r="A136" s="4" t="s">
        <v>798</v>
      </c>
      <c r="D136" s="5" t="n">
        <v>0</v>
      </c>
    </row>
    <row r="137" spans="1:5">
      <c r="A137" s="4" t="s">
        <v>799</v>
      </c>
      <c r="D137" s="7" t="n">
        <v>17.5</v>
      </c>
      <c r="E137" s="5" t="n">
        <v>0</v>
      </c>
    </row>
    <row r="138" spans="1:5">
      <c r="A138" s="4" t="s">
        <v>175</v>
      </c>
      <c r="D138" s="7" t="n">
        <v>-3.6</v>
      </c>
      <c r="E138" s="7" t="n">
        <v>-1.9</v>
      </c>
    </row>
    <row r="139" spans="1:5">
      <c r="A139" s="4" t="s">
        <v>188</v>
      </c>
      <c r="D139" s="7" t="n">
        <v>-104.6</v>
      </c>
      <c r="E139" s="5" t="n">
        <v>-59</v>
      </c>
    </row>
    <row r="140" spans="1:5">
      <c r="A140" s="3" t="s">
        <v>189</v>
      </c>
    </row>
    <row r="141" spans="1:5">
      <c r="A141" s="4" t="s">
        <v>190</v>
      </c>
      <c r="D141" s="5" t="n">
        <v>0</v>
      </c>
    </row>
    <row r="142" spans="1:5">
      <c r="A142" s="4" t="s">
        <v>191</v>
      </c>
      <c r="D142" s="7" t="n">
        <v>-1.5</v>
      </c>
      <c r="E142" s="7" t="n">
        <v>-2.3</v>
      </c>
    </row>
    <row r="143" spans="1:5">
      <c r="A143" s="4" t="s">
        <v>800</v>
      </c>
      <c r="D143" s="5" t="n">
        <v>64</v>
      </c>
    </row>
    <row r="144" spans="1:5">
      <c r="A144" s="4" t="s">
        <v>801</v>
      </c>
      <c r="D144" s="7" t="n">
        <v>-39.5</v>
      </c>
      <c r="E144" s="5" t="n">
        <v>-70</v>
      </c>
    </row>
    <row r="145" spans="1:5">
      <c r="A145" s="4" t="s">
        <v>192</v>
      </c>
      <c r="D145" s="5" t="n">
        <v>0</v>
      </c>
      <c r="E145" s="5" t="n">
        <v>0</v>
      </c>
    </row>
    <row r="146" spans="1:5">
      <c r="A146" s="4" t="s">
        <v>193</v>
      </c>
      <c r="D146" s="5" t="n">
        <v>0</v>
      </c>
      <c r="E146" s="5" t="n">
        <v>0</v>
      </c>
    </row>
    <row r="147" spans="1:5">
      <c r="A147" s="4" t="s">
        <v>194</v>
      </c>
      <c r="D147" s="7" t="n">
        <v>-7.8</v>
      </c>
      <c r="E147" s="7" t="n">
        <v>-6.8</v>
      </c>
    </row>
    <row r="148" spans="1:5">
      <c r="A148" s="4" t="s">
        <v>195</v>
      </c>
      <c r="D148" s="5" t="n">
        <v>0</v>
      </c>
    </row>
    <row r="149" spans="1:5">
      <c r="A149" s="4" t="s">
        <v>196</v>
      </c>
      <c r="D149" s="5" t="n">
        <v>0</v>
      </c>
    </row>
    <row r="150" spans="1:5">
      <c r="A150" s="4" t="s">
        <v>197</v>
      </c>
      <c r="D150" s="7" t="n">
        <v>-0.1</v>
      </c>
      <c r="E150" s="7" t="n">
        <v>-0.1</v>
      </c>
    </row>
    <row r="151" spans="1:5">
      <c r="A151" s="4" t="s">
        <v>198</v>
      </c>
      <c r="D151" s="5" t="n">
        <v>0</v>
      </c>
      <c r="E151" s="5" t="n">
        <v>0</v>
      </c>
    </row>
    <row r="152" spans="1:5">
      <c r="A152" s="4" t="s">
        <v>199</v>
      </c>
      <c r="D152" s="7" t="n">
        <v>-57.6</v>
      </c>
      <c r="E152" s="7" t="n">
        <v>-56.5</v>
      </c>
    </row>
    <row r="153" spans="1:5">
      <c r="A153" s="4" t="s">
        <v>200</v>
      </c>
      <c r="D153" s="7" t="n">
        <v>-1.2</v>
      </c>
      <c r="E153" s="7" t="n">
        <v>-0.9</v>
      </c>
    </row>
    <row r="154" spans="1:5">
      <c r="A154" s="4" t="s">
        <v>175</v>
      </c>
      <c r="D154" s="5" t="n">
        <v>12</v>
      </c>
      <c r="E154" s="7" t="n">
        <v>6.8</v>
      </c>
    </row>
    <row r="155" spans="1:5">
      <c r="A155" s="4" t="s">
        <v>802</v>
      </c>
      <c r="D155" s="7" t="n">
        <v>2.7</v>
      </c>
      <c r="E155" s="7" t="n">
        <v>-77.7</v>
      </c>
    </row>
    <row r="156" spans="1:5">
      <c r="A156" s="4" t="s">
        <v>201</v>
      </c>
      <c r="D156" s="5" t="n">
        <v>-29</v>
      </c>
      <c r="E156" s="7" t="n">
        <v>-207.5</v>
      </c>
    </row>
    <row r="157" spans="1:5">
      <c r="A157" s="4" t="s">
        <v>202</v>
      </c>
      <c r="D157" s="7" t="n">
        <v>29.9</v>
      </c>
      <c r="E157" s="7" t="n">
        <v>-4.9</v>
      </c>
    </row>
    <row r="158" spans="1:5">
      <c r="A158" s="4" t="s">
        <v>203</v>
      </c>
      <c r="D158" s="5" t="n">
        <v>89</v>
      </c>
      <c r="E158" s="7" t="n">
        <v>79.5</v>
      </c>
    </row>
    <row r="159" spans="1:5">
      <c r="A159" s="4" t="s">
        <v>204</v>
      </c>
      <c r="C159" s="7" t="n">
        <v>118.9</v>
      </c>
      <c r="D159" s="7" t="n">
        <v>118.9</v>
      </c>
      <c r="E159" s="7" t="n">
        <v>74.59999999999999</v>
      </c>
    </row>
    <row r="160" spans="1:5">
      <c r="A160" s="3" t="s">
        <v>205</v>
      </c>
    </row>
    <row r="161" spans="1:5">
      <c r="A161" s="4" t="s">
        <v>206</v>
      </c>
      <c r="D161" s="7" t="n">
        <v>24.7</v>
      </c>
      <c r="E161" s="7" t="n">
        <v>17.1</v>
      </c>
    </row>
    <row r="162" spans="1:5">
      <c r="A162" s="4" t="s">
        <v>207</v>
      </c>
      <c r="D162" s="5" t="n">
        <v>59</v>
      </c>
      <c r="E162" s="7" t="n">
        <v>62.4</v>
      </c>
    </row>
    <row r="163" spans="1:5">
      <c r="A163" s="4" t="s">
        <v>208</v>
      </c>
      <c r="D163" s="7" t="n">
        <v>5.3</v>
      </c>
    </row>
    <row r="164" spans="1:5">
      <c r="A164" s="4" t="s">
        <v>203</v>
      </c>
      <c r="D164" s="5" t="n">
        <v>89</v>
      </c>
      <c r="E164" s="7" t="n">
        <v>79.5</v>
      </c>
    </row>
    <row r="165" spans="1:5">
      <c r="A165" s="4" t="s">
        <v>209</v>
      </c>
      <c r="C165" s="7" t="n">
        <v>27.1</v>
      </c>
      <c r="D165" s="7" t="n">
        <v>27.1</v>
      </c>
      <c r="E165" s="7" t="n">
        <v>10.5</v>
      </c>
    </row>
    <row r="166" spans="1:5">
      <c r="A166" s="4" t="s">
        <v>210</v>
      </c>
      <c r="C166" s="7" t="n">
        <v>66.8</v>
      </c>
      <c r="D166" s="7" t="n">
        <v>66.8</v>
      </c>
      <c r="E166" s="7" t="n">
        <v>62.1</v>
      </c>
    </row>
    <row r="167" spans="1:5">
      <c r="A167" s="4" t="s">
        <v>211</v>
      </c>
      <c r="C167" s="5" t="n">
        <v>25</v>
      </c>
      <c r="D167" s="5" t="n">
        <v>25</v>
      </c>
      <c r="E167" s="5" t="n">
        <v>2</v>
      </c>
    </row>
    <row r="168" spans="1:5">
      <c r="A168" s="4" t="s">
        <v>204</v>
      </c>
      <c r="C168" s="7" t="n">
        <v>118.9</v>
      </c>
      <c r="D168" s="7" t="n">
        <v>118.9</v>
      </c>
      <c r="E168" s="7" t="n">
        <v>74.59999999999999</v>
      </c>
    </row>
    <row r="169" spans="1:5">
      <c r="A169" s="4" t="s">
        <v>787</v>
      </c>
    </row>
    <row r="170" spans="1:5">
      <c r="A170" s="3" t="s">
        <v>795</v>
      </c>
    </row>
    <row r="171" spans="1:5">
      <c r="A171" s="4" t="s">
        <v>796</v>
      </c>
      <c r="E171" s="5" t="n">
        <v>0</v>
      </c>
    </row>
    <row r="172" spans="1:5">
      <c r="A172" s="3" t="s">
        <v>797</v>
      </c>
    </row>
    <row r="173" spans="1:5">
      <c r="A173" s="4" t="s">
        <v>183</v>
      </c>
      <c r="D173" s="5" t="n">
        <v>0</v>
      </c>
      <c r="E173" s="5" t="n">
        <v>0</v>
      </c>
    </row>
    <row r="174" spans="1:5">
      <c r="A174" s="3" t="s">
        <v>184</v>
      </c>
    </row>
    <row r="175" spans="1:5">
      <c r="A175" s="4" t="s">
        <v>185</v>
      </c>
      <c r="D175" s="5" t="n">
        <v>0</v>
      </c>
      <c r="E175" s="5" t="n">
        <v>0</v>
      </c>
    </row>
    <row r="176" spans="1:5">
      <c r="A176" s="4" t="s">
        <v>186</v>
      </c>
      <c r="D176" s="5" t="n">
        <v>0</v>
      </c>
      <c r="E176" s="5" t="n">
        <v>0</v>
      </c>
    </row>
    <row r="177" spans="1:5">
      <c r="A177" s="4" t="s">
        <v>187</v>
      </c>
      <c r="D177" s="5" t="n">
        <v>0</v>
      </c>
      <c r="E177" s="5" t="n">
        <v>0</v>
      </c>
    </row>
    <row r="178" spans="1:5">
      <c r="A178" s="4" t="s">
        <v>798</v>
      </c>
      <c r="D178" s="5" t="n">
        <v>64</v>
      </c>
    </row>
    <row r="179" spans="1:5">
      <c r="A179" s="4" t="s">
        <v>799</v>
      </c>
      <c r="D179" s="5" t="n">
        <v>-57</v>
      </c>
      <c r="E179" s="5" t="n">
        <v>-70</v>
      </c>
    </row>
    <row r="180" spans="1:5">
      <c r="A180" s="4" t="s">
        <v>175</v>
      </c>
      <c r="D180" s="5" t="n">
        <v>0</v>
      </c>
      <c r="E180" s="5" t="n">
        <v>0</v>
      </c>
    </row>
    <row r="181" spans="1:5">
      <c r="A181" s="4" t="s">
        <v>188</v>
      </c>
      <c r="D181" s="5" t="n">
        <v>7</v>
      </c>
      <c r="E181" s="5" t="n">
        <v>-70</v>
      </c>
    </row>
    <row r="182" spans="1:5">
      <c r="A182" s="3" t="s">
        <v>189</v>
      </c>
    </row>
    <row r="183" spans="1:5">
      <c r="A183" s="4" t="s">
        <v>190</v>
      </c>
      <c r="D183" s="5" t="n">
        <v>0</v>
      </c>
    </row>
    <row r="184" spans="1:5">
      <c r="A184" s="4" t="s">
        <v>191</v>
      </c>
      <c r="D184" s="5" t="n">
        <v>0</v>
      </c>
      <c r="E184" s="5" t="n">
        <v>0</v>
      </c>
    </row>
    <row r="185" spans="1:5">
      <c r="A185" s="4" t="s">
        <v>800</v>
      </c>
      <c r="D185" s="5" t="n">
        <v>-64</v>
      </c>
    </row>
    <row r="186" spans="1:5">
      <c r="A186" s="4" t="s">
        <v>801</v>
      </c>
      <c r="D186" s="5" t="n">
        <v>57</v>
      </c>
      <c r="E186" s="5" t="n">
        <v>70</v>
      </c>
    </row>
    <row r="187" spans="1:5">
      <c r="A187" s="4" t="s">
        <v>192</v>
      </c>
      <c r="D187" s="5" t="n">
        <v>0</v>
      </c>
      <c r="E187" s="5" t="n">
        <v>0</v>
      </c>
    </row>
    <row r="188" spans="1:5">
      <c r="A188" s="4" t="s">
        <v>193</v>
      </c>
      <c r="D188" s="5" t="n">
        <v>0</v>
      </c>
      <c r="E188" s="5" t="n">
        <v>0</v>
      </c>
    </row>
    <row r="189" spans="1:5">
      <c r="A189" s="4" t="s">
        <v>194</v>
      </c>
      <c r="D189" s="5" t="n">
        <v>0</v>
      </c>
      <c r="E189" s="5" t="n">
        <v>0</v>
      </c>
    </row>
    <row r="190" spans="1:5">
      <c r="A190" s="4" t="s">
        <v>195</v>
      </c>
      <c r="D190" s="5" t="n">
        <v>0</v>
      </c>
    </row>
    <row r="191" spans="1:5">
      <c r="A191" s="4" t="s">
        <v>196</v>
      </c>
      <c r="D191" s="5" t="n">
        <v>0</v>
      </c>
    </row>
    <row r="192" spans="1:5">
      <c r="A192" s="4" t="s">
        <v>197</v>
      </c>
      <c r="D192" s="5" t="n">
        <v>0</v>
      </c>
      <c r="E192" s="5" t="n">
        <v>0</v>
      </c>
    </row>
    <row r="193" spans="1:5">
      <c r="A193" s="4" t="s">
        <v>198</v>
      </c>
      <c r="D193" s="5" t="n">
        <v>0</v>
      </c>
      <c r="E193" s="5" t="n">
        <v>0</v>
      </c>
    </row>
    <row r="194" spans="1:5">
      <c r="A194" s="4" t="s">
        <v>199</v>
      </c>
      <c r="D194" s="5" t="n">
        <v>0</v>
      </c>
      <c r="E194" s="5" t="n">
        <v>0</v>
      </c>
    </row>
    <row r="195" spans="1:5">
      <c r="A195" s="4" t="s">
        <v>200</v>
      </c>
      <c r="D195" s="5" t="n">
        <v>0</v>
      </c>
      <c r="E195" s="5" t="n">
        <v>0</v>
      </c>
    </row>
    <row r="196" spans="1:5">
      <c r="A196" s="4" t="s">
        <v>175</v>
      </c>
      <c r="D196" s="5" t="n">
        <v>0</v>
      </c>
      <c r="E196" s="5" t="n">
        <v>0</v>
      </c>
    </row>
    <row r="197" spans="1:5">
      <c r="A197" s="4" t="s">
        <v>802</v>
      </c>
      <c r="D197" s="5" t="n">
        <v>0</v>
      </c>
      <c r="E197" s="5" t="n">
        <v>0</v>
      </c>
    </row>
    <row r="198" spans="1:5">
      <c r="A198" s="4" t="s">
        <v>201</v>
      </c>
      <c r="D198" s="5" t="n">
        <v>-7</v>
      </c>
      <c r="E198" s="5" t="n">
        <v>70</v>
      </c>
    </row>
    <row r="199" spans="1:5">
      <c r="A199" s="4" t="s">
        <v>202</v>
      </c>
      <c r="D199" s="5" t="n">
        <v>0</v>
      </c>
      <c r="E199" s="5" t="n">
        <v>0</v>
      </c>
    </row>
    <row r="200" spans="1:5">
      <c r="A200" s="4" t="s">
        <v>203</v>
      </c>
      <c r="D200" s="5" t="n">
        <v>0</v>
      </c>
      <c r="E200" s="5" t="n">
        <v>0</v>
      </c>
    </row>
    <row r="201" spans="1:5">
      <c r="A201" s="4" t="s">
        <v>204</v>
      </c>
      <c r="C201" s="5" t="n">
        <v>0</v>
      </c>
      <c r="D201" s="5" t="n">
        <v>0</v>
      </c>
      <c r="E201" s="5" t="n">
        <v>0</v>
      </c>
    </row>
    <row r="202" spans="1:5">
      <c r="A202" s="3" t="s">
        <v>205</v>
      </c>
    </row>
    <row r="203" spans="1:5">
      <c r="A203" s="4" t="s">
        <v>206</v>
      </c>
      <c r="D203" s="5" t="n">
        <v>0</v>
      </c>
      <c r="E203" s="5" t="n">
        <v>0</v>
      </c>
    </row>
    <row r="204" spans="1:5">
      <c r="A204" s="4" t="s">
        <v>207</v>
      </c>
      <c r="D204" s="5" t="n">
        <v>0</v>
      </c>
      <c r="E204" s="5" t="n">
        <v>0</v>
      </c>
    </row>
    <row r="205" spans="1:5">
      <c r="A205" s="4" t="s">
        <v>208</v>
      </c>
      <c r="D205" s="5" t="n">
        <v>0</v>
      </c>
    </row>
    <row r="206" spans="1:5">
      <c r="A206" s="4" t="s">
        <v>203</v>
      </c>
      <c r="D206" s="5" t="n">
        <v>0</v>
      </c>
      <c r="E206" s="5" t="n">
        <v>0</v>
      </c>
    </row>
    <row r="207" spans="1:5">
      <c r="A207" s="4" t="s">
        <v>209</v>
      </c>
      <c r="C207" s="5" t="n">
        <v>0</v>
      </c>
      <c r="D207" s="5" t="n">
        <v>0</v>
      </c>
      <c r="E207" s="5" t="n">
        <v>0</v>
      </c>
    </row>
    <row r="208" spans="1:5">
      <c r="A208" s="4" t="s">
        <v>210</v>
      </c>
      <c r="C208" s="5" t="n">
        <v>0</v>
      </c>
      <c r="D208" s="5" t="n">
        <v>0</v>
      </c>
      <c r="E208" s="5" t="n">
        <v>0</v>
      </c>
    </row>
    <row r="209" spans="1:5">
      <c r="A209" s="4" t="s">
        <v>211</v>
      </c>
      <c r="C209" s="5" t="n">
        <v>0</v>
      </c>
      <c r="D209" s="5" t="n">
        <v>0</v>
      </c>
      <c r="E209" s="5" t="n">
        <v>0</v>
      </c>
    </row>
    <row r="210" spans="1:5">
      <c r="A210" s="4" t="s">
        <v>204</v>
      </c>
      <c r="C210" s="10" t="n">
        <v>0</v>
      </c>
      <c r="D210" s="10" t="n">
        <v>0</v>
      </c>
      <c r="E210" s="10"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3:07:42Z</dcterms:created>
  <dcterms:modified xmlns:dcterms="http://purl.org/dc/terms/" xmlns:xsi="http://www.w3.org/2001/XMLSchema-instance" xsi:type="dcterms:W3CDTF">2019-10-31T13:07:42Z</dcterms:modified>
</cp:coreProperties>
</file>